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usiness and Basis of Presentat" sheetId="8" r:id="rId8"/>
    <s:sheet name="Chapter 11 Reorganization Filin" sheetId="9" r:id="rId9"/>
    <s:sheet name="Asset Impairment and Restructur" sheetId="10" r:id="rId10"/>
    <s:sheet name="Accumulated Other Comprehensive" sheetId="11" r:id="rId11"/>
    <s:sheet name="Earnings Per Share" sheetId="12" r:id="rId12"/>
    <s:sheet name="Inventories, net" sheetId="13" r:id="rId13"/>
    <s:sheet name="Marketable Securities" sheetId="14" r:id="rId14"/>
    <s:sheet name="Prepaid Expenses and Other Curr" sheetId="15" r:id="rId15"/>
    <s:sheet name="Property, Equipment and Mine De" sheetId="16" r:id="rId16"/>
    <s:sheet name="Accrued Expenses and Other Curr" sheetId="17" r:id="rId17"/>
    <s:sheet name="Long-Term Debt" sheetId="18" r:id="rId18"/>
    <s:sheet name="Asset Retirement Obligations" sheetId="19" r:id="rId19"/>
    <s:sheet name="Other Non-current Liabilities O" sheetId="20" r:id="rId20"/>
    <s:sheet name="Fair Value of Financial Instrum" sheetId="21" r:id="rId21"/>
    <s:sheet name="Derivative Financial Instrument" sheetId="22" r:id="rId22"/>
    <s:sheet name="Income Taxes" sheetId="23" r:id="rId23"/>
    <s:sheet name="Employee Benefit Plans" sheetId="24" r:id="rId24"/>
    <s:sheet name="Stock-Based Compensation Awards" sheetId="25" r:id="rId25"/>
    <s:sheet name="Commitments and Contingencies" sheetId="26" r:id="rId26"/>
    <s:sheet name="Segment Information" sheetId="27" r:id="rId27"/>
    <s:sheet name="Supplemental Guarantor and Non-" sheetId="28" r:id="rId28"/>
    <s:sheet name="Subsequent Events (Notes)" sheetId="29" r:id="rId29"/>
    <s:sheet name="Accumulated Other Comprehensi30" sheetId="30" r:id="rId30"/>
    <s:sheet name="Inventories, net (Tables)" sheetId="31" r:id="rId31"/>
    <s:sheet name="Marketable Securities (Tables)" sheetId="32" r:id="rId32"/>
    <s:sheet name="Prepaid Expenses and Other Cu33" sheetId="33" r:id="rId33"/>
    <s:sheet name="Property, Equipment and Mine 34" sheetId="34" r:id="rId34"/>
    <s:sheet name="Accrued Expenses and Other Cu35" sheetId="35" r:id="rId35"/>
    <s:sheet name="Long-Term Debt (Tables)" sheetId="36" r:id="rId36"/>
    <s:sheet name="Asset Retirement Obligations (T" sheetId="37" r:id="rId37"/>
    <s:sheet name="Other Non-current Liabilities38" sheetId="38" r:id="rId38"/>
    <s:sheet name="Fair Value of Financial Instr39" sheetId="39" r:id="rId39"/>
    <s:sheet name="Derivative Financial Instrume40" sheetId="40" r:id="rId40"/>
    <s:sheet name="Employee Benefit Plans (Tables)" sheetId="41" r:id="rId41"/>
    <s:sheet name="Segment Information (Tables)" sheetId="42" r:id="rId42"/>
    <s:sheet name="Supplemental Guarantor and No43" sheetId="43" r:id="rId43"/>
    <s:sheet name="Chapter 11 Reorganization Fil44" sheetId="44" r:id="rId44"/>
    <s:sheet name="Asset Impairment and Restruct45" sheetId="45" r:id="rId45"/>
    <s:sheet name="Accumulated Other Comprehensi46" sheetId="46" r:id="rId46"/>
    <s:sheet name="Accumulated Other Comprehensi47" sheetId="47" r:id="rId47"/>
    <s:sheet name="Earnings Per Share (Details)" sheetId="48" r:id="rId48"/>
    <s:sheet name="Inventories, net (Details)" sheetId="49" r:id="rId49"/>
    <s:sheet name="Marketable Securities (Details)" sheetId="50" r:id="rId50"/>
    <s:sheet name="Marketable Securities (Details " sheetId="51" r:id="rId51"/>
    <s:sheet name="Marketable Securities (Detail52" sheetId="52" r:id="rId52"/>
    <s:sheet name="Prepaid Expenses and Other Cu53" sheetId="53" r:id="rId53"/>
    <s:sheet name="Property, Equipment and Mine 54" sheetId="54" r:id="rId54"/>
    <s:sheet name="Accrued Expenses and Other Cu55" sheetId="55" r:id="rId55"/>
    <s:sheet name="Long-Term Debt (Details)" sheetId="56" r:id="rId56"/>
    <s:sheet name="Long-Term Debt Long-Term Debt (" sheetId="57" r:id="rId57"/>
    <s:sheet name="Asset Retirement Obligations (D" sheetId="58" r:id="rId58"/>
    <s:sheet name="Other Non-current Liabilities59" sheetId="59" r:id="rId59"/>
    <s:sheet name="Fair Value of Financial Instr60" sheetId="60" r:id="rId60"/>
    <s:sheet name="Fair Value of Financial Instr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Income Taxes (Details)" sheetId="67" r:id="rId67"/>
    <s:sheet name="Employee Benefit Plans (Details" sheetId="68" r:id="rId68"/>
    <s:sheet name="Stock-Based Compensation Awar69" sheetId="69" r:id="rId69"/>
    <s:sheet name="Stock-Based Compensation Awar70" sheetId="70" r:id="rId70"/>
    <s:sheet name="Commitments and Contingencies (" sheetId="71" r:id="rId71"/>
    <s:sheet name="Commitments and Contingencies72" sheetId="72" r:id="rId72"/>
    <s:sheet name="Segment Information (Details)" sheetId="73" r:id="rId73"/>
    <s:sheet name="Segment Information (Details 2)" sheetId="74" r:id="rId74"/>
    <s:sheet name="Segment Information (Details 3)" sheetId="75" r:id="rId75"/>
    <s:sheet name="Segment Information (Details 4)" sheetId="76" r:id="rId76"/>
    <s:sheet name="Supplemental Guarantor and No77" sheetId="77" r:id="rId77"/>
    <s:sheet name="Supplemental Guarantor and No78" sheetId="78" r:id="rId78"/>
    <s:sheet name="Supplemental Guarantor and No79" sheetId="79" r:id="rId79"/>
    <s:sheet name="Supplemental Guarantor and No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734">
  <si>
    <t>Document and Entity Information - shares</t>
  </si>
  <si>
    <t>6 Months Ended</t>
  </si>
  <si>
    <t>Jun. 30, 2015</t>
  </si>
  <si>
    <t>Jul. 31, 2015</t>
  </si>
  <si>
    <t>Document And Entity Information</t>
  </si>
  <si>
    <t>Entity Registrant Name</t>
  </si>
  <si>
    <t>Alpha Natural Resourc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Operations - USD ($) $ in Thousands</t>
  </si>
  <si>
    <t>3 Months Ended</t>
  </si>
  <si>
    <t>Jun. 30, 2014</t>
  </si>
  <si>
    <t>Revenues:</t>
  </si>
  <si>
    <t>Coal revenues</t>
  </si>
  <si>
    <t>Freight and handling revenues</t>
  </si>
  <si>
    <t>Other revenues</t>
  </si>
  <si>
    <t>Total revenues</t>
  </si>
  <si>
    <t>Costs and expenses:</t>
  </si>
  <si>
    <t>Cost of coal sales (exclusive of items shown separately below)</t>
  </si>
  <si>
    <t>Freight and handling costs</t>
  </si>
  <si>
    <t>Other expenses</t>
  </si>
  <si>
    <t>Depreciation, depletion and amortization</t>
  </si>
  <si>
    <t>Amortization of Intangible Assets</t>
  </si>
  <si>
    <t>Selling, general and administrative expenses (exclusive of depreciation, depletion and amortization shown separately above)</t>
  </si>
  <si>
    <t>Asset impairment and restructuring</t>
  </si>
  <si>
    <t>Goodwill impairment</t>
  </si>
  <si>
    <t>Total costs and expenses</t>
  </si>
  <si>
    <t>Income (loss) from operations</t>
  </si>
  <si>
    <t>Other income (expense):</t>
  </si>
  <si>
    <t>Interest expense</t>
  </si>
  <si>
    <t>Interest income</t>
  </si>
  <si>
    <t>Marketable Securities, Realized Gain (Loss)</t>
  </si>
  <si>
    <t>Loss on early extinguishment of debt</t>
  </si>
  <si>
    <t>Equity Method Investment, Realized Gain (Loss) on Disposal</t>
  </si>
  <si>
    <t>Miscellaneous expense, net</t>
  </si>
  <si>
    <t>Total other expense, net</t>
  </si>
  <si>
    <t>Income (loss) before income taxes</t>
  </si>
  <si>
    <t>Income tax (expense) benefit</t>
  </si>
  <si>
    <t>Net income (loss)</t>
  </si>
  <si>
    <t>Basic loss per common share</t>
  </si>
  <si>
    <t>Diluted loss per common share</t>
  </si>
  <si>
    <t>Weighted average shares - basic</t>
  </si>
  <si>
    <t>Weighted average shares - diluted</t>
  </si>
  <si>
    <t>Condensed Consolidated Statements of Comprehensive Income (Loss) - USD ($) $ in Thousands</t>
  </si>
  <si>
    <t>Net loss</t>
  </si>
  <si>
    <t>Other comprehensive income (loss), net of tax:</t>
  </si>
  <si>
    <t>Adjustments to and amortization of employee benefit costs, net of tax</t>
  </si>
  <si>
    <t>Other Comprehensive Income (Loss), Derivatives Qualifying as Hedges, Net of Tax, Portion Attributable to Parent</t>
  </si>
  <si>
    <t>Other Comprehensive Income (Loss), Available-for-sale Securities Adjustment, Net of Tax, Portion Attributable to Parent</t>
  </si>
  <si>
    <t>Total other comprehensive loss, net of tax</t>
  </si>
  <si>
    <t>Total comprehensive loss</t>
  </si>
  <si>
    <t>Condensed Consolidated Statements of Comprehensive Income (Loss) (Parenthetical) - USD ($) $ in Thousands</t>
  </si>
  <si>
    <t>Statement of Comprehensive Income [Abstract]</t>
  </si>
  <si>
    <t>Amortization of employee benefit costs, income tax</t>
  </si>
  <si>
    <t>Change in fair value of cash flow hedges, income tax</t>
  </si>
  <si>
    <t>Change in fair value of marketable securities income tax</t>
  </si>
  <si>
    <t>Condensed Consolidated Balance Sheets - USD ($) $ in Thousands</t>
  </si>
  <si>
    <t>Dec. 31, 2014</t>
  </si>
  <si>
    <t>Current assets:</t>
  </si>
  <si>
    <t>Cash and cash equivalents</t>
  </si>
  <si>
    <t>Trade accounts receivable, net</t>
  </si>
  <si>
    <t>Inventories, net</t>
  </si>
  <si>
    <t>Marketable Securities, Current</t>
  </si>
  <si>
    <t>Prepaid expenses and other current assets</t>
  </si>
  <si>
    <t>Total current assets</t>
  </si>
  <si>
    <t>Property, equipment and mine development costs, net</t>
  </si>
  <si>
    <t>Owned and leased mineral rights and land (net of accumulated depletion of $1,227,124 and $1,167,912 respectively)</t>
  </si>
  <si>
    <t>Other acquired intangibles (net of accumulated amortization of $438,025 and $422,737, respectively)</t>
  </si>
  <si>
    <t>Other non-current assets</t>
  </si>
  <si>
    <t>Total assets</t>
  </si>
  <si>
    <t>Current liabilities:</t>
  </si>
  <si>
    <t>Current portion of long-term debt</t>
  </si>
  <si>
    <t>Trade accounts payable</t>
  </si>
  <si>
    <t>Accrued expenses and other current liabilities</t>
  </si>
  <si>
    <t>Total current liabilities</t>
  </si>
  <si>
    <t>Long-term debt</t>
  </si>
  <si>
    <t>Pension and postretirement medical benefit obligations</t>
  </si>
  <si>
    <t>Asset retirement obligations</t>
  </si>
  <si>
    <t>Deferred income taxes</t>
  </si>
  <si>
    <t>Other non-current liabilities</t>
  </si>
  <si>
    <t>Total liabilities</t>
  </si>
  <si>
    <t>Stockholders' Equity</t>
  </si>
  <si>
    <t>Preferred stock - par value $0.01</t>
  </si>
  <si>
    <t>Common stock - par value $0.01</t>
  </si>
  <si>
    <t>Additional paid-in capital</t>
  </si>
  <si>
    <t>Accumulated other comprehensive income (loss)</t>
  </si>
  <si>
    <t>Treasury stock, at cost</t>
  </si>
  <si>
    <t>Accumulated deficit</t>
  </si>
  <si>
    <t>Total stockholders' equity</t>
  </si>
  <si>
    <t>Total liabilities and stockholders' equity</t>
  </si>
  <si>
    <t>Condensed Consolidated Balance Sheets (Parenthetical) - USD ($) $ in Thousands, shares in Millions</t>
  </si>
  <si>
    <t>Property, equipment and mine development costs, accumulated depreciation and amortization</t>
  </si>
  <si>
    <t>Owned and leased mineral rights, accumulated depletion (in dollars)</t>
  </si>
  <si>
    <t>Other acquired intangibles, accumulated amortization (in dollars)</t>
  </si>
  <si>
    <t>Common stock, par value</t>
  </si>
  <si>
    <t>Common stock, shares authorized</t>
  </si>
  <si>
    <t>Common stock, shares issued</t>
  </si>
  <si>
    <t>Common stock, shares outstanding</t>
  </si>
  <si>
    <t>Preferred stock, par value</t>
  </si>
  <si>
    <t>Preferred stock, shares authorized</t>
  </si>
  <si>
    <t>Preferred stock, shares issued</t>
  </si>
  <si>
    <t>Condensed Consolidated Statements of Cash Flows - USD ($) $ in Thousands</t>
  </si>
  <si>
    <t>Capital Expenditures Incurred but Not yet Paid</t>
  </si>
  <si>
    <t>Operating activities:</t>
  </si>
  <si>
    <t>Adjustments to reconcile net loss to net cash provided by operating activities:</t>
  </si>
  <si>
    <t>Depreciation, depletion, accretion and amortization</t>
  </si>
  <si>
    <t>Mark-to-market adjustments for derivatives</t>
  </si>
  <si>
    <t>Share-based Compensation</t>
  </si>
  <si>
    <t>Employee benefit plans, net</t>
  </si>
  <si>
    <t>Other, net</t>
  </si>
  <si>
    <t>Changes in operating assets and liabilities:</t>
  </si>
  <si>
    <t>Net cash provided by (used in) operating activities</t>
  </si>
  <si>
    <t>Investing activities:</t>
  </si>
  <si>
    <t>Capital expenditures</t>
  </si>
  <si>
    <t>Purchases of marketable securities</t>
  </si>
  <si>
    <t>Sales of marketable securities</t>
  </si>
  <si>
    <t>Proceeds from Sale of Equity Method Investments</t>
  </si>
  <si>
    <t>Proceeds from Sale of Property, Plant, and Equipment</t>
  </si>
  <si>
    <t>Net cash provided by (used in) investing activities</t>
  </si>
  <si>
    <t>Financing activities:</t>
  </si>
  <si>
    <t>Principal repayments of long-term debt</t>
  </si>
  <si>
    <t>Principal repayments of capital lease obligations</t>
  </si>
  <si>
    <t>Common stock repurchases</t>
  </si>
  <si>
    <t>Other</t>
  </si>
  <si>
    <t>Net cash (used in) provided by financing activities</t>
  </si>
  <si>
    <t>Net increase (decrease) in cash and cash equivalents</t>
  </si>
  <si>
    <t>Cash and cash equivalents at beginning of period</t>
  </si>
  <si>
    <t>Cash and cash equivalents at end of period</t>
  </si>
  <si>
    <t>Proceeds from borrowings on long-term debt</t>
  </si>
  <si>
    <t>Debt issuance and modification costs</t>
  </si>
  <si>
    <t>Business and Basis of Presentation</t>
  </si>
  <si>
    <t>Organization, Consolidation and Presentation of Financial Statements [Abstract]</t>
  </si>
  <si>
    <t>(2) Basis of Presentation The accompanying interim Condensed Consolidated Financial Statements of the Company are unaudited and prepared in accordance with the rules and regulations of the United States Securities and Exchange Commission (“SEC”) for Form 10-Q. Such rules and regulations allow the omission of certain information and footnote disclosures normally included in financial statements prepared in accordance with accounting principles generally accepted in the United States of America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six months ended June 30, 2015 are not necessarily indicative of the results to be expected for the year ending December 31, 2015 or any other period. These interim Condensed Consolidated Financial Statements should be read in conjunction with the consolidated financial statements of the Company included in its Annual Report on Form 10-K for the year ended December 31, 2014 . The Company’s Condensed Consolidated Financial Statements have been prepared in accordance with accounting principles generally accepted in the United States of America.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inventories; mineral reserves; allowance for non-recoupable advanced mining royalties; asset impairments; reclamation obligations; pensions, postemployment, postretirement medical and other employee benefit obligations; useful lives for depreciation; reserves for workers’ compensation and black lung claims; current and deferred income taxes; reserves for contingencies and litigation and fair value of financial instruments. Estimates are based on facts and circumstances believed to be reasonable at the time; however, actual results could differ from those estimates. New Accounting Pronouncements On April 7, 2015, the Financial Accounting Standards Board (“FASB”) issued Accounting Standards Update (“ASU”) 2015-03, Interest - Imputation of Interest (“ASU 2015-03”). The standard requires that debt issuance costs be presented in the balance sheet as a direct deduction from the carrying amount of the debt liability, consistent with debt discounts or premiums. ASU 2015-03 is effective for annual periods, and interim periods within those annual periods, beginning after December 15, 2015. Early adoption was permitted and the Company adopted ASU 2015-03 during the three months ended March 31, 2015. Amounts reported as of December 31, 2014 have been reclassed to conform to the current year presentation. See Note 11.</t>
  </si>
  <si>
    <t>Chapter 11 Reorganization Filings Chapter 11 Reorganization Filings</t>
  </si>
  <si>
    <t>Reorganizations [Abstract]</t>
  </si>
  <si>
    <t>Reorganization under Chapter 11 of US Bankruptcy Code Disclosure [Text Block]</t>
  </si>
  <si>
    <t>(1) Chapter 11 Reorganization Filings Business Alpha Natural Resources, Inc. and its consolidated subsidiaries (the “Company” or “Alpha”) are primarily engaged in the business of extracting, processing and marketing steam and metallurgical coal from surface and deep mines, and mainly sell to electric utilities, steel and coke producers, and industrial customers. The Company, through its subsidiaries, is also involved in marketing coal produced by others to supplement its own production and, through blending, provides its customers with coal qualities beyond those available from its own production. Chapter 11 Reorganization Filings On August 3, 2015 (the “Petition Date”), Alpha Natural Resources, Inc. and each of its wholly-owned domestic subsidiaries other than ANR Second Receivables Funding LLC (together with the Company, the “Debtors”) filed voluntary petitions for relief (the “Bankruptcy Filing”) under Chapter 11 of the United States Bankruptcy Code (the “Bankruptcy Code”) in the United States Bankruptcy Court for the Eastern District of Virginia (the “Bankruptcy Court”), thereby commencing the Chapter 11 cases captioned as In re Alpha Natural Resources, Inc., et al . , Case No. 15‑33895 (Bankr. E.D. Va.). The Company’s foreign subsidiaries (collectively, the “Non-Filing Entities”) were not part of the Bankruptcy Filing. The Debtors will continue to operate their businesses as “debtors-in-possession” under the jurisdiction of the Bankruptcy Court and in accordance with the applicable provisions of the Bankruptcy Code and the orders of the Bankruptcy Court. The Non-Filing Entities will continue to operate in the ordinary course of business. The Bankruptcy Filing is intended to permit the Debtors to restructure their debts and reorganize their businesses while under the various protections afforded by the Bankruptcy Code. The Company’s goal is to develop and implement a plan of reorganization that meets the standards for confirmation under the Bankruptcy Code. Confirmation of a plan of reorganization could materially alter the classifications and amounts reported in the Company’s consolidated financial statements, which do not give effect to any adjustments to the carrying values of assets or amounts of liabilities that might be necessary as a consequence of a confirmation of a plan of reorganization or other arrangement or the effect of any operational changes that may be implemented. Operation and Implication of the Bankruptcy Filing Under Section 362 of the Bankruptcy Code, the filing of voluntary bankruptcy petitions by the Debtors automatically stayed most actions against the Debtors, including most actions to collect indebtedness incurred prior to the Petition Date or to exercise control over the Debtors’ property. Accordingly, although the Bankruptcy Filing triggered defaults and acceleration of repayment obligations for substantially all of the Debtors’ debt obligations, and also triggered defaults under various other contracts, creditors are stayed from taking any actions as a result of such defaults. Absent an order of the Bankruptcy Court, substantially all of the Debtors’ pre-petition liabilities are subject to compromise and settlement pursuant to a confirmed plan of reorganization. As a result of the Bankruptcy Filing, the realization of assets and the satisfaction of liabilities are subject to uncertainty. The Debtors, operating as debtors-in-possession under the Bankruptcy Code, may, subject to approval of the Bankruptcy Court, sell or otherwise dispose of assets and liquidate, compromise or settle liabilities for amounts other than those reflected in the consolidated financial statements. Further, a confirmed plan of reorganization or other arrangement may materially change the amounts and classifications in the Company’s consolidated financial statements. On the Petition Date, the Debtors filed a number of motions with the Bankruptcy Court generally designed to stabilize their operations and make the transition into Chapter 11 as seamless as possible. Certain of these motions seek authority from the Bankruptcy Court for the Debtors to make payments upon, or otherwise honor, certain pre-petition obligations (e.g., obligations related to certain employee wages, salaries and benefits and certain vendors and other providers essential to the Debtors' businesses). On the Petition Date, the Debtors also filed applications and motions, as applicable, seeking approval of the proposed retention of certain legal and financial professionals to advise them in connection with the Bankruptcy Filing and certain other professionals to provide services and advice in the ordinary course of business, which motions and applications will be considered by the Bankruptcy Court at a future hearing. From time to time, the Debtors may seek Bankruptcy Court approval to retain additional professionals. Description of Financing The Debtors also filed a motion (the “DIP Motion”) seeking authorization to use cash collateral and to approve financing (the “DIP Financing”) under a debtor-in-possession financing agreement (the “DIP Credit Agreement”) with certain lenders, including certain of the Debtors’ prepetition lenders to provide additional liquidity in the Debtors’ chapter 11 cases. The proposed DIP Financing pending before the Bankruptcy Court for approval consists of (i) a term loan not to exceed $300,000 , secured by substantially all of the assets of the Debtors, which would be used to fund operations and to cash collateralize certain existing letters of credit (the “DIP Term Loan Facility”), (ii) a term letter of credit facility in an amount up to $100,000 (the “DIP Term LC Facility”), and (iii) a bonding facility in an amount up to $100,000 (which may be increased with the consent of certain of the lenders) (the “DIP Bonding Facility”). The DIP Bonding Facility, if approved, would provide the Debtors the ability to satisfy bonding requests by governmental agencies under state reclamation laws in the form of either an allowed “superpriority” administrative expense claim under Section 364 of the Bankruptcy Code in the chapter 11 cases, or the posting of a cash collateralized letter of credit. To the extent the DIP Credit Agreement is approved by the Bankruptcy Court and becomes effective by its terms, the DIP Credit Agreement would allow the Debtors, on a single occasion, to request the addition to the DIP Financing of an asset based revolving credit facility having aggregate commitments not to exceed $200,000 (a “Future DIP ABL Facility”). Any Future DIP ABL Facility would have the same maturity date as the DIP Term Loan Facility and liquidity would be made available thereunder based on eligibility criteria and borrowing base calculations (including advance rates and reserves) as set forth therein. The Future DIP ABL Facility would include such other customary terms and conditions as are agreed by the parties, and the effectiveness of the Future DIP ABL Facility would be subject to documentation of an amendment to the DIP Credit Agreement, the entry of an appropriate order of the Bankruptcy Court approving the facility, and other customary conditions precedent. The DIP Financing also contemplates a last-out letter of credit replacement facility in an aggregate undrawn amount of approximately $192,000 (the “DIP LC Roll-Up Facility”). The letters of credit under the DIP LC Roll-Up Facility, if approved, would be used to “roll-up” certain letters of credit that were outstanding under the Debtors’ existing prepetition secured credit facility as of the Petition Date. In the DIP Motion, the Debtors have sought authorization from the Bankruptcy Court to enter into the DIP LC Roll-Up Facility, subject to court approval and documentation. The DIP Financing has not been approved by the Bankruptcy Court at this time, and the Debtors’ ability to access liquidity under the DIP Financing is subject to Bankruptcy Court approval. Additionally, the proposed terms of the DIP Financing set forth herein may change prior to any approval by the Bankruptcy Court. There can be no certainty that the Bankruptcy Court will approve the DIP Financing. Plan of Reorganization For the Debtors to emerge successfully from Chapter 11, they must obtain the Bankruptcy Court’s approval of a plan of reorganization, which will enable them to transition from Chapter 11 into ordinary course operations as reorganized entities outside of bankruptcy. A plan of reorganization determines the rights and treatment of claims of various creditors and security holders, and is subject to the ultimate outcome of negotiations and Bankruptcy Court decisions ongoing through the date on which the plan of reorganization is confirmed. Although the Debtors' goal is to file a plan of reorganization, they may determine that it is in the best interests of their Chapter 11 estates and stakeholders to seek Bankruptcy Court approval of a sale of all or a portion of their assets pursuant to Section 363 of the Bankruptcy Code (or to seek confirmation of a plan of reorganization providing for such a sale or other arrangement). The Debtors intend to propose a plan of reorganization on or prior to the applicable date required under the Bankruptcy Code, as the same may be extended with approval of the Bankruptcy Court. The Debtors presently expect that any proposed plan of reorganization will provide, among other things, for mechanisms for the settlement of claims against the Debtors’ estates, treatment of the Debtors' existing equity and debt holders, and certain corporate governance and administrative matters pertaining to the reorganized Debtors. A proposed plan of reorganization filed with the Bankruptcy Court likely will incorporate provisions arising out of the Debtors' discussions with their creditors and other interested parties, and likely will be further revised thereafter in response to creditor claims and objections, the requirements of the Bankruptcy Code or the direction or orders of the Bankruptcy Court. There can be no assurance that the Debtors will be able to secure approval for their proposed plan of reorganization from the Bankruptcy Court. Going Concern The Company incurred a net loss for the years ended 2014, 2013 and, 2012 and had an accumulated deficit as of December 31, 2014 and 2013. To improve the Company’s performance and address market challenges, the Company is developing a strategic plan for the ongoing operation of the Company’s business. Successful implementation of the Company’s plan, however, is subject to numerous risks and uncertainties. In addition, the increasingly challenging market and regulatory conditions under which the Company operates have negatively impacted the Company’s results of operations and cash flows and may continue to do so in the future. These factors raise substantial doubt about the Company’s ability to continue as a going concern within the next 12 months.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the Company’s ability to comply with the financial and other covenants contained in the DIP Credit Agreement, the Bankruptcy Court’s approval of the Debtors' plan of reorganization and the reorganized Debtors' ability to successfully implement their plan and obtain any necessary exit financing, among other factors. As a result of the Bankruptcy Filing,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and mandatory prepayment provisions contained in the DIP Credit Agreement), for amounts other than those reflected in the accompanying consolidated financial statements. Further, the Debtors' plan of reorganizatio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t>
  </si>
  <si>
    <t>Asset Impairment and Restructuring</t>
  </si>
  <si>
    <t>Asset Impairment and Restructuring [Abstract]</t>
  </si>
  <si>
    <t>(3) Asset Impairment and Restructuring U.S. GAAP requires that long-lived asset groups that are held and used should be reviewed for impairment whenever events or changes in circumstances indicate that the carrying amount of the asset groups might not be recoverable. During the three months ended June 30, 2015, given significant weakening in coal markets combined with the additional idling of coal mines, the Company determined that indicators of impairment were present for its coal related long-lived asset groups and performed impairment tests as of June 1, 2015. The impairment testing indicated that undiscounted cash flows were less than the carrying value for certain asset groups. The Company estimated the fair value of these asset groups generally using a discounted cash flow analysis utilizing market-participant assumptions. The carrying values of these asset groups exceeded their fair value and accordingly, the Company recorded asset impairment charges totaling $228,222 of which $227,698 was recorded for asset groups in our Eastern Coal Operations and $524 was recorded for an asset group in the Company's All Other category. The asset impairment charges reduced the carrying values of mineral reserves by $209,802 and property, plant and equipment by $18,420 . The asset impairments established a new cost basis on which future depreciation, depletion and amortization will be based. During the three and six months ended June 30, 2015 , the Company recorded severance expenses of $4,458 and $8,578 , respectively. Additionally, the Company recorded impairment expenses of $5,926 related to certain other non-current assets during the three and six months ended June 30, 2015. The Company recorded severance expenses of $1,664 and $2,398 , and impairment expenses of $926 and $9,723 related to certain other non-current assets within the Company’s All Other category during the three and six months ended June 30, 2014 , respectively. Additionally, the Company recorded other expenses of ($32) during the six months ended June 30, 2014 .</t>
  </si>
  <si>
    <t>Accumulated Other Comprehensive Income</t>
  </si>
  <si>
    <t>Accumulated Other Comprehensive Income [Abstract]</t>
  </si>
  <si>
    <t>Accumulated Other Comprehensive Income (Loss)</t>
  </si>
  <si>
    <t>(4) Accumulated Other Comprehensive Income (Loss) The following table summarizes the changes to accumulated other comprehensive income (loss) during the six months ended June 30, 2015 and 2014 : Balance December 31, 2014 Other comprehensive Amounts reclassified Balance Employee benefit costs $ (291,118 ) $ 50,737 $ (26 ) $ (240,407 ) Cash flow hedges (400 ) — 265 (135 ) Available-for-sale marketable securities (183 ) 1,768 (2,077 ) (492 ) $ (291,701 ) $ 52,505 $ (1,838 ) $ (241,034 ) Balance December 31, 2013 Other comprehensive Amounts reclassified Balance Employee benefit costs $ (59,102 ) $ (3,603 ) $ (1,113 ) $ (63,818 ) Cash flow hedges 1,941 — (1,577 ) 364 Available-for-sale marketable securities 13 54,236 (1 ) 54,248 $ (57,148 ) $ 50,633 $ (2,691 ) $ (9,206 ) The following tables summarize the amounts reclassified from accumulated other comprehensive income (loss) and the statement of operations line items affected by the reclassifications during the three and six months ended June 30, 2015 and 2014 : Details about accumulated other comprehensive income (loss) components Amounts reclassified from accumulated other comprehensive income (loss) Affected line item in the Condensed Consolidated Statements of Operations Three Months Ended June 30, 2015 Three Months Ended June 30, 2014 Employee benefit costs: Amortization of actuarial loss $ 790 $ 35 (1) Amortization of prior service credit (1,356 ) (939 ) (1) Other (933 ) — (1) Total before income tax (1,499 ) (904 ) Tax benefit 554 345 Income tax benefit (expense) Total, net of tax $ (945 ) $ (559 ) Cash flow hedges: Commodity swaps-coal $ — $ (1,087 ) Coal revenues Commodity swaps-diesel fuel 259 (19 ) Cost of coal sales Total before income tax 259 (1,106 ) Tax (expense) benefit (100 ) 439 Income tax benefit (expense) Total, net of tax $ 159 $ (667 ) Available-for-sale marketable securities: Realized losses $ (3,380 ) $ — Interest income, Miscellaneous income, net Tax benefit 1,303 — Income tax benefit (expense) Total, net of tax $ (2,077 ) $ — Details about accumulated other comprehensive income (loss) components Amounts reclassified from accumulated other comprehensive income (loss) Affected line item in the Condensed Consolidated Statements of Operations Six Months Ended June 30, 2015 Six Months Ended June 30, 2014 Employee benefit costs: Amortization of actuarial loss $ 3,651 $ 92 (1) Amortization of prior service credit (2,737 ) (1,894 ) (1) Other (933 ) — (1) Total before income tax (19 ) (1,802 ) Tax (expense) benefit (7 ) 689 Income tax benefit (expense) Total, net of tax $ (26 ) $ (1,113 ) Cash flow hedges: Commodity swaps-coal $ — $ (2,240 ) Coal revenues Commodity swaps-diesel fuel 431 (376 ) Cost of coal sales Total before income tax 431 (2,616 ) Tax (expense) benefit (166 ) 1,039 Income tax benefit (expense) Total, net of tax $ 265 $ (1,577 ) Available-for-sale marketable securities: Realized losses $ (3,380 ) $ (1 ) Interest income, Miscellaneous income, net Tax benefit 1,303 — Income tax benefit (expense) Total, net of tax $ (2,077 ) $ (1 ) (1) These accumulated other comprehensive income (loss) components are included in the computation of net periodic benefit costs for pension, other postretirement benefit plans and black lung. See Note 17.</t>
  </si>
  <si>
    <t>Earnings Per Share</t>
  </si>
  <si>
    <t>Earnings Per Share [Abstract]</t>
  </si>
  <si>
    <t>(5) Earnings Per Share The number of shares used to calculate basic earnings per common share is based on the weighted average number of the Company’s outstanding common shares during the respective periods. The number of shares used to calculate diluted earnings per common share is based on the number of common shares used to calculate basic earnings per share plus the dilutive effect of stock options and other stock-based instruments held by the Company’s employees and directors during each period, the Company’s 2.375% convertible senior notes due 2015 (the “ 2.375% Convertible Notes”) which were outstanding until April 15, 2015 when the notes matured and the outstanding principal amount was repaid, the 3.25% convertible senior notes due 2015 issued by Alpha Appalachia Holdings, Inc. (the “ 3.25% Convertible Notes”), the Company’s 3.75% convertible senior notes due 2017 (the “ 3.75% Convertible Notes”), and the Company’s outstanding 4.875% convertible senior notes due 2020 (the “ 4.875% Convertible Notes”). The 2.375% Convertible Notes (matured and repaid as of April 15, 2015), 3.25% Convertible Notes, 3.75% Convertible Notes, and 4.875% Convertible Notes become dilutive for earnings per common share calculations in certain circumstances and in specified periods. The shares that would be issued to settle the conversion or conversion spread are included in the diluted earnings per common share calculation when the conversion option is in the money or the notes are otherwise convertible, and the effect is dilutive. In periods of net loss, the number of shares used to calculate diluted earnings per share is the same as basic earnings per share.</t>
  </si>
  <si>
    <t>Inventory Disclosure [Abstract]</t>
  </si>
  <si>
    <t>(6) Inventories, net Inventories, net consisted of the following: June 30, December 31, Raw coal $ 35,051 $ 38,301 Saleable coal 128,021 121,590 Materials, supplies and other, net 74,394 78,054 Total inventories, net $ 237,466 $ 237,945</t>
  </si>
  <si>
    <t>Marketable Securities</t>
  </si>
  <si>
    <t>Investments, Debt and Equity Securities [Abstract]</t>
  </si>
  <si>
    <t>(7) Investments Short-term investments consist of certificates of deposit of $51,864 and $25,451 as of June 30, 2015 and December 31, 2014 , respectively, and short-term marketable securities. During the three months ended March 31, 2014, the Company agreed to transfer its 50% interest in Alpha Shale JV to Rice Energy Inc. (“Rice Energy”) in exchange for 9,523,810 shares of Rice Energy common stock and $100,000 of cash. The exchange resulted in a gain of $250,331 in the first quarter of 2014. Short-term marketable securities consisted of the following: June 30, 2015 Unrealized Cost Gain Loss Fair value Short-term marketable securities: U.S. treasury and agency securities (a) $ 63,762 $ 11 $ (3 ) $ 63,770 Corporate debt securities (a) 301,218 14 (144 ) 301,088 Total short-term marketable securities $ 364,980 $ 25 $ (147 ) $ 364,858 December 31, 2014 Unrealized Cost Gain Loss Fair value Short-term marketable securities: U.S. treasury and agency securities (a) $ 80,087 $ 13 $ (7 ) $ 80,093 Corporate debt securities (a) 299,751 5 (131 ) 299,625 Total short-term marketable securities $ 379,838 $ 18 $ (138 ) $ 379,718 (a) Unrealized gains and losses are recorded as a component of stockholders’ equity. Long-term marketable securities included in other non-current assets, consisted of the following: June 30, 2015 Unrealized Cost Gain Loss Fair value Long-term marketable securities: Corporate equity securities (a) $ 84,339 $ — $ (683 ) $ 83,656 Mutual funds held in Rabbi Trust (b) 6,931 5,054 (2,005 ) 9,980 Total long-term marketable securities $ 91,270 $ 5,054 $ (2,688 ) $ 93,636 December 31, 2014 Unrealized Cost Gain Loss Fair value Long-term marketable securities: Corporate equity securities (a) $ 127,001 $ — $ (181 ) $ 126,820 Mutual funds held in rabbi trust (b) 7,433 4,661 (1,987 ) 10,107 Total long-term marketable securities $ 134,434 $ 4,661 $ (2,168 ) $ 136,927 (a) Unrealized gains and losses are recorded as a component of stockholders’ equity. (b) Unrealized gains and losses are recorded in earnings.</t>
  </si>
  <si>
    <t>Prepaid Expenses and Other Current Assets</t>
  </si>
  <si>
    <t>Prepaid Expense and Other Assets, Current [Abstract]</t>
  </si>
  <si>
    <t>(8) Prepaid Expenses and Other Current Assets Prepaid expenses and other current assets consisted of the following: June 30, December 31, Prepaid insurance $ 13,504 $ 11,445 Insurance and indemnification receivables (1) 5,381 41,283 Notes and other receivables 13,137 6,771 Deferred income taxes - current 54,711 54,451 Deferred long wall move expenses 13,370 9,309 Refundable income taxes 9,598 13,532 Prepaid freight 13,195 20,417 Deposits 16,662 8,834 Other prepaid expenses 10,251 11,957 Total prepaid expenses and other current assets $ 149,809 $ 177,999 (1) See Note 10.</t>
  </si>
  <si>
    <t>Property, Equipment and Mine Development Costs</t>
  </si>
  <si>
    <t>Property, Plant and Equipment [Abstract]</t>
  </si>
  <si>
    <t>(9) Property, Equipment and Mine Development Costs, net Property, equipment and mine development costs consisted of the following: June 30, December 31, Plant and mining equipment $ 3,307,951 $ 3,351,521 Mine development 260,131 281,594 Office equipment, software and other 49,800 49,784 Construction in progress 43,572 64,212 Total property, equipment and mine development costs 3,661,454 3,747,111 Less accumulated depreciation and amortization 2,398,994 2,321,444 Total property, equipment and mine development costs, net $ 1,262,460 $ 1,425,667 During the six months ended June 30, 2015 , the Company incurred impairment charges which reduced the carrying values of property, plant, and equipment by $18,420 . See Note 3.</t>
  </si>
  <si>
    <t>Accrued Expenses and Other Current Liabilities</t>
  </si>
  <si>
    <t>Accounts Payable and Accrued Liabilities, Current [Abstract]</t>
  </si>
  <si>
    <t>(10) Accrued Expenses and Other Current Liabilities Accrued expenses and other current liabilities consisted of the following: June 30, December 31, Wages and employee benefits $ 91,564 $ 111,627 Current portion of asset retirement obligations 98,702 102,493 Taxes other than income taxes 100,202 108,504 Interest payable 38,365 45,612 Current portion of postretirement medical benefit obligations 46,076 46,678 Deferred revenue 12,894 27,488 Litigation (1) 11,556 51,280 Transportation contract-related obligations 51,275 9,635 Other 82,469 111,883 Total accrued expenses and other current liabilities $ 533,103 $ 615,200 (1) The Company has recorded related receivables of $5,381 and $41,283 from insurance coverage and indemnifications in prepaid expenses and other current assets as of June 30, 2015 and December 31, 2014 , respectively.</t>
  </si>
  <si>
    <t>Long-Term Debt</t>
  </si>
  <si>
    <t>Debt Disclosure [Abstract]</t>
  </si>
  <si>
    <t>(11) Long-Term Debt Long-term debt consisted of the following: June 30, December 31, 2.375% convertible senior notes due 2015 $ — $ 44,458 3.25% convertible senior notes due 2015 109,201 109,201 3.75% convertible senior notes due 2017 262,683 345,000 9.75% senior notes due 2018 392,584 500,000 6.00% senior notes due 2019 576,874 800,000 4.875% convertible senior notes due 2020 276,740 345,000 7.50% senior secured second lien notes due 2020 713,647 500,000 Term loan due 2020 610,937 614,062 6.25% senior notes due 2021 584,929 700,000 Revolving credit facility (1) 445,000 — Other 48,205 61,344 Debt discount (214,690 ) (121,295 ) Debt issuance costs (81,280 ) (96,682 ) Total long-term debt 3,724,830 3,801,088 Less current portion (3,690,391 ) (178,251 ) Long-term debt, net of current portion $ 34,439 $ 3,622,837 (1) $137,292 of this amount matures on June 30, 2016, and $307,708 of this amount matures on September 30, 2017. Revolving Credit Facility Draw The Company is party to the Fifth Amended and Restated Credit Agreement, dated September 24, 2014, by and among the Company, the lenders party thereto and Citicorp North America, Inc., as administrative agent and collateral agent (the “Credit Agreement”). During the three months ended June 30, 2015, the Company borrowed $445,000 under the revolving credit facility of the Credit Agreement. Approximately $137,292 of this amount carries an interest rate of 5.25% and originally matured on June 30, 2016, which is the expiration date of the revolving credit facility commitments of the associated lenders. The remaining approximately $307,708 in borrowings carries an interest rate of 6.25% and originally matured on September 30, 2017, which is the maturity date of the revolving credit facility. See below regarding the effects of the Bankruptcy Filings on these borrowings. Acceleration of Debt Obligations; Automatic Stay In connection with the Bankruptcy Filing and noncompliance with the terms of the Company’s debt instruments and borrowing arrangements, including its Fifth Amended and Restated Credit Agreement, the accompanying condensed consolidated balance sheet as of June 30, 2015 reflects the reclassification of $3,424,023 of the Company’s outstanding long-term debt, net of debt discount and issuance costs, to current liabilities. The Bankruptcy Filing constituted an event of default that accelerated the obligations of the Company and certain of its affiliates under the following debt instruments: • Fifth Amended and Restated Credit Agreement dated as of September 24, 2014 by and among Alpha Natural Resources, Inc., as Borrower, the Lenders party thereto, the Issuing Banks party thereto and Citicorp North America, Inc., as Administrative Agent and as Collateral Agent (as of the Petition Date, outstanding letters of credit of approximately $191,168 , revolving facility borrowings in an aggregate principal amount of $445,000 and term loan borrowings in an aggregate principal amount of $610,937 , plus accrued and unpaid interest thereon); • Indenture dated as of May 20, 2014 by and among Alpha Natural Resources, Inc., Wilmington Trust, National Association, as Trustee and Wilmington Trust, National Association, as Collateral Agent governing 7.50% Senior Secured Second Lien Notes due 2020 (aggregate principal amount as of the Petition Date of $500,000 plus accrued and unpaid interest thereon); • Indenture dated as of March 23, 2015 by and among Alpha Natural Resources, Inc., Wilmington Trust, National Association, as Trustee and Wilmington Trust, National Association as Series B Collateral Agent governing 7.50% Senior Secured Second Lien Notes due 2020 (Series B) (aggregate principal amount as of the Petition Date of $213,647 plus accrued and unpaid interest thereon); • Base Senior Indenture dated as of August 12, 2008 by and among Massey Energy Company and the Guarantors Party thereto and Wilmington Trust Company, as Trustee; • First Supplemental Indenture dated as of August 12, 2008 to Base Senior Indenture dated as of August 12, 2008, by and among Massey Energy Company and the Guarantors party thereto and Wilmington Trust Company, as Trustee, governing 3.25% Convertible Senior Notes due 2015 (aggregate principal amount as of the Petition Date of $109,201 plus accrued and unpaid interest thereon); • Base Indenture dated as of June 1, 2011 by and among Alpha Natural Resources, Inc. and Union Bank, N.A., as Trustee; • Supplemental Indenture No. 1 dated as of June 1, 2011 to Base Indenture dated as of June 1, 2011, by and among Alpha Natural Resources, Inc. and Union Bank, N.A., as Trustee, governing 6.00% Senior Notes due 2019 and 6.25% Senior Notes due 2021 (aggregate principal amounts as of the Petition Date of $576,874 of 6.00% Senior Notes due 2019 and $584,929 of 6.25% Senior Notes due 2021, plus, in each case, accrued and unpaid interest thereon); • Supplemental Indenture No. 3 dated as of October 11, 2012 to Base Indenture dated as of June 1, 2011, by and among Alpha Natural Resources, Inc. and Union Bank, N.A., as Trustee, governing 9.75% Senior Notes due 2018 (aggregate principal amount as of the Petition Date of $392,584 plus accrued and unpaid interest thereon); • Supplemental Indenture No. 4 dated as of May 13, 2013 to Base Indenture dated as of June 1, 2011, by and among Alpha Natural Resources, Inc. and Union Bank, N.A., as Trustee, governing 3.75% Convertible Senior Notes due 2017 (aggregate principal amount as of the Petition Date of $262,683 plus accrued and unpaid interest thereon); • Supplemental Indenture No. 5 dated as of December 18, 2013 to Base Indenture dated as of June 1, 2011, by and among Alpha Natural Resources, Inc. and Union Bank, N.A., as Trustee, governing 4.875% Convertible Senior Notes due 2020 (aggregate principal amount as of the Petition Date of $276,740 plus accrued and unpaid interest thereon). Pursuant to the Bankruptcy Code, the Bankruptcy Filing automatically stayed most actions against the Debtors, including most actions to collect indebtedness incurred prior to the Bankruptcy Filing or to exercise control over the Debtors’ property. Accordingly, although the Bankruptcy Filing triggered defaults under the debt instruments listed above, creditors are stayed from taking action as a result of these defaults. Repurchase of Senior Notes and Issuance of 7.50% Senior Secured Second Lien Notes due 2020 During the three months ended March 31, 2015, the Company entered into a series of privately negotiated transactions in which it repurchased $223,126 principal amount of its 6.00% senior notes due 2019, $115,071 principal amount of its 6.25% senior notes due 2021, $107,416 principal amount of its 9.75% senior notes due 2018, $82,317 principal amount of its 3.75% Convertible Notes, and $68,260 principal amount of its 4.875% Convertible Notes and issued $213,647 principal amount of its 7.50% senior secured second lien notes due 2020. The transactions resulted in net cash paid of $144,942 during the three months ended March 31, 2015 and the Company recognized a gain on early extinguishment of debt of $364,153 . The Company received $26,663 on April 1, 2015 that was an outstanding receivable as of March 31, 2015 related to the issuance of the 7.50% senior secured second lien notes due 2020, resulting in net cash paid of $118,279 for the transactions. The 7.50% senior secured second lien notes have identical terms to the 7.50% senior secured second lien notes that were issued in May 2014. Repurchases of 2.375% and 3.25% Convertible Senior Notes due 2015 During the three and six months ended June 30, 2014, the Company completed the repurchase of approximately $2,832 and $21,431 , respectively, of its outstanding 2.375% Convertible Notes and approximately $2,930 and $18,981 , respectively, of its outstanding 3.25% Convertible Notes and recorded a loss on early extinguishment of debt of $218 and $2,022 , respectively. In April 2015, the 2.375% Convertible Notes matured and the Company paid $44,458 to retire the remaining outstanding principal balance.</t>
  </si>
  <si>
    <t>Asset Retirement Obligations</t>
  </si>
  <si>
    <t>Asset Retirement Obligation Disclosure [Abstract]</t>
  </si>
  <si>
    <t>(12) Asset Retirement Obligations The following table summarizes the changes in asset retirement obligations for the six months ended June 30, 2015 : Total asset retirement obligations at December 31, 2014 $ 640,501 Accretion for the period 40,476 Revisions in estimated cash flows 20,281 Expenditures for the period (19,948 ) Total asset retirement obligations at June 30, 2015 $ 681,310 Less current portion (98,702 ) Long-term portion $ 582,608</t>
  </si>
  <si>
    <t>Other Non-current Liabilities Other Non-current Liabilities</t>
  </si>
  <si>
    <t>Other Liabilities Disclosure [Abstract]</t>
  </si>
  <si>
    <t>Other Liabilities Disclosure [Text Block]</t>
  </si>
  <si>
    <t>(13) Other Non-current Liabilities Other non-current liabilities consisted of the following: June 30, December 31, Self insured workers’ compensation obligations $ 140,869 $ 137,824 Black lung obligations 139,108 144,894 Below-market and other contract-related obligations, net 58,937 109,908 Deferred revenue 25,195 23,021 Other 45,780 56,173 Total other non-current liabilities $ 409,889 $ 471,820</t>
  </si>
  <si>
    <t>Fair Value of Financial Instruments and Fair Value Measurements</t>
  </si>
  <si>
    <t>Fair Value Disclosures [Abstract]</t>
  </si>
  <si>
    <t>(14) 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trade accounts payable, and accrued expenses and other current liabilities approximate fair value due to the short maturity of these instruments. The following tables set forth by level, within the fair value hierarchy, the Company’s current debt at fair value as of June 30, 2015 and long-term debt at fair value as of December 31, 2014 , respectively. June 30, 2015 Carrying (1) Total Fair Quoted Prices Significant Significant 3.25% convertible senior notes due 2015 $ 109,060 $ 40,950 $ 40,950 $ — $ — 3.75% convertible senior notes due 2017 230,919 21,671 21,671 — — 9.75% senior notes due 2018 387,497 26,499 26,499 — — 6.00% senior notes due 2019 570,274 46,505 46,505 — — 4.875% convertible senior notes due 2020 217,572 19,372 19,372 — — 7.50% senior secured second lien notes due 2020 568,036 174,139 174,139 — — Term loan due 2020 574,879 460,158 — 460,158 — 6.25% senior notes due 2021 576,842 40,685 40,685 — — Revolving credit facility 445,000 408,356 — 408,356 — Long-term debt $ 3,680,079 $ 1,238,335 $ 369,821 $ 868,514 $ — December 31, 2014 Carrying (1) Total Fair Quoted Prices Significant Significant 2.375% convertible senior notes due 2015 $ 43,462 $ 43,368 $ 43,368 $ — $ — 3.25% convertible senior notes due 2015 108,225 104,014 104,014 — — 3.75% convertible senior notes due 2017 295,544 172,500 172,500 — — 9.75% senior notes due 2018 492,129 233,430 233,430 — — 6.00% senior notes due 2019 789,679 240,000 240,000 — — 4.875% convertible senior notes due 2020 265,874 125,494 125,494 — — 7.50% senior secured second lien notes due 2020 488,974 320,000 320,000 — — Term loan due 2020 570,361 499,424 — 499,424 — 6.25% senior notes due 2021 689,504 208,950 208,950 — — Long-term debt $ 3,743,752 $ 1,947,180 $ 1,447,756 $ 499,424 $ — (1) Net of debt discounts and debt issuance costs. The following tables set forth by level, within the fair value hierarchy, the Company’s financial and non-financial assets and liabilities that were accounted for at fair value on a recurring basis as of June 30, 2015 and December 31, 2014 , respectively.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June 30, 2015 Total Fair Quoted Prices Significant Significant Financial assets (liabilities): Certificates of deposit $ 51,864 $ 51,864 $ — $ — U.S. treasury and agency securities $ 63,770 $ 63,770 $ — $ — Mutual funds held in Rabbi Trust $ 9,980 $ 9,980 $ — $ — Corporate equity securities $ 83,656 $ 83,656 $ — $ — Corporate debt securities $ 301,088 $ — $ 301,088 $ — Forward coal sales $ 865 $ — $ 865 $ — Commodity swaps $ (16,456 ) $ — $ (16,456 ) $ — December 31, 2014 Total Fair Quoted Prices Significant Significant Financial assets (liabilities): Certificates of deposit $ 25,451 $ 25,451 $ — $ — U.S. treasury and agency securities $ 80,093 $ 80,093 $ — $ — Mutual funds held in Rabbi Trust $ 10,107 $ 10,107 $ — $ — Corporate equity securities $ 126,820 $ 126,820 $ — $ — Corporate debt securities $ 299,625 $ — $ 299,625 $ — Forward coal sales $ 760 $ — $ 760 $ — Commodity swaps $ (23,614 ) $ — $ (23,614 ) $ — The following methods and assumptions were used to estimate the fair values of the assets and liabilities in the tables above. Level 1 Fair Value Measurements U.S. Treasury and Agency Securities, Certificates of Deposit, Corporate Equity Securities and Mutual Funds Held in Rabbi Trust - The fair value is based on observable market data. 6.25% senior notes due 2021, 7.50% senior secured second lien notes due 2020, 6.00% senior notes due 2019, 9.75% senior notes due 2018 (collectively, the “ Senior Notes ” ), 4.875% Convertible Notes, 3.75% Convertible Notes, 2.375% Convertible Notes, and 3.25% Convertible Notes (collectively, the “ Convertible Notes ” ) - The fair value is based on observable market data. Level 2 Fair Value Measurements Corporate Debt Securities - The fair values of the Company’s corporate debt securities are obtained from a third-party pricing service provider. The fair values provided by the pricing service provider are estimated using pricing models, where the inputs to those models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which could result in different estimates of fair value. Forward Coal Sales - The fair values of the forward coal sale contracts were estimated using discounted cash flow calculations based upon actual contract prices and forward commodity price curves. The curves were obtained from independent pricing services reflecting broker market quotes. The fair values are adjusted for counter-party credit risk, annually, when applicable. Commodity Swaps - On an annual basis, the fair values of commodity swaps are estimated using valuation models which include assumptions about commodity prices based on those observed in the underlying markets. The fair values are adjusted for counter-party credit risk. On an interim basis, the fair values of commodity swaps are estimated using broker statement valuations. Term Loan due 2020 - The fair value of the term loan due 2020 is estimated based on market rates of interest offered for debt of similar terms, maturities and risk. Revolving Credit Facility - The fair value of the outstanding portion of the revolving credit facility was derived by discounting to present value the future expected cash flows. The discount rate was derived using the interest rate that similarly-secured debt instruments, within the Company’s debt profile, were yielding in observable market transactions on June 30, 2015.</t>
  </si>
  <si>
    <t>Derivative Financial Instruments</t>
  </si>
  <si>
    <t>Derivative Instruments and Hedging Activities Disclosure [Abstract]</t>
  </si>
  <si>
    <t>(15) Derivative Financial Instruments Forward Contracts In some instances, the Company manages price risk for indexed coal sales and purchases through the use of coal hedge agreements. The Company evaluates each of its coal sales and coal purchase forward contracts to determine whether they meet the definition of a derivative and if so, whether they qualify for the normal purchase normal sale (“NPNS”) exception. For those contracts that do meet the definition of a derivative, certain contracts also qualify for the NPNS exception based on management’s intent and ability to physically deliver or take physical delivery of the coal. Contracts that meet the definition of a derivative and do not qualify for the NPNS exception are accounted for at fair value and, accordingly, the Company includes the unrealized gains and losses in current period earnings or losses. Swap Agreements Commodity Swaps The Company uses diesel fuel in its production process and incurs significant expenses for its purchase. Diesel fuel expenses represented approximately 4% of cost of coal sales for the six months ended June 30, 2015 . The Company is subject to the risk of price volatility for this commodity and as a part of its risk management strategy, the Company has entered into swap agreements with financial institutions to mitigate the risk of price volatility for diesel fuel. The terms of the swap agreements allow the Company to pay a fixed price and receive a floating price, which provides a fixed price per unit for the volume of purchases being hedged. As of June 30, 2015 , the Company had swap agreements outstanding to hedge the variable cash flows related to 68% and 37% of anticipated diesel fuel usage for the remaining six months of 2015 and calendar year 2016 , respectively. The average fixed price for these diesel fuel swaps is $2.49 per gallon and $2.28 per gallon for the remaining six months of 2015 and calendar year 2016 , respectively. All cash flows associated with derivative instruments are classified as operating cash flows in the Condensed Consolidated Statements of Cash Flows for the six months ended June 30, 2015 and 2014 . The following tables present the fair values and location of the Company’s derivative instruments within the Condensed Consolidated Balance Sheets: Asset Derivatives Derivatives not designated as Statement of Financial Position Location June 30, December 31, Commodity swaps Prepaid expenses and other current assets $ — $ 429 Forward coal sales Prepaid expenses and other current assets 865 760 Total asset derivatives $ 865 $ 1,189 Liability Derivatives Derivatives not designated as Statement of Financial Position Location June 30, December 31, Commodity swaps Other non-current liabilities $ 1,924 $ 3,022 Commodity swaps Accrued expenses and other current liabilities 14,532 21,021 Total liability derivatives $ 16,456 $ 24,043 The following tables present the gains and losses from derivative instruments for the six months ended June 30, 2015 and 2014 and their location within the Condensed Consolidated Financial Statements: Derivatives designated as Gain (loss) reclassified 2015 2014 Commodity swaps (1) (2) $ (265 ) $ 1,577 (1) Amounts included in cost of coal sales and coal revenues in the Condensed Consolidated Statements of Operations. (2) Net of tax. Derivatives not designated as Gain (loss) recorded in earnings Three Months Ended June 30, Six Months Ended 2015 2014 2015 2014 Forward coal sales (1) $ (256 ) $ (572 ) $ 105 $ 1,804 Forward coal purchases (1) — 16 — — Commodity swaps (2) (1,339 ) 3,806 (3,547 ) 2,206 $ (1,595 ) $ 3,250 $ (3,442 ) $ 4,010 (1) Amounts are recorded as a component of other revenues in the Condensed Consolidated Statements of Operations. (2) Amounts are recorded as a component of coal revenues, cost of coal sales and other expenses in the Condensed Consolidated Statements of Operations. Unrealized gains and losses recorded in accumulated other comprehensive income (loss) are reclassified to income or loss as the financial swaps settle and the Company purchases the underlying items that are being hedged. During the next twelve months, the Company expects to reclassify approximately $135 , net of tax, to earnings.</t>
  </si>
  <si>
    <t>Income Taxes</t>
  </si>
  <si>
    <t>Income Tax Disclosure [Abstract]</t>
  </si>
  <si>
    <t>(16) Income Taxes For the six months ended June 30, 2015 , the Company recorded income tax benefit of $74,546 on a loss before income taxes of $474,525 . The income tax benefit differs from the expected statutory amount primarily due to an increase in the valuation allowance. For the six months ended June 30, 2014, the Company recorded income tax expense of $37,040 on a loss before income taxes of $531,285 . The income tax expense differs from the expected statutory amount primarily due to an increase in the valuation allowance and non-deductible goodwill impairment expense. As a result of generating a loss before income taxes during the six months ended June 30, 2015 , the Company recorded an increase of $108,297 to its deferred tax asset valuation allowance. The change in valuation allowance results from an increase in net operating losses and other deferred tax assets for which the Company is unable to support realization. The Company currently is relying primarily on the reversal of taxable temporary differences, along with consideration of taxable income via carryback to prior years to support the realization of deferred tax assets. The Company updates its assessment regarding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The Company has concluded that it is more likely than not that the remaining deferred tax assets, net of valuation allowances, are realizable.</t>
  </si>
  <si>
    <t>Employee Benefit Plans</t>
  </si>
  <si>
    <t>Compensation and Retirement Disclosure [Abstract]</t>
  </si>
  <si>
    <t>(17) Employee Benefit Plans The Company sponsors or participates in several benefit plans for its employees, including postretirement health care and life insurance, defined benefit and defined contribution pension plans, and provides black lung benefits. Components of Net Periodic Pension Costs The components of net periodic benefit cost (credit) are as follows: Three Months Ended Six Months Ended 2015 2014 2015 2014 Interest cost $ 7,578 $ 9,577 $ 15,126 $ 15,605 Expected return on plan assets (8,691 ) (10,264 ) (17,409 ) (17,603 ) Amortization of net actuarial loss 523 89 1,062 89 Loss on settlement 702 — 702 — Net periodic benefit cost (credit) $ 112 $ (598 ) $ (519 ) $ (1,909 ) Components of Net Periodic Costs of Other Postretirement Benefit Plans The components of net periodic benefit cost are as follows: Three Months Ended Six Months Ended 2015 2014 2015 2014 Service cost $ 1,808 $ 2,158 $ 4,624 $ 5,842 Interest cost 9,727 10,962 20,067 21,446 Amortization of prior service credit (1,609 ) (939 ) (3,245 ) (1,894 ) Amortization of net actuarial (gain) loss (34 ) — 1,947 — Gain on curtailment (1,665 ) — (1,665 ) — Net periodic benefit cost $ 8,227 $ 12,181 $ 21,728 $ 25,394 Components of Net Periodic Costs of Black Lung The components of net periodic benefit cost are as follows: Three Months Ended Six Months Ended 2015 2014 2015 2014 Service cost $ 433 $ 382 $ 987 $ 1,076 Interest cost 1,453 1,875 3,068 3,599 Expected return on plan assets (75 ) (92 ) (151 ) (116 ) Amortization of prior service cost 253 — 508 — Amortization of net actuarial (gain) loss 301 (54 ) 642 3 Loss on curtailment 30 — 30 — Net periodic benefit cost $ 2,395 $ 2,111 $ 5,084 $ 4,562 The Company idled mining operations during the six months ended June 30, 2015, which resulted in corresponding reductions to the workforce. In connection with these reductions, the Company remeasured its obligations under its retiree medical and black lung obligations. The discount rate was also updated for the retiree medical and black lung plans. The remeasured discount rates for the retiree medical and black lung plans are 4.15% and 4.12% , respectively. As a result, the Company reduced its liabilities retiree medical and black lung obligations by $30,598 and $4,863 , respectively, with an offset recorded in accumulated other comprehensive income (loss).</t>
  </si>
  <si>
    <t>Stock-Based Compensation Awards</t>
  </si>
  <si>
    <t>Disclosure of Compensation Related Costs, Share-based Payments [Abstract]</t>
  </si>
  <si>
    <t>(18) Stock-Based Compensation Awards The Amended and Restated 2012 Long-Term Incentive Plan is currently authorized for the issuance of awards of up to 13,100,000 shares of common stock, and as of June 30, 2015 , 4,314,987 shares of common stock were available for grant under the plan. During the six months ended June 30, 2015 , the Company awarded certain of its executives and key employees 3,460,612 time-based restricted share units under its existing stock plans. Additionally, during the six months ended June 30, 2015 , the Company awarded certain of its executives and key employees 9,942,699 time-based restricted cash units which are accounted for as liability awards and subject to variable accounting. The Company’s liability for all outstanding liability awards totaled $469 as of June 30, 2015 . The time-based units granted during the six months ended June 30, 2015, subject to continued employment, cliff vest after two or three years from grant (with accelerated vesting upon a change of control and certain retirement scenarios). At June 30, 2015 , the Company had three types of stock-based awards outstanding: restricted share units (both time-based and performance-based), restricted cash units (both time-based and performance based), and stock options. Stock-based compensation expense totaled $2,728 and $7,811 for the three months ended June 30, 2015 and 2014 , respectively. Stock-based compensation expense totaled $2,319 and $13,921 for the six months ended June 30, 2015 and 2014 , respectively. For the three months ended June 30, 2015 and 2014 , $2,279 and $5,935 , respectively, of stock-based compensation expense was reported as selling, general and administrative expenses, and $449 and $1,876 , respectively, of stock-based compensation expense was recorded as cost of coal sales. For the six months ended June 30, 2015 and 2014 , $624 and $10,264 , respectively, of stock-based compensation expense was reported as selling, general and administrative expenses, and $1,695 and $3,657 , respectively, of stock-based compensation expense was recorded as cost of coal sales. There was a decrease in stock compensation expense for the three months ended March 31, 2015 related to the forfeiture of awards for an executive who left the company in January 2015. The Company is authorized to repurchase common shares from employees (upon the election by the employee) to satisfy the employees’ minimum statutory tax withholdings upon the vesting of restricted stock and restricted share units (both time-based and performance-based). Shares that are repurchased to satisfy the employees’ minimum statutory tax withholdings are recorded in treasury stock at cost. During the six months ended June 30, 2015 and 2014 , the Company repurchased 418,361 and 220,465 , respectively, of common shares from employees at an average price paid per share of $1.00 and $5.27 , respectively.</t>
  </si>
  <si>
    <t>Commitments and Contingencies</t>
  </si>
  <si>
    <t>Commitments and Contingencies Disclosure [Abstract]</t>
  </si>
  <si>
    <t>(19) 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solidated financial statements when it is at least reasonably possible that a loss may be incurred and that the loss could be material. (b) Commitments and Contingencies Commitments The Company leases coal mining and other equipment under long-term capital and operating leases with varying terms. In addition, the Company leases mineral interests and surface rights from land owners under various terms and royalty rates. The Company also has obligations under certain coal transportation agreements that contain minimum quantities to be shipped each year. Contingencies Extensive regulation of the impacts of mining on the environment and of maintaining workplace safety, and related litigation, has had or may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As of June 30, 2015 , we had outstanding surety bonds with a total face amount of $366,574 to secure various obligations and commitments and we had self bonding guarantees in the amount of $673,927 . The Company’s use of self-bonding guarantees requires it to maintain compliance with certain financial ratios. On May 26, 2015, Alpha Coal West, Inc., a wholly-owned direct subsidiary of the Company was notified by the Wyoming Department of Environmental Quality Division (“LQD”) that the LQD believes neither the Company nor Alpha Coal West, Inc. qualifies under the self-bonding program in the state. The Company has appealed this assessment. As of June 30, 2015, the Company believes that it was not in compliance with the financial ratios required by each of the jurisdictions in which it utilizes self-bonding. The Company nonetheless plans to pursue all available alternatives to permit the continued use of self-bonding. In the event that our self-bonding capacity or additional surety bonds become unavailable or our surety bond providers require additional collateral, however, we would seek to secure our obligations with letters of credit, cash deposits or other suitable forms of collateral. Our failure to maintain, or inability to acquire, surety bonds or to provide a suitable alternative would have a material adverse effect on our liquidity. These failures could result from a variety of factors including lack of availability, higher cost or unfavorable market terms of new surety bonds, and the exercise by third-party surety bond issuers of their right to refuse to renew the surety. As of June 30, 2015, as collateral for various obligations and commitments, we had $173,703 of letters of credit in place under our Fifth Amended and Restated Credit Agreement and $102,791 of letters of credit in place under our accounts receivable securitization facility. (d) Legal Proceedings The Company’s legal proceedings range from cases brought by a single plaintiff to purported class actions. These legal proceedings, as well as governmental examinations, involve various business units and a variety of claims including, but not limited to, contract disputes, personal injury claims, property damage claims (including those resulting from blasting, trucking and flooding), environmental and safety issues, and employment matters. While some matters pending against the Company or its subsidiaries specify the damages claimed by the plaintiffs, many seek an unquantified amount of damages or are at very early stages of the legal proces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the Company may be unable to estimate a range of possible loss for matters that have not yet progressed sufficiently through discovery and development of important factual information and legal issues. Other matters have progressed sufficiently that the Company is able to estimate a range of possible loss. Accordingly, for those legal proceedings and governmental examinations disclosed below as to which a loss is reasonably possible in future periods and for which the Company is able to estimate a range of possible loss, the current estimated range is up to $100,000 in excess of the accrued liability (if any) related to those matters. This aggregate range represents the Company’s estimate of additional possible loss in excess of the accrued liability (if any) with respect to these matters and net of third party indemnification arrangements (if any, other than insurance) as described below related to those matters, based on currently available information, including any damages claimed by the plaintiffs, and is subject to significant judgment and a variety of assumptions and inherent uncertainties. For example, at the time of making an estimate, the Company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the Company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the Company’s maximum loss exposure. The legal proceedings and governmental examinations underlying the estimated range will change from time to time, and actual results may vary significantly from the current estimate. The Company intends to defend these legal proceedings vigorously, litigating or settling cases where in the Company’s judgment it would be in the best interest of shareholders to do so. For purposes of FASB ASC Topic 450 (“ASC 450”), an event is “reasonably possible” if “the chance of the future event or events occurring is more than remote but less than likely” and an event is “remote” if “the chance of the future event or events occurring is slight.” ASC 450 requires accrual for a liability when it is (a) “probable that one or more future events will occur confirming the fact of loss” and (b) “the amount of loss can be reasonably estimated.” If a range of loss is estimated, the best estimate within the range is required to be accrued. If no amount within the range is a better estimate, the minimum amount of the range is required to be accrued. The Company evaluates, on a quarterly basis, developments in legal proceedings and governmental examinations that could cause an increase or decrease in the amount of the reserves previously recorded. Excluding fees paid to external legal counsel, the Company recognized (income) expense, net of expected insurance recoveries, associated with litigation-related reserves of $2,107 and ($17,980) during the three months ended June 30, 2015 and 2014 , respectively. Chapter 11 Filing On August 3, 2015, Alpha Natural Resources, Inc. and each of its wholly-owned domestic subsidiaries other than ANR Second Receivables Funding LLC filed voluntary petitions for relief under Chapter 11 of the United States Bankruptcy Code. See Note 1 for additional information. As a result of the Bankruptcy Filing, much of the pending litigation against the Debtors is stayed. Subject to certain exceptions and approval by the Bankruptcy Court, no party can take further actions to recover pre-petition claims against the Debtors. UBB Explosion and Related Investigations and Litigation On April 5, 2010, prior to the acquisition of Massey Energy Company by the Company (the “Massey Acquisition”), an explosion occurred at Massey’s Upper Big Branch (“UBB”) mine, resulting in the deaths of twenty-nine miners. The Federal Mine Safety and Health Administration (“MSHA”), the Office of Miner’s Health, Safety, and Training of the State of West Virginia (“State”), and the Governor’s Independent Investigation Panel (“GIIP”) initiated investigations into the cause of the UBB explosion and related issues. Additionally, the United States Attorney for the Southern District of West Virginia (the “Office”) commenced a grand jury investigation. The GIIP published its final report on May 19, 2011; MSHA released its final report on December 6, 2011; and the State released its final report on February 23, 2012. The Company cannot predict whether or not any individual will become subject to possible criminal and civil penalties or enforcement actions as a result of these investigations. The UBB mine was idled in order to accommodate these investigations. On April 20, 2012, the Company was authorized by regulatory authorities to close the UBB mine permanently, and on June 19, 2012, the sealing of the mine was completed. Non-Prosecution Agreement On December 6, 2011, the Company, the Office and the United States Department of Justice entered into a Non-Prosecution Agreement (the “Agreement”) resolving the criminal investigation against Massey and its affiliates relating to the UBB explosion and other health and safety related issues at Massey, and the Company also reached a comprehensive settlement with MSHA resolving outstanding civil citations, violations, and orders related to MSHA’s investigation arising from the UBB explosion and other non-UBB related matters involving legacy Massey entities prior to the Massey Acquisition. The Agreement did not resolve individual responsibilities related to the UBB explosion. Under the terms of the Agreement and MSHA settlement, the Company agreed to pay outstanding MSHA fines, and agreed to invest in additional measures designed to improve miner health and safety, provide restitution to the families of the fallen miners and two individuals injured in the UBB explosion, and create a charitable organization to research mine safety. The Company further agreed to cooperate fully with all governmental agencies in all continuing investigations and prosecutions against any individuals that arise out of the UBB explosion and related conduct described in the Agreement until such investigations and prosecutions are concluded. On February 10, 2014, the Company announced that it had fully complied with the terms of the Agreement and that the Office and the United States Department of Justice had closed the Agreement. Wrongful Death and Personal Injury Suits Twenty of the twenty-nine families of the deceased miners filed wrongful death suits against Massey and certain of its subsidiaries in West Virginia, in Boone County Circuit Court and Wyoming County Circuit Court. In addition, two seriously injured employees filed personal injury claims against Massey and certain of its subsidiaries in Boone County Circuit Court seeking damages for physical injuries and/or alleged psychiatric injuries, and thirty-nine employees filed lawsuits against Massey and certain of its subsidiaries in Boone County Circuit Court and Wyoming County Circuit Court alleging emotional distress or personal injuries due to their proximity to the explosion. Through mediation ordered by the Boone County Circuit Court, the Company reached agreements to settle with all twenty-nine families of the deceased miners, the two employees who were seriously injured and thirty-nine employees who filed lawsuits for emotional distress or personal injuries. The settlements reached with the families of the deceased miners were approved by the court, and the other settlements did not require court approval. On April 5, 2012, the family of one of the deceased miners filed a class action suit in Boone County Circuit Court, purportedly on behalf of the families that settled their claims prior to the mediation, alleging fraudulent inducement into a contract, naming as defendants Massey, the Company and certain of its subsidiaries, the Company’s CEO and the Company’s Board of Directors. On June 17, 2013 and August 29, 2013, two complaints were filed in Boone County Circuit Court alleging personal injury claims relating to the UBB explosion. In July 2014, the Circuit Court granted the Company’s motion to dismiss in one of the two cases. The second motion was denied in October 2014. On July 17, 2013, the administrators for the estates of three miners who died in the UBB explosion filed an action against Alpha and Alpha Appalachia in the United States District Court for the Southern District of West Virginia claiming they are entitled to “criminal restitution” under the Agreement, which defendants moved to dismiss. In October 2013, the court granted defendants’ motion to dismiss the complaint with prejudice. The plaintiffs appealed this dismissal order. In September 2014, the Court of Appeals determined that the plaintiffs had failed to establish that the District Court had jurisdiction over the case. Accordingly, the Court of Appeals vacated the District Court’s dismissal of the case and remanded the case with instructions to dismiss the case without prejudice for lack of jurisdiction. On October 22, 2014, the District Court entered an order dismissing the plaintiffs’ complaint without prejudice and terminating all pending motions as moot. Plaintiffs filed a new complaint on November 7, 2014. Defendants subsequently filed a motion to dismiss and plaintiffs filed a motion for leave to file a surreply memorandum. On April 6, 2015, the District Court granted the defendants’ motion to dismiss, and the plaintiffs filed a notice of appeal with the Court of Appeals for the Fourth Circuit, which is now reviewing the parties’ initial briefs. Delaware Chancery Court Derivative Suit In a case filed on April 23, 2010 in Delaware Chancery Court, In re Massey Energy Company Derivative and Class Action Litigation (“In re Massey”), a number of purported former Massey stockholders (the “Delaware Plaintiffs”) allege, purportedly on behalf of Massey, that certain former Massey directors and officers breached their fiduciary duties by failing to monitor and oversee Massey’s employees, allegedly resulting in fines against Massey and the explosion at UBB, and by wasting corporate assets by paying allegedly excessive and inflated amounts to former Massey Chairman and Chief Executive Officer Don L. Blankenship as part of his retirement package. The Delaware Plaintiffs also allege, on behalf of a purported class of former Massey stockholders, that certain former Massey directors breached their fiduciary duties by agreeing to the Massey Acquisition. The Delaware Plaintiffs allege that defendants breached their fiduciary duties by failing to secure the best price possible, by failing to secure any downside protection for the acquisition consideration, and by purportedly eliminating the possibility of a superior proposal by agreeing to a “no shop” provision and a termination fee. In addition, the Delaware Plaintiffs allege that defendants agreed to the Massey Acquisition to eliminate the liability that defendants faced on the Delaware Plaintiffs’ derivative claims. Finally, the Delaware Plaintiffs allege that defendants failed to fully disclose all material information necessary for Massey stockholders to cast an informed vote on the Massey Acquisition. The Delaware Plaintiffs also name the Company and Mountain Merger Sub, Inc. (“Merger Sub”), the Company’s wholly-owned subsidiary created for purposes of effecting the Massey Acquisition, which, at the effective time of the Massey Acquisition, was merged with and into Massey, as defendants. The Delaware Plaintiffs allege that the Company and Merger Sub aided and abetted the former Massey directors’ alleged breaches of fiduciary duty and agreed to orchestrate the Massey Acquisition for the purpose of eliminating the former Massey directors’ potential liability on the derivative claims. Two additional putative class actions were brought against Massey, certain former Massey directors and officers, the Company and Merger Sub in the Delaware Court of Chancery following the announcement of the Massey Acquisition, which were consolidated for all purposes with In re Massey in February 2011. The Delaware Plaintiffs seek an award against each defendant for restitution and/or compensatory damages, plus pre-judgment interest; an order establishing a litigation trust to preserve the derivative claims asserted in the complaint; and an award of costs, disbursements and reasonable allowances for fees incurred in this action. The Delaware Plaintiffs also sought to enjoin consummation of the Massey Acquisition. The court denied their motion for a preliminary injunction in May 2011. In June 2011, Massey moved to dismiss the Delaware Plaintiffs’ derivative claims on the ground that the Delaware Plaintiffs, as former Massey stockholders, lacked the legal right to pursue those claims, and the Company and Alpha Appalachia Merger Sub moved to dismiss the purported class action claim against them for failure to state a claim upon which relief may be granted. In June 2011, certain former Massey director and officer defendants moved to dismiss the derivative claims and filed answers to the remaining direct claims. In September 2011, the parties submitted a Stipulation Staying Proceedings, which stayed the matter until March 2012, without prejudice to the parties’ right to seek an extension or a termination of the stay by application to the court. The court approved the stipulation and entered the stay that same day. The court extended the stay several times and the most recent stay expired on October 31, 2014. On October 17, 2014, the Delaware Plaintiffs filed an amended complaint which maintains claims against Massey and certain former Massey directors and officers but no longer asserts claims against the Company or Mountain Merger Sub, Inc. Defendants moved to dismiss on December 5, 2014, and the motion remains pending. West Virginia State Court Derivative Suit In a case filed on April 15, 2010 in West Virginia state court, three purported former Massey stockholders (the “West Virginia Plaintiffs”) allege, purportedly on behalf of Massey, that certain former Massey directors and officers breached their fiduciary duties by failing to monitor and oversee Massey’s employees, allegedly resulting in fines against Massey and the explosion at UBB. The West Virginia Plaintiffs seek an award against each defendant and in favor of Massey for the amount of damages sustained by Massey as a result of defendants’ alleged breaches of fiduciary duty and an award to the West Virginia Plaintiffs of the costs and disbursements of the action, including reasonable attorneys’ fees, accountants’ and experts’ fees, costs, and expenses. In May 2011, the West Virginia Plaintiffs moved for leave to amend their complaint to add Alpha and Merger Sub as additional defendants and to add claims allegedly arising out of the then-proposed Massey Acquisition. In their proposed amended complaint, the West Virginia Plaintiffs allege that certain former Massey directors breached their fiduciary duties by failing to obtain the highest price reasonably available for Massey and by failing to disclose material information to Massey’s then-stockholders in connection with the stockholder vote on the Massey Acquisition. The West Virginia Plaintiffs also allege that Massey, Merger Sub and the Company aided and abetted the former Massey directors’ breaches of fiduciary duty. The West Virginia Plaintiffs further allege that certain former Massey directors wasted corporate assets by failing to maintain sufficient internal controls over Massey’s safety and environmental reporting; failing to properly consider the interests of Massey and its stockholders, including the value of the derivative claims asserted by the West Virginia Plaintiffs in the Massey Acquisition; failing to conduct proper supervision; paying undeserved incentive compensation to certain Massey executive directors, particularly former Massey Chairman and CEO Don L. Blankenship during Massey’s alleged years of noncompliance with safety regulations and more recently as part of Blankenship’s retirement package; incurring millions of dollars in fines due to safety and environmental violations; and incurring potentially hundreds of millions of dollars of legal liability and/or legal costs to defend defendants’ allegedly unlawful actions. Finally, the West Virginia Plaintiffs’ proposed amended complaint alleges that certain former Massey directors were unjustly enriched by their compensation as directors. In June 2011, the defendants moved to dismiss the West Virginia Plaintiffs’ original complaint, or, alternatively, to stay the case in favor of In re Massey , described above. Defendants also filed an opposition to the West Virginia Plaintiffs’ motion to amend. In November 2013, the court denied the West Virginia Plaintiffs’ motion to amend and granted defendants’ motion to dismiss. The West Virginia Plaintiffs appealed the denial of motion to amend and dismissal to the Supreme Court of Appeals of West Virginia, which remanded the action to the Circuit Court. On November 20, 2014, the Circuit Court entered an order dismissing the suit with prejudice as to the individual defendants and nominal defendant Massey Energy Company (n/k/a Alpha Appalachia Holdings, Inc.). On December 22, 2014, plaintiffs appealed the order to the West Virginia Supreme Court of Appeals, and the appeal remains pending. Advancement Action On February 5, 2015, Donald Blankenship, former Massey Chief Executive Officer and Chairman of the Massey Board of Directors, filed an action in Delaware Chancery Court against Alpha and its affiliate Alpha Appalachia Holdings, Inc. (“Alpha Appalachia”) to contest the decision to terminate further advancement of legal fees for Mr. Blankenship in connection with his pending criminal trial in the Southern District of West Virginia. On May 28, 2015, the Court found that Alpha and Alpha Appalachia must continue to advance Mr. Blankenship’s legal fees. A final order was filed on June 5, 2015. Mine Water Discharge Suits Selenium Suits Various affiliates of the Company were previously parties to suits alleging violations of the affiliates’ water discharge permits with regard to selenium. Each of these matters has been settled. These settlements involved immaterial payments by the Company affiliates and undertakings regarding compliance over time with applicable discharge limits. Other Matters On December 31, 2012 and January 2, 2013, two separate environmental groups filed citizen’s suits in federal court in the Western District of Pennsylvania against Emerald Coal Resources, L.P., and other of the Company’s subsidiaries, alleging violations of the terms of the subsidiaries’ water discharge permits. The first of these cases was voluntarily dismissed by the plaintiffs in January 2013 and the second case was closed by the Court in June 2014. On March 27, 2013, the Company’s subsidiary Alex Energy, Inc. (“Alex Energy”) was served with a complaint from the Sierra Club and others alleging improper discharges by Alex Energy into Spruce Run and Road Fork of Robinson Creek in Nicholas County, West Virginia. This case was voluntarily dismissed in July 2014. Nicewonder Litigation Affiliated Construction Trades Foundation Litigation In December 2004, prior to the Company’s acquisition of Nicewonder in October 2005, the Affiliated Construction Trades Foundation (“ACTF”), a division of the West Virginia State Building and Construction Trades Council, brought an action against the West Virginia Department of Transportation, Division of Highways (“WVDOH”) and Nicewonder Contracting, Inc. (“NCI”), which became the Company’s wholly-owned indirect subsidiary as a result of the Nicewonder acquisition, in the Circuit Court of Kanawha County, West Virginia, which was removed to the United States District Court for the Southern District of West Virginia (the “ACTF Litigation”). The plaintiff sought a declaration that the contract between NCI and the State of West Virginia related to NCI’s road construction project for the Red Jacket section of the King Coal Highway (the “Red Jacket Contract”) was illegal as a violation of applicable West Virginia and federal competitive bidding and prevailing wage laws. On September 30, 2009, the District Court issued an order that dismissed for lack of standing all of ACTF’s claims under federal law and remanded the remaining state claims to the Circuit Court of Kanawha County, West Virginia for resolution. On May 7, 2010, the Circuit Court of Kanawha County entered summary judgment in favor of NCI. On June 22, 2011, the West Virginia Supreme Court of Appeals reversed the Circuit Court order granting summary judgment in favor of NCI, and remanded the case back to the Circuit Court for further proceedings. Following remand, ACTF filed a motion for summary judgment, which the Circuit Court denied on November 9, 2011. ACTF challenged the order denying its summary judgment motion to the West Virginia Supreme Court of Appeals. On June 21, 2012, the West Virginia Supreme Court of Appeals issued an opinion finding that ACTF had standing to pursue its claims and remanded the case back to the Circuit Court of Kanawha County, West Virginia for further proceedings. A settlement between NCI and ACTF was agreed upon in early January 2013, prior to the January 14, 2013 trial date, and the Circuit Court subsequently dismissed the case as to NCI, with prejudice. The Company did not incur any out-of-pocket expenditures in connection with that settlement. A bench trial proceeded among the remaining parties to the ACTF Litigation and, on February 26, 2013, the Circuit Court of Kanawha County entered an order that ruled against WVDOH in finding that the Red Jacket Contract, as well as the awarding and implementation of that contract, were in violation of West Virginia law because the Red Jacket Contract did not contain a provision whereby WVDOH required payment by NCI of statutory prevailing wages to employees; and WVDOH did not conduct a public bidding process before awarding the Red Jacket Contract to NCI. The time to appeal the order has passed without an appeal having been filed, and the order has become final. NCI Employee Litigation On February 7, 2013, the Company received notice of a putative class action lawsuit against NCI filed in the Circuit Court of Mingo County, West Virginia by a former NCI employee (the “NCI Employee Litigation”). The plaintiff in the NCI Employee Litigation is represented by the same attorney who represented the plaintiff in the ACTF Litigation, and the complaint’s allegations raise issues similar to those in the ACTF Litigation and arise from the same Red Jacket Contract that was at issue in the ACTF Litigation. The Company believes that NCI has meritorious defenses to the claims asserted in the NCI Employee Litigation. NCI filed its answer to the complaint in the NCI Employee Litigation on March 4, 2013. On April 23, 2013, the Circuit Court of Kanawha County, West Virginia, granted NCI’s motion to transfer and entered an agreed order transferring the NCI Employee Litigation from the Circuit Court of Mingo County to the Circuit Court of Kanawha County. On November 14, 2013, the Circuit Court of Kanawha County granted NCI’s Motion to Certify Questions of Law to the Supreme Court of Appeals of West Virginia, but on June 17, 2014, the Supreme Court declined to review the submitted questions in the absence of a more developed factual record in the lower court. Proceedings in the Circuit Court of Kanawha County, West Virginia therefore resumed. The Circuit Court has scheduled the trial for April 25-29 and May 2-6, 2016. On October 14, 2014, NCI filed and served a third party complaint against WVDOH seeking a declaration of rights and obligations of the parties. Specifically, the complaint seeks a determination as to whether NCI is entitled to indemnification for any liability it may incur in the NCI Employee Litigation. The complaint also seeks a declaration that the Red Jacket Contract obligates WVDOH to enter into a supplemental agreement with NCI to reimburse NCI for any additional costs incurred, or to be incurred, as a result of the changes to the Red Jacket Contract arising from the February 26, 2013 order entered against WVDOH in the ACTF Litigation, including without limitation any costs and expenses incurred, or to be incurred, by NCI related to the wage and benefit rates for work on the project, including to the extent any such additional costs, damages, statutory penalties, and/or attorney fees are awarded against NCI in the NCI Employee Litigation. WVDOH moved to dismiss the third party complaint on grounds of sovereign immunity and exclusive jurisdiction of the West Virginia Court of Claims. On February 20, 2015, the Circuit Court of Kanawha County held a hearing on pending matters, including the WVDOH motion to dismiss the third party complaint filed against it by NCI and ruled from the bench that it would grant WVDOH’s motion to dismiss NCI’s third party complaint and thereby dismiss WVDOH from this action. A formal written dismissal order was entered on March 31, 2015. The Company is reviewing this development and evaluating its options. Fluor Litigation Alpha Appalachia and certain of its subsidiaries were parties to a number of lawsuits and other legal proceedings related to certain non-coal businesses (the “Prior Business”) previously conducted by its former affiliate Fluor Corporation. Under the terms of the Distribution Agreement entered into by Alpha Appalachia and Fluor as of November 30, 2000 in connection with the spin-off of Fluor by Massey, Fluor agreed to indemnify Massey with respect to all such legal proceedings and assumed defense of the proceedings. In January 2015, Fluor entered into a settlement agreement with plaintiffs of these proceedings, settling the pending cases on behalf of itself, Alpha Appalachia and its Alpha Appalachia’s subsidiaries. This settlement was funded by Fluor. The Company expects that Fluor will continue to indemnify the Alpha entities with respect to any similar cases not covered by the settlement or that may be asserted in the future. Harman Litigation In December 1997, Wellmore Coal Corporation (“Wellmore”), then a subsidiary of A. T. Massey Coal Company (“A. T. Massey”), which is now a subsidiary of the Company, declared force majeure under its coal supply agreement with Harman Mining Corporation (“Harman”) and reduced the amount of coal to be purchased from Harman. In October 1998, Harman and several entities affiliated with it, as well as their ultimate sole shareholder (together “Harman plaintiffs”), sued A.T. Massey and five of its subsidiaries (the “Massey Defendants”) in the Circuit Court of Boone County, West Virginia, alleging that the Massey Defendants tortiously interfered with Wellmore’s agreement with Harman, causing Harman to go out of business. In August 2002, the jury awarded the</t>
  </si>
  <si>
    <t>Segment Information</t>
  </si>
  <si>
    <t>Segment Reporting [Abstract]</t>
  </si>
  <si>
    <t>(20) Segment Information The Company extracts, processes and markets steam and metallurgical coal from surface and deep mines for sale to electric utilities, steel and coke producers, and industrial customers. The Company operates only in the United States with mines in Northern and Central Appalachia and the Powder River Basin. The Company has two reportable segments: Western Coal Operations, which consists of two Powder River Basin surface mines as of June 30, 2015 , and Eastern Coal Operations, which consists of 41 underground mines and 11 surface mines in Northern and Central Appalachia as of June 30, 2015 , as well as coal brokerage activities. In addition to the two reportable segments, the All Other category includes an idled underground mine in Illinois; expenses associated with certain closed mines; Dry Systems Technologies (assets were sold in April 2015); revenues and royalties from the sale of natural gas; equipment sales and repair operations; terminal services; the leasing of mineral rights; general corporate overhead and corporate assets and liabilities. The Company evaluates the performance of its segments based on EBITDA, which the Company defines as net income (loss) plus interest expense, income tax expense, amortization of acquired intangibles, net, and depreciation, depletion and amortization, less interest income and income tax benefit. Segment operating results and capital expenditures for the three months ended June 30, 2015 were as follows: Eastern Western All Consolidated Total revenues $ 662,780 $ 97,198 $ 5,089 $ 765,067 Depreciation, depletion, and amortization $ 152,877 $ 14,920 $ 2,903 $ 170,700 Amortization of acquired intangibles, net $ 7,472 $ — $ — $ 7,472 EBITDA (1) $ (276,582 ) $ 4,320 $ (25,524 ) $ (297,786 ) Capital expenditures $ 32,938 $ 3,147 $ 747 $ 36,832 (1) Amounts for Eastern Coal Operations, Western Coal Operations and All Other include asset impairment and restructuring expenses of $231,423 , $93 and $7,090 , respectively. See Note 3 for further information. Segment operating results and capital expenditures for the three months ended June 30, 2014 were as follows: Eastern Western All Consolidated Total revenues $ 949,110 $ 94,858 $ 10,130 $ 1,054,098 Depreciation, depletion, and amortization $ 172,398 $ 12,819 $ 5,855 $ 191,072 Amortization of acquired intangibles, net $ 9,908 $ (488 ) $ 44 $ 9,464 EBITDA (1) $ (241,558 ) $ (5,191 ) $ (4,388 ) $ (251,137 ) Capital expenditures $ 35,608 $ 6,338 $ 1,169 $ 43,115 (1) Amounts for Eastern Coal Operations and All Other include asset impairment and restructuring expenses of $2,330 and $260 , respectively. Additionally, EBITDA for Eastern Coal Operations includes a goodwill impairment charge of $308,651 . Segment operating results and capital expenditures for the six months ended June 30, 2015 were as follows: Eastern Western All Consolidated Total revenues $ 1,381,025 $ 215,013 $ 11,018 $ 1,607,056 Depreciation, depletion, and amortization $ 290,663 $ 32,009 $ 6,459 $ 329,131 Amortization of acquired intangibles, net $ 19,917 $ — $ — $ 19,917 EBITDA (1) $ (325,461 ) $ 11,965 $ 335,832 $ 22,336 Capital expenditures $ 58,948 $ 6,070 $ 1,433 $ 66,451 (1) Amounts for Eastern Coal Operations, Western Coal Operations and All Other include asset impairment and restructuring expenses of $234,168 , $93 and $8,465 , respectively. See Note 3 for further information. Segment operating results and capital expenditures for the six months ended June 30, 2014 were as follows: Eastern Western All Consolidated Total revenues $ 1,929,800 $ 212,443 $ 23,628 $ 2,165,871 Depreciation, depletion, and amortization $ 353,111 $ 26,291 $ 11,965 $ 391,367 Amortization of acquired intangibles, net $ 20,130 $ (1,475 ) $ 88 $ 18,743 EBITDA (1) $ 34,919 $ 11,199 $ (32,475 ) $ 13,643 Capital expenditures $ 73,380 $ 7,020 $ 2,433 $ 82,833 (1) Amounts for Eastern Coal Operations and All Other include asset impairment and restructuring expenses of $2,650 and $9,439 , respectively. Additionally, EBITDA for Eastern Coal Operations includes a goodwill impairment charge of $308,651 . The following table presents a reconciliation of EBITDA to net loss: Three Months Ended Six Months Ended 2015 2014 2015 2014 EBITDA $ (297,786 ) $ (251,137 ) $ 22,336 $ 13,643 Interest expense (72,386 ) (71,012 ) (149,092 ) (135,974 ) Interest income 619 540 1,279 1,156 Income tax benefit (expense) 79,535 9,518 74,546 (37,040 ) Depreciation, depletion and amortization (170,700 ) (191,072 ) (329,131 ) (391,367 ) Amortization of acquired intangibles, net (7,472 ) (9,464 ) (19,917 ) (18,743 ) Net loss $ (468,190 ) $ (512,627 ) $ (399,979 ) $ (568,325 ) The following table presents total assets as of June 30, 2015 and December 31, 2014 : Total Assets June 30, December 31, Eastern Coal Operations $ 8,050,584 $ 8,648,678 Western Coal Operations 622,943 657,971 All Other 1,297,156 1,332,817 Total $ 9,970,683 $ 10,639,466 The Company markets produced, processed, and purchased coal to customers in the United States and in international markets. Export revenues totaled $270,948 and $599,393 , or approximately 35% and 37% , respectively, of total revenues for the three and six months ended June 30, 2015 , respectively. Export revenues totaled $408,013 and $871,973 , or approximately 39% and 40% , respectively, of total revenues for the three and six months ended June 30, 2014, respectively.</t>
  </si>
  <si>
    <t>Supplemental Guarantor and Non-Guarantor Financial Information Supplemental Guarantor and Non-Guarantor Financial Information</t>
  </si>
  <si>
    <t>Supplemental Guarantor and Non-Guarantor Financial Information [Abstract]</t>
  </si>
  <si>
    <t>Supplemental Guarantor and Non-Guarantor Financial Information</t>
  </si>
  <si>
    <t>(21) Guarantor and Non-Guarantor Information The Company has issued senior notes and convertible senior notes that are fully and unconditionally guaranteed, jointly and severally, on a senior or subordinated, secured or unsecured basis by certain of the Company’s 100% owned subsidiaries (the “New Notes Guarantor Subsidiaries”). Presented below are Condensed Consolidating Financial Statements as of June 30, 2015 and December 31, 2014 and for the three months ended June 30, 2015 and 2014 , respectively, based on the guarantor structure of the Company’s Senior Notes and Convertible Notes. The tables below refer to the Company as issuer of the Senior Notes. “Non-Guarantor Subsidiaries” refers, for the tables below, to ANR Receivables Funding, LLC, Gray Hawk Insurance Company, Shannon-Pocahontas Mining Company, Alpha Coal Sales International Limited, Alpha Natural Resources Singapore Private Limited, ANR Second Receivables Funding, LLC, Alpha Coal India Private Limited, Alpha Sub Eight, LLC, Alpha Sub Nine, LLC, Alpha Sub Ten, Inc., and Alpha Sub Eleven, Inc. which were not guarantors of the Senior Notes or the Convertible Notes. Alpha Natural Resources, Inc. and Subsidiaries Supplemental Condensed Consolidating Balance Sheet June 30, 2015 Parent Non-Guarantor Eliminations Total Assets Current assets: Cash and cash equivalents $ 462 $ 696,394 $ 1,380 $ — $ 698,236 Trade accounts receivable, net — 16,317 237,971 — 254,288 Inventories, net — 237,466 — — 237,466 Short-term investments — 416,722 — — 416,722 Prepaid expenses and other current assets — 147,271 2,538 — 149,809 Total current assets 462 1,514,170 241,889 — 1,756,521 Property, equipment and mine development costs, net — 1,262,460 — — 1,262,460 Owned and leased mineral rights and land, net — 6,608,042 — — 6,608,042 Other acquired intangibles, net — 73,362 — — 73,362 Other non-current assets 7,579,839 7,839,815 10,322 (15,159,678 ) 270,298 Total assets $ 7,580,301 $ 17,297,849 $ 252,211 $ (15,159,678 ) $ 9,970,683 Liabilities and Stockholders’ Equity Current liabilities: Current portion of long-term debt $ 3,571,019 $ 122,826 $ (3,454 ) $ — $ 3,690,391 Trade accounts payable — 184,522 — — 184,522 Accrued expenses and other current liabilities — 532,872 231 — 533,103 Total current liabilities 3,571,019 840,220 (3,223 ) — 4,408,016 Long-term debt — 34,439 — — 34,439 Pension and postretirement medical benefit obligations — 1,166,958 — — 1,166,958 Asset retirement obligations — 582,608 — — 582,608 Deferred income taxes — 729,034 — — 729,034 Other non-current liabilities 1,369,543 1,546,205 233,223 (2,739,082 ) 409,889 Total liabilities 4,940,562 4,899,464 230,000 (2,739,082 ) 7,330,944 Stockholders’ Equity Total stockholders’ equity 2,639,739 12,398,385 22,211 (12,420,596 ) 2,639,739 Total liabilities and stockholders’ equity $ 7,580,301 $ 17,297,849 $ 252,211 $ (15,159,678 ) $ 9,970,683 Alpha Natural Resources, Inc. and Subsidiaries Supplemental Condensed Consolidating Balance Sheet December 31, 2014 Parent Non-Guarantor Eliminations Total Assets Current assets: Cash and cash equivalents $ 830 $ 738,700 $ 1,656 $ — $ 741,186 Trade accounts receivable, net — 43,784 270,231 — 314,015 Inventories, net — 237,945 — — 237,945 Short-term investments — 405,169 — — 405,169 Prepaid expenses and other current assets — 175,221 2,778 — 177,999 Total current assets 830 1,600,819 274,665 — 1,876,314 Property, equipment and mine development costs, net — 1,425,667 — — 1,425,667 Owned and leased mineral rights and land, net — 6,916,307 — — 6,916,307 Other acquired intangibles, net — 97,169 — — 97,169 Other non-current assets 8,050,042 8,363,729 10,321 (16,100,083 ) 324,009 Total assets $ 8,050,872 $ 18,403,691 $ 284,986 $ (16,100,083 ) $ 10,639,466 Liabilities and Stockholders’ Equity Current liabilities: Current portion of long-term debt $ 49,752 $ 128,499 $ — $ — $ 178,251 Trade accounts payable — 215,972 126 — 216,098 Accrued expenses and other current liabilities 3,130 611,833 237 — 615,200 Total current liabilities 52,882 956,304 363 — 1,009,549 Long-term debt 3,585,775 41,070 (4,008 ) — 3,622,837 Pension and postretirement medical benefit obligations — 1,236,986 — — 1,236,986 Asset retirement obligations — 538,008 — — 538,008 Deferred income taxes — 773,466 — — 773,466 Other non-current liabilities 1,425,415 1,630,041 267,195 (2,850,831 ) 471,820 Total liabilities 5,064,072 5,175,875 263,550 (2,850,831 ) 7,652,666 Stockholders’ Equity Total stockholders’ equity 2,986,800 13,227,816 21,436 (13,249,252 ) 2,986,800 Total liabilities and stockholders’ equity $ 8,050,872 $ 18,403,691 $ 284,986 $ (16,100,083 ) $ 10,639,466 Alpha Natural Resources, Inc. and Subsidiaries Supplemental Condensed Consolidating Statement of Operations Three Months Ended June 30, 2015 Parent Guarantor Non-Guarantor Eliminations Total Revenues: Coal revenues $ — $ 674,068 $ — $ — $ 674,068 Freight and handling revenues — 79,739 — — 79,739 Other revenues — 9,643 1,617 — 11,260 Total revenues — 763,450 1,617 — 765,067 Cost and expenses: Cost of coal sales (exclusive of items shown separately below) — 713,111 — — 713,111 Freight and handling costs — 79,739 — — 79,739 Other expenses — 6,418 (42 ) — 6,376 Depreciation, depletion, and amortization — 170,700 — — 170,700 Amortization of acquired intangibles, net — 7,472 — — 7,472 Selling, general and administrative expenses (exclusive of depreciation, depletion and amortization shown separately above) — 26,377 976 — 27,353 Asset impairment and restructuring — 238,606 — — 238,606 Total costs and expenses — 1,242,423 934 — 1,243,357 Income (loss) from operations — (478,973 ) 683 — (478,290 ) Other income (expense): Interest expense (71,850 ) 633 (1,169 ) — (72,386 ) Interest income — 618 1 — 619 Miscellaneous income, net — 2,325 7 — 2,332 Total other income (expense), net (71,850 ) 3,576 (1,161 ) — (69,435 ) Loss before income taxes and equity in earnings of investments in Issuer and Guarantor Subsidiaries (71,850 ) (475,397 ) (478 ) — (547,725 ) Income tax benefit 28,022 51,327 186 — 79,535 Equity in earnings of investments in Issuer and Guarantor Subsidiaries (424,362 ) — — 424,362 — Net income (loss) $ (468,190 ) $ (424,070 ) $ (292 ) $ 424,362 $ (468,190 ) Alpha Natural Resources, Inc. and Subsidiaries Supplemental Condensed Consolidating Statement of Operations Three Months Ended June 30, 2014 Parent Guarantor Non-Guarantor Eliminations Total Revenues: Coal revenues $ — $ 919,253 $ — $ — $ 919,253 Freight and handling revenues — 116,338 — — 116,338 Other revenues — 18,031 476 — 18,507 Total revenues — 1,053,622 476 — 1,054,098 Cost and expenses: Cost of coal sales (exclusive of items shown separately below) — 827,948 — — 827,948 Freight and handling costs — 116,338 — — 116,338 Other expenses (3,036 ) 9,727 — — 6,691 Depreciation, depletion, and amortization — 191,072 — — 191,072 Amortization of acquired intangibles, net — 9,464 — — 9,464 Selling, general and administrative expenses (exclusive of depreciation, depletion and amortization shown separately above) — 43,647 110 — 43,757 Asset impairment and restructuring — 2,590 — — 2,590 Goodwill impairment — 308,651 — — 308,651 Total costs and expenses (3,036 ) 1,509,437 110 — 1,506,511 Income (loss) from operations 3,036 (455,815 ) 366 — (452,413 ) Other income (expense): Interest expense (71,475 ) 463 — — (71,012 ) Interest income — 535 5 — 540 Loss on early extinguishment of debt (176 ) (42 ) — — (218 ) Miscellaneous income (expense), net — 1,057 (99 ) — 958 Total other income (expense), net (71,651 ) 2,013 (94 ) — (69,732 ) Income (loss) before income taxes and equity in earnings of investments in Issuer and Guarantor Subsidiaries (68,615 ) (453,802 ) 272 — (522,145 ) Income tax benefit (expense) 26,760 (17,136 ) (106 ) — 9,518 Equity in earnings of investments in Issuer and Guarantor Subsidiaries (470,772 ) — — 470,772 — Net income (loss) $ (512,627 ) $ (470,938 ) $ 166 $ 470,772 $ (512,627 ) Alpha Natural Resources, Inc. and Subsidiaries Supplemental Condensed Consolidating Statement of Operations Six Months Ended June 30, 2015 Parent Guarantor Non-Guarantor Eliminations Total Revenues: Coal revenues $ — $ 1,400,135 $ — $ — $ 1,400,135 Freight and handling revenues — 179,898 — — 179,898 Other revenues — 23,558 3,465 — 27,023 Total revenues — 1,603,591 3,465 — 1,607,056 Cost and expenses: Cost of coal sales (exclusive of items shown separately below) — 1,464,435 — — 1,464,435 Freight and handling costs — 179,898 — — 179,898 Other expenses — 11,361 — — 11,361 Depreciation, depletion, and amortization — 329,131 — — 329,131 Amortization of acquired intangibles, net — 19,917 — — 19,917 Selling, general and administrative expenses (exclusive of depreciation, depletion and amortization shown separately above) — 50,388 1,927 — 52,315 Asset impairment and restructuring — 242,726 — — 242,726 Total costs and expenses — 2,297,856 1,927 — 2,299,783 Income (loss) from operations — (694,265 ) 1,538 — (692,727 ) Other income (expense): Interest expense (148,160 ) 1,058 (1,990 ) — (149,092 ) Interest income — 1,274 5 — 1,279 Gain on early extinguishment of debt 364,153 — — — 364,153 Miscellaneous income (expense), net — 1,890 (28 ) — 1,862 Total other income (expense), net 215,993 4,222 (2,013 ) — 218,202 Income (loss) before income taxes and equity in earnings of investments in Issuer and Guarantor Subsidiaries 215,993 (690,043 ) (475 ) — (474,525 ) Income tax (expense) benefit (84,238 ) 158,599 185 — 74,546 Equity in earnings of investments in Issuer and Guarantor Subsidiaries (531,734 ) — — 531,734 — Net (loss) income $ (399,979 ) $ (531,444 ) $ (290 ) $ 531,734 $ (399,979 ) Alpha Natural Resources, Inc. and Subsidiaries Supplemental Condensed Consolidating Statement of Operations Six Months Ended June 30, 2014 Parent Guarantor Non-Guarantor Eliminations Total Revenues: Coal revenues $ — $ 1,872,073 $ — $ — $ 1,872,073 Freight and handling revenues — 250,540 — — 250,540 Other revenues — 41,675 1,583 — 43,258 Total revenues — 2,164,288 1,583 — 2,165,871 Cost and expenses: Cost of coal sales (exclusive of items shown separately below) — 1,724,532 — — 1,724,532 Freight and handling costs — 250,540 — — 250,540 Other expenses (3,036 ) 24,921 — — 21,885 Depreciation, depletion, and amortization — 391,367 — — 391,367 Amortization of acquired intangibles, net — 18,743 — — 18,743 Selling, general and administrative expenses (exclusive of depreciation, depletion and amortization shown separately above) — 84,575 379 — 84,954 Asset impairment and restructuring — 12,089 — — 12,089 Goodwill impairment — 308,651 — — 308,651 Total costs and expenses (3,036 ) 2,815,418 379 — 2,812,761 Income (loss) from operations 3,036 (651,130 ) 1,204 — (646,890 ) Other income (expense): Interest expense (133,172 ) (2,802 ) — — (135,974 ) Interest income — 1,150 6 — 1,156 Loss on early extinguishment of debt (1,630 ) (392 ) — — (2,022 ) Gain on sale of equity method investment — 250,331 — — 250,331 Miscellaneous income (expense), net — 2,208 (94 ) — 2,114 Total other (expense) income, net (134,802 ) 250,495 (88 ) — 115,605 (Loss) income before income taxes and equity in earnings of investments in Issuer and Guarantor Subsidiaries (131,766 ) (400,635 ) 1,116 — (531,285 ) Income tax benefit (expense) 51,389 (87,994 ) (435 ) — (37,040 ) Equity in earnings of investments in Issuer and Guarantor Subsidiaries (487,948 ) — — 487,948 — Net (loss) income $ (568,325 ) $ (488,629 ) $ 681 $ 487,948 $ (568,325 ) Alpha Natural Resources, Inc. and Subsidiaries Supplemental Condensed Consolidating Statements of Comprehensive Income (Loss) Three Months Ended June 30, 2015 Parent Guarantor Non-Guarantor Eliminations Total Net income (loss) $ (468,190 ) $ (424,070 ) $ (292 ) $ 424,362 $ (468,190 ) Total comprehensive income (loss) $ (421,527 ) $ (377,407 ) $ (292 ) $ 377,699 $ (421,527 ) Alpha Natural Resources, Inc. and Subsidiaries Supplemental Condensed Consolidating Statements of Comprehensive Income (Loss) Three Months Ended June 30, 2014 Parent Guarantor Non-Guarantor Eliminations Total Net income (loss) $ (512,627 ) $ (470,938 ) $ 166 $ 470,772 $ (512,627 ) Total comprehensive income (loss) $ (494,136 ) $ (452,447 ) $ 166 $ 452,281 $ (494,136 ) Alpha Natural Resources, Inc. and Subsidiaries Supplemental Condensed Consolidating Statements of Comprehensive Income (Loss) Six Months Ended June 30, 2015 Parent Guarantor Non-Guarantor Eliminations Total Net income (loss) $ (399,979 ) $ (531,444 ) $ (290 ) $ 531,734 $ (399,979 ) Total comprehensive income (loss) $ (349,312 ) $ (480,777 ) $ (290 ) $ 481,067 $ (349,312 ) Alpha Natural Resources, Inc. and Subsidiaries Supplemental Condensed Consolidating Statements of Comprehensive Income (Loss) Six Months Ended June 30, 2014 Parent Guarantor Non-Guarantor Eliminations Total Net income (loss) $ (568,325 ) $ (488,629 ) $ 681 $ 487,948 $ (568,325 ) Total comprehensive income (loss) $ (520,383 ) $ (440,687 ) $ 681 $ 440,006 $ (520,383 ) Alpha Natural Resources, Inc. and Subsidiaries Supplemental Condensed Consolidating Statement of Cash Flows Six Months Ended June 30, 2015 Parent Non-Guarantor Total Net cash used in operating activities $ — $ (276,137 ) $ (156 ) $ (276,293 ) Investing activities: Capital expenditures — (66,451 ) — (66,451 ) Purchases of investments — (379,687 ) — (379,687 ) Sales of investments — 413,404 — 413,404 Proceeds from sale of property, plant and equipment — 7,986 — 7,986 Net cash used in investing activities — (24,748 ) — (24,748 ) Financing activities: Principal repayments of long-term debt (379,509 ) — — (379,509 ) Principal repayments of capital lease obligations — (12,992 ) — (12,992 ) Proceeds from borrowings on long-term debt 658,646 — — 658,646 Debt issuance and modification costs (6,815 ) — — (6,815 ) Common stock repurchases (420 ) — — (420 ) Other — (819 ) — (819 ) Transactions with affiliates (272,270 ) 272,390 (120 ) — Net cash provided by (used in) financing activities (368 ) 258,579 (120 ) 258,091 Net increase (decrease) in cash and cash equivalents (368 ) (42,306 ) (276 ) (42,950 ) Cash and cash equivalents at beginning of period 830 738,700 1,656 741,186 Cash and cash equivalents at end of period $ 462 $ 696,394 $ 1,380 $ 698,236 Alpha Natural Resources, Inc. and Subsidiaries Supplemental Condensed Consolidating Statement of Cash Flows Six Months Ended June 30, 2014 Parent Non-Guarantor Total Net cash provided by (used in) operating activities $ 102 $ (271,061 ) $ (50 ) $ (271,009 ) Investing activities: Capital expenditures — (82,833 ) — (82,833 ) Purchases of investments — (333,497 ) — (333,497 ) Sales of investments — 298,180 — 298,180 Proceeds from exchange of equity method investment, net — 96,732 — 96,732 Proceeds from sale of property, plant and equipment — 3,271 — 3,271 Net cash used in investing activities — (18,147 ) — (18,147 ) Financing activities: Principal repayments of long-term debt (24,510 ) (9,921 ) — (34,431 ) Principal repayments of capital lease obligations — (8,574 ) — (8,574 ) Proceeds from borrowings on long-term debt 500,000 — — 500,000 Debt issuance and modification costs (16,494 ) — — (16,494 ) Common stock repurchases (1,162 ) — — (1,162 ) Other — (1,326 ) — (1,326 ) Transactions with affiliates (457,936 ) 457,914 22 — Net cash (used in) provided by financing activities (102 ) 438,093 22 438,013 Net increase (decrease) in cash and cash equivalents — 148,885 (28 ) 148,857 Cash and cash equivalents at beginning of period 467 617,952 1,225 619,644 Cash and cash equivalents at end of period $ 467 $ 766,837 $ 1,197 $ 768,501</t>
  </si>
  <si>
    <t>Subsequent Events (Notes)</t>
  </si>
  <si>
    <t>Subsequent Events [Abstract]</t>
  </si>
  <si>
    <t>Subsequent Events [Text Block]</t>
  </si>
  <si>
    <t>(22) Subsequent Events Chapter 11 Filing On August 3, 2015, Alpha Natural Resources, Inc. and each of its wholly owned domestic subsidiaries other than ANR Second Receivables Funding, LLC filed voluntary petitions for relief under Chapter 11 of the Bankruptcy Code. The Bankruptcy Filing constituted an event of default that accelerated the obligations of the Company and certain of its affiliates. Pursuant to the Bankruptcy Code, the Bankruptcy Filing automatically stayed most actions against the Debtors, including most actions to collect indebtedness incurred prior to the Bankruptcy Filing or to exercise control over the Debtors’ property. Accordingly, although the Bankruptcy Filing triggered defaults under the debt instruments listed in Note 11, creditors are stayed from taking action as a result of these defaults. In addition, the Company’s accounts receivable securitization facility terminated as a result of the Bankruptcy Filing. The letters of credit outstanding under that facility are expected to be replaced by letters of credit under the DIP Term LC Facility, if and when approved by the Bankruptcy Court. See Note 1 for more information. Notice of Delisting - NYSE On April 16, 2015, the Company was notified by the New York Stock Exchange (the “NYSE”) that the 30 consecutive trading day average closing price of the Company’s common stock had fallen below $1.00 per share which is the minimum average share price required by the NYSE under Section 802.01C of the NYSE Listed Company Manual (“Section 802.01C”). On July 16, 2015, the Company received notice from the NYSE that the staff of NYSE Regulation, Inc. (“NYSE Regulation”) has determined to commence proceedings to delist the common stock of the Company (symbol “ANR”) from the NYSE. Trading of the Company’s common stock on the NYSE was suspended at the market open on July 16, 2015. NYSE Regulation determined that the Company is no longer suitable for listing pursuant to Section 802.01D of the NYSE Listed Company Manual, based on a finding that the trading price of the Company’s common stock was “abnormally low.” NYSE Regulation has informed the Company that its application to the U.S. Securities and Exchange Commission (the “SEC”) to delist the Company’s common stock is pending, subject to completion of applicable procedures. Subsequent to our voluntary petitions for relief under Chapter 11 of the Bankruptcy Code, we expect our common stock to trade on the OTC Pink market under the ticker symbol “ANRZQ”. Purchase of Pennsylvania Land Resources Holding Company, LLC On July 1, 2015, Pennsylvania Services Corporation (“PSC”), a wholly-owned, indirect subsidiary of the Company, entered into a Membership Interest Purchase Agreement (the “Agreement”) with EDF Trading Resources, LLC (“EDFTR”), PSC’s 50% ownership partner in Pennsylvania Land Resources Holding Company, LLC (“PLR”), a natural gas exploration and production joint venture. Pursuant to the Agreement, PSC acquired the remaining 50% membership interest in PLR owned by EDFTR for approximately $126,000 in cash, subject to customary post-closing adjustments. The Agreement makes PSC the sole owner and operator of PLR. The Agreement contains customary representations, warranties, covenants and indemnification provisions for both PSC and EDFTR. Divestiture of Mining Operations On July 31, 2015, several operating affiliates of the Company divested the assets of certain mining operations and related coal interests located in Kentucky and southwest Virginia. In consideration for the sale, the affiliates will receive certain payments, and the acquirer assumes certain liabilities. The Company estimates the loss on disposal to be in the range of $275,000 to $300,000 . Also on July 31, 2015, an affiliate of the Company divested certain coal interests located in southwest Pennsylvania. In consideration for the sale, the affiliate will receive cash. The Company estimates the loss on disposal to be approximately $20,000 .</t>
  </si>
  <si>
    <t>Accumulated Other Comprehensive Income (Tables)</t>
  </si>
  <si>
    <t>Schedule of Accumulated Other Comprehensive Income (Loss)</t>
  </si>
  <si>
    <t>The following table summarizes the changes to accumulated other comprehensive income (loss) during the six months ended June 30, 2015 and 2014 : Balance December 31, 2014 Other comprehensive Amounts reclassified Balance Employee benefit costs $ (291,118 ) $ 50,737 $ (26 ) $ (240,407 ) Cash flow hedges (400 ) — 265 (135 ) Available-for-sale marketable securities (183 ) 1,768 (2,077 ) (492 ) $ (291,701 ) $ 52,505 $ (1,838 ) $ (241,034 ) Balance December 31, 2013 Other comprehensive Amounts reclassified Balance Employee benefit costs $ (59,102 ) $ (3,603 ) $ (1,113 ) $ (63,818 ) Cash flow hedges 1,941 — (1,577 ) 364 Available-for-sale marketable securities 13 54,236 (1 ) 54,248 $ (57,148 ) $ 50,633 $ (2,691 ) $ (9,206 )</t>
  </si>
  <si>
    <t>Reclassification out of Accumulated Other Comprehensive Income</t>
  </si>
  <si>
    <t>The following tables summarize the amounts reclassified from accumulated other comprehensive income (loss) and the statement of operations line items affected by the reclassifications during the three and six months ended June 30, 2015 and 2014 : Details about accumulated other comprehensive income (loss) components Amounts reclassified from accumulated other comprehensive income (loss) Affected line item in the Condensed Consolidated Statements of Operations Three Months Ended June 30, 2015 Three Months Ended June 30, 2014 Employee benefit costs: Amortization of actuarial loss $ 790 $ 35 (1) Amortization of prior service credit (1,356 ) (939 ) (1) Other (933 ) — (1) Total before income tax (1,499 ) (904 ) Tax benefit 554 345 Income tax benefit (expense) Total, net of tax $ (945 ) $ (559 ) Cash flow hedges: Commodity swaps-coal $ — $ (1,087 ) Coal revenues Commodity swaps-diesel fuel 259 (19 ) Cost of coal sales Total before income tax 259 (1,106 ) Tax (expense) benefit (100 ) 439 Income tax benefit (expense) Total, net of tax $ 159 $ (667 ) Available-for-sale marketable securities: Realized losses $ (3,380 ) $ — Interest income, Miscellaneous income, net Tax benefit 1,303 — Income tax benefit (expense) Total, net of tax $ (2,077 ) $ — Details about accumulated other comprehensive income (loss) components Amounts reclassified from accumulated other comprehensive income (loss) Affected line item in the Condensed Consolidated Statements of Operations Six Months Ended June 30, 2015 Six Months Ended June 30, 2014 Employee benefit costs: Amortization of actuarial loss $ 3,651 $ 92 (1) Amortization of prior service credit (2,737 ) (1,894 ) (1) Other (933 ) — (1) Total before income tax (19 ) (1,802 ) Tax (expense) benefit (7 ) 689 Income tax benefit (expense) Total, net of tax $ (26 ) $ (1,113 ) Cash flow hedges: Commodity swaps-coal $ — $ (2,240 ) Coal revenues Commodity swaps-diesel fuel 431 (376 ) Cost of coal sales Total before income tax 431 (2,616 ) Tax (expense) benefit (166 ) 1,039 Income tax benefit (expense) Total, net of tax $ 265 $ (1,577 ) Available-for-sale marketable securities: Realized losses $ (3,380 ) $ (1 ) Interest income, Miscellaneous income, net Tax benefit 1,303 — Income tax benefit (expense) Total, net of tax $ (2,077 ) $ (1 ) (1) These accumulated other comprehensive income (loss) components are included in the computation of net periodic benefit costs for pension, other postretirement benefit plans and black lung. See Note 17.</t>
  </si>
  <si>
    <t>Inventories, net (Tables)</t>
  </si>
  <si>
    <t>Schedule of inventories, net</t>
  </si>
  <si>
    <t>Inventories, net consisted of the following: June 30, December 31, Raw coal $ 35,051 $ 38,301 Saleable coal 128,021 121,590 Materials, supplies and other, net 74,394 78,054 Total inventories, net $ 237,466 $ 237,945</t>
  </si>
  <si>
    <t>Marketable Securities (Tables)</t>
  </si>
  <si>
    <t>Schedule of Available-for-sale Securities Long-Term Portion [Table Text Block]</t>
  </si>
  <si>
    <t>Long-term marketable securities included in other non-current assets, consisted of the following: June 30, 2015 Unrealized Cost Gain Loss Fair value Long-term marketable securities: Corporate equity securities (a) $ 84,339 $ — $ (683 ) $ 83,656 Mutual funds held in Rabbi Trust (b) 6,931 5,054 (2,005 ) 9,980 Total long-term marketable securities $ 91,270 $ 5,054 $ (2,688 ) $ 93,636 December 31, 2014 Unrealized Cost Gain Loss Fair value Long-term marketable securities: Corporate equity securities (a) $ 127,001 $ — $ (181 ) $ 126,820 Mutual funds held in rabbi trust (b) 7,433 4,661 (1,987 ) 10,107 Total long-term marketable securities $ 134,434 $ 4,661 $ (2,168 ) $ 136,927 (a) Unrealized gains and losses are recorded as a component of stockholders’ equity. (b) Unrealized gains and losses are recorded in earnings.</t>
  </si>
  <si>
    <t>Schedule of short-term marketable securities</t>
  </si>
  <si>
    <t>Short-term marketable securities consisted of the following: June 30, 2015 Unrealized Cost Gain Loss Fair value Short-term marketable securities: U.S. treasury and agency securities (a) $ 63,762 $ 11 $ (3 ) $ 63,770 Corporate debt securities (a) 301,218 14 (144 ) 301,088 Total short-term marketable securities $ 364,980 $ 25 $ (147 ) $ 364,858 December 31, 2014 Unrealized Cost Gain Loss Fair value Short-term marketable securities: U.S. treasury and agency securities (a) $ 80,087 $ 13 $ (7 ) $ 80,093 Corporate debt securities (a) 299,751 5 (131 ) 299,625 Total short-term marketable securities $ 379,838 $ 18 $ (138 ) $ 379,718 (a) Unrealized gains and losses are recorded as a component of stockholders’ equity.</t>
  </si>
  <si>
    <t>Prepaid Expenses and Other Current Assets (Tables)</t>
  </si>
  <si>
    <t>Disclosure of prepaid expenses and other current assets</t>
  </si>
  <si>
    <t>Prepaid expenses and other current assets consisted of the following: June 30, December 31, Prepaid insurance $ 13,504 $ 11,445 Insurance and indemnification receivables (1) 5,381 41,283 Notes and other receivables 13,137 6,771 Deferred income taxes - current 54,711 54,451 Deferred long wall move expenses 13,370 9,309 Refundable income taxes 9,598 13,532 Prepaid freight 13,195 20,417 Deposits 16,662 8,834 Other prepaid expenses 10,251 11,957 Total prepaid expenses and other current assets $ 149,809 $ 177,999</t>
  </si>
  <si>
    <t>Property, Equipment and Mine Development Costs (Tables)</t>
  </si>
  <si>
    <t>Schedule of property, equipment and development costs</t>
  </si>
  <si>
    <t>Property, equipment and mine development costs consisted of the following: June 30, December 31, Plant and mining equipment $ 3,307,951 $ 3,351,521 Mine development 260,131 281,594 Office equipment, software and other 49,800 49,784 Construction in progress 43,572 64,212 Total property, equipment and mine development costs 3,661,454 3,747,111 Less accumulated depreciation and amortization 2,398,994 2,321,444 Total property, equipment and mine development costs, net $ 1,262,460 $ 1,425,667</t>
  </si>
  <si>
    <t>Accrued Expenses and Other Current Liabilities (Tables)</t>
  </si>
  <si>
    <t>Schedule of accrued expenses and other current liabilities</t>
  </si>
  <si>
    <t>Accrued expenses and other current liabilities consisted of the following: June 30, December 31, Wages and employee benefits $ 91,564 $ 111,627 Current portion of asset retirement obligations 98,702 102,493 Taxes other than income taxes 100,202 108,504 Interest payable 38,365 45,612 Current portion of postretirement medical benefit obligations 46,076 46,678 Deferred revenue 12,894 27,488 Litigation (1) 11,556 51,280 Transportation contract-related obligations 51,275 9,635 Other 82,469 111,883 Total accrued expenses and other current liabilities $ 533,103 $ 615,200</t>
  </si>
  <si>
    <t>Long-Term Debt (Tables)</t>
  </si>
  <si>
    <t>Schedule of Long-term Debt</t>
  </si>
  <si>
    <t>Long-term debt consisted of the following: June 30, December 31, 2.375% convertible senior notes due 2015 $ — $ 44,458 3.25% convertible senior notes due 2015 109,201 109,201 3.75% convertible senior notes due 2017 262,683 345,000 9.75% senior notes due 2018 392,584 500,000 6.00% senior notes due 2019 576,874 800,000 4.875% convertible senior notes due 2020 276,740 345,000 7.50% senior secured second lien notes due 2020 713,647 500,000 Term loan due 2020 610,937 614,062 6.25% senior notes due 2021 584,929 700,000 Revolving credit facility (1) 445,000 — Other 48,205 61,344 Debt discount (214,690 ) (121,295 ) Debt issuance costs (81,280 ) (96,682 ) Total long-term debt 3,724,830 3,801,088 Less current portion (3,690,391 ) (178,251 ) Long-term debt, net of current portion $ 34,439 $ 3,622,837</t>
  </si>
  <si>
    <t>Asset Retirement Obligations (Tables)</t>
  </si>
  <si>
    <t>Schedule of changes in the asset retirement obligations</t>
  </si>
  <si>
    <t>The following table summarizes the changes in asset retirement obligations for the six months ended June 30, 2015 : Total asset retirement obligations at December 31, 2014 $ 640,501 Accretion for the period 40,476 Revisions in estimated cash flows 20,281 Expenditures for the period (19,948 ) Total asset retirement obligations at June 30, 2015 $ 681,310 Less current portion (98,702 ) Long-term portion $ 582,608</t>
  </si>
  <si>
    <t>Other Non-current Liabilities Other Non-current Liabilities (Tables)</t>
  </si>
  <si>
    <t>Schedule of Other Assets and Other Liabilities [Table Text Block]</t>
  </si>
  <si>
    <t>Other non-current liabilities consisted of the following: June 30, December 31, Self insured workers’ compensation obligations $ 140,869 $ 137,824 Black lung obligations 139,108 144,894 Below-market and other contract-related obligations, net 58,937 109,908 Deferred revenue 25,195 23,021 Other 45,780 56,173 Total other non-current liabilities $ 409,889 $ 471,820</t>
  </si>
  <si>
    <t>Fair Value of Financial Instruments and Fair Value Measurements (Tables)</t>
  </si>
  <si>
    <t>Schedule of fair values of financial instruments</t>
  </si>
  <si>
    <t>June 30, 2015 Carrying (1) Total Fair Quoted Prices Significant Significant 3.25% convertible senior notes due 2015 $ 109,060 $ 40,950 $ 40,950 $ — $ — 3.75% convertible senior notes due 2017 230,919 21,671 21,671 — — 9.75% senior notes due 2018 387,497 26,499 26,499 — — 6.00% senior notes due 2019 570,274 46,505 46,505 — — 4.875% convertible senior notes due 2020 217,572 19,372 19,372 — — 7.50% senior secured second lien notes due 2020 568,036 174,139 174,139 — — Term loan due 2020 574,879 460,158 — 460,158 — 6.25% senior notes due 2021 576,842 40,685 40,685 — — Revolving credit facility 445,000 408,356 — 408,356 — Long-term debt $ 3,680,079 $ 1,238,335 $ 369,821 $ 868,514 $ — December 31, 2014 Carrying (1) Total Fair Quoted Prices Significant Significant 2.375% convertible senior notes due 2015 $ 43,462 $ 43,368 $ 43,368 $ — $ — 3.25% convertible senior notes due 2015 108,225 104,014 104,014 — — 3.75% convertible senior notes due 2017 295,544 172,500 172,500 — — 9.75% senior notes due 2018 492,129 233,430 233,430 — — 6.00% senior notes due 2019 789,679 240,000 240,000 — — 4.875% convertible senior notes due 2020 265,874 125,494 125,494 — — 7.50% senior secured second lien notes due 2020 488,974 320,000 320,000 — — Term loan due 2020 570,361 499,424 — 499,424 — 6.25% senior notes due 2021 689,504 208,950 208,950 — — Long-term debt $ 3,743,752 $ 1,947,180 $ 1,447,756 $ 499,424 $ — (1)</t>
  </si>
  <si>
    <t>Schedule of fair value of assets and liabilities measured on recurring and nonrecurring basis</t>
  </si>
  <si>
    <t xml:space="preserve"> June 30, 2015 Total Fair Quoted Prices Significant Significant Financial assets (liabilities): Certificates of deposit $ 51,864 $ 51,864 $ — $ — U.S. treasury and agency securities $ 63,770 $ 63,770 $ — $ — Mutual funds held in Rabbi Trust $ 9,980 $ 9,980 $ — $ — Corporate equity securities $ 83,656 $ 83,656 $ — $ — Corporate debt securities $ 301,088 $ — $ 301,088 $ — Forward coal sales $ 865 $ — $ 865 $ — Commodity swaps $ (16,456 ) $ — $ (16,456 ) $ — December 31, 2014 Total Fair Quoted Prices Significant Significant Financial assets (liabilities): Certificates of deposit $ 25,451 $ 25,451 $ — $ — U.S. treasury and agency securities $ 80,093 $ 80,093 $ — $ — Mutual funds held in Rabbi Trust $ 10,107 $ 10,107 $ — $ — Corporate equity securities $ 126,820 $ 126,820 $ — $ — Corporate debt securities $ 299,625 $ — $ 299,625 $ — Forward coal sales $ 760 $ — $ 760 $ — Commodity swaps $ (23,614 ) $ — $ (23,614 ) $ —</t>
  </si>
  <si>
    <t>Derivative Financial Instruments (Tables)</t>
  </si>
  <si>
    <t>Schedule of derivative assets at fair value</t>
  </si>
  <si>
    <t>The following tables present the fair values and location of the Company’s derivative instruments within the Condensed Consolidated Balance Sheets: Asset Derivatives Derivatives not designated as Statement of Financial Position Location June 30, December 31, Commodity swaps Prepaid expenses and other current assets $ — $ 429 Forward coal sales Prepaid expenses and other current assets 865 760 Total asset derivatives $ 865 $ 1,189</t>
  </si>
  <si>
    <t>Schedule of derivative liabilities at fair value</t>
  </si>
  <si>
    <t xml:space="preserve"> Liability Derivatives Derivatives not designated as Statement of Financial Position Location June 30, December 31, Commodity swaps Other non-current liabilities $ 1,924 $ 3,022 Commodity swaps Accrued expenses and other current liabilities 14,532 21,021 Total liability derivatives $ 16,456 $ 24,043</t>
  </si>
  <si>
    <t>Gains and losses on derivatives designated as cash flow hedging instruments</t>
  </si>
  <si>
    <t>The following tables present the gains and losses from derivative instruments for the six months ended June 30, 2015 and 2014 and their location within the Condensed Consolidated Financial Statements: Derivatives designated as Gain (loss) reclassified 2015 2014 Commodity swaps (1) (2) $ (265 ) $ 1,577 (1) Amounts included in cost of coal sales and coal revenues in the Condensed Consolidated Statements of Operations. (2) Net of tax.</t>
  </si>
  <si>
    <t>Gains and losses on derivatives not designated as cash flow hedging instruments</t>
  </si>
  <si>
    <t>Derivatives not designated as Gain (loss) recorded in earnings Three Months Ended June 30, Six Months Ended 2015 2014 2015 2014 Forward coal sales (1) $ (256 ) $ (572 ) $ 105 $ 1,804 Forward coal purchases (1) — 16 — — Commodity swaps (2) (1,339 ) 3,806 (3,547 ) 2,206 $ (1,595 ) $ 3,250 $ (3,442 ) $ 4,010 (1) Amounts are recorded as a component of other revenues in the Condensed Consolidated Statements of Operations. (2) Amounts are recorded as a component of coal revenues, cost of coal sales and other expenses in the Condensed Consolidated Statements of Operations.</t>
  </si>
  <si>
    <t>Employee Benefit Plans (Tables)</t>
  </si>
  <si>
    <t>Defined Benefit Pension Plans</t>
  </si>
  <si>
    <t>Schedule of components of the net periodic benefit costs (credits)</t>
  </si>
  <si>
    <t>The components of net periodic benefit cost (credit) are as follows: Three Months Ended Six Months Ended 2015 2014 2015 2014 Interest cost $ 7,578 $ 9,577 $ 15,126 $ 15,605 Expected return on plan assets (8,691 ) (10,264 ) (17,409 ) (17,603 ) Amortization of net actuarial loss 523 89 1,062 89 Loss on settlement 702 — 702 — Net periodic benefit cost (credit) $ 112 $ (598 ) $ (519 ) $ (1,909 )</t>
  </si>
  <si>
    <t>Postretirement Health Care and Life Insurance Benefits</t>
  </si>
  <si>
    <t>The components of net periodic benefit cost are as follows: Three Months Ended Six Months Ended 2015 2014 2015 2014 Service cost $ 1,808 $ 2,158 $ 4,624 $ 5,842 Interest cost 9,727 10,962 20,067 21,446 Amortization of prior service credit (1,609 ) (939 ) (3,245 ) (1,894 ) Amortization of net actuarial (gain) loss (34 ) — 1,947 — Gain on curtailment (1,665 ) — (1,665 ) — Net periodic benefit cost $ 8,227 $ 12,181 $ 21,728 $ 25,394</t>
  </si>
  <si>
    <t>Workers' Compensation and Pneumoconiosis (Black lung)</t>
  </si>
  <si>
    <t>The components of net periodic benefit cost are as follows: Three Months Ended Six Months Ended 2015 2014 2015 2014 Service cost $ 433 $ 382 $ 987 $ 1,076 Interest cost 1,453 1,875 3,068 3,599 Expected return on plan assets (75 ) (92 ) (151 ) (116 ) Amortization of prior service cost 253 — 508 — Amortization of net actuarial (gain) loss 301 (54 ) 642 3 Loss on curtailment 30 — 30 — Net periodic benefit cost $ 2,395 $ 2,111 $ 5,084 $ 4,562</t>
  </si>
  <si>
    <t>Segment Information (Tables)</t>
  </si>
  <si>
    <t>Schedule of segment operating results and capital expenditures</t>
  </si>
  <si>
    <t xml:space="preserve">Segment operating results and capital expenditures for the three months ended June 30, 2015 were as follows: Eastern Western All Consolidated Total revenues $ 662,780 $ 97,198 $ 5,089 $ 765,067 Depreciation, depletion, and amortization $ 152,877 $ 14,920 $ 2,903 $ 170,700 Amortization of acquired intangibles, net $ 7,472 $ — $ — $ 7,472 EBITDA (1) $ (276,582 ) $ 4,320 $ (25,524 ) $ (297,786 ) Capital expenditures $ 32,938 $ 3,147 $ 747 $ 36,832 (1) Amounts for Eastern Coal Operations, Western Coal Operations and All Other include asset impairment and restructuring expenses of $231,423 , $93 and $7,090 , respectively. See Note 3 for further information. Segment operating results and capital expenditures for the three months ended June 30, 2014 were as follows: Eastern Western All Consolidated Total revenues $ 949,110 $ 94,858 $ 10,130 $ 1,054,098 Depreciation, depletion, and amortization $ 172,398 $ 12,819 $ 5,855 $ 191,072 Amortization of acquired intangibles, net $ 9,908 $ (488 ) $ 44 $ 9,464 EBITDA (1) $ (241,558 ) $ (5,191 ) $ (4,388 ) $ (251,137 ) Capital expenditures $ 35,608 $ 6,338 $ 1,169 $ 43,115 (1) Amounts for Eastern Coal Operations and All Other include asset impairment and restructuring expenses of $2,330 and $260 , respectively. Additionally, EBITDA for Eastern Coal Operations includes a goodwill impairment charge of $308,651 . Segment operating results and capital expenditures for the six months ended June 30, 2015 were as follows: Eastern Western All Consolidated Total revenues $ 1,381,025 $ 215,013 $ 11,018 $ 1,607,056 Depreciation, depletion, and amortization $ 290,663 $ 32,009 $ 6,459 $ 329,131 Amortization of acquired intangibles, net $ 19,917 $ — $ — $ 19,917 EBITDA (1) $ (325,461 ) $ 11,965 $ 335,832 $ 22,336 Capital expenditures $ 58,948 $ 6,070 $ 1,433 $ 66,451 (1) Amounts for Eastern Coal Operations, Western Coal Operations and All Other include asset impairment and restructuring expenses of $234,168 , $93 and $8,465 , respectively. See Note 3 for further information. Segment operating results and capital expenditures for the six months ended June 30, 2014 were as follows: Eastern Western All Consolidated Total revenues $ 1,929,800 $ 212,443 $ 23,628 $ 2,165,871 Depreciation, depletion, and amortization $ 353,111 $ 26,291 $ 11,965 $ 391,367 Amortization of acquired intangibles, net $ 20,130 $ (1,475 ) $ 88 $ 18,743 EBITDA (1) $ 34,919 $ 11,199 $ (32,475 ) $ 13,643 Capital expenditures $ 73,380 $ 7,020 $ 2,433 $ 82,833 (1) Amounts for Eastern Coal Operations and All Other include asset impairment and restructuring expenses of $2,650 and $9,439 , respectively. Additionally, EBITDA for Eastern Coal Operations includes a goodwill impairment charge of $308,651 . </t>
  </si>
  <si>
    <t>Schedule of reconciliation of EBITDA to net income (loss)</t>
  </si>
  <si>
    <t>The following table presents a reconciliation of EBITDA to net loss: Three Months Ended Six Months Ended 2015 2014 2015 2014 EBITDA $ (297,786 ) $ (251,137 ) $ 22,336 $ 13,643 Interest expense (72,386 ) (71,012 ) (149,092 ) (135,974 ) Interest income 619 540 1,279 1,156 Income tax benefit (expense) 79,535 9,518 74,546 (37,040 ) Depreciation, depletion and amortization (170,700 ) (191,072 ) (329,131 ) (391,367 ) Amortization of acquired intangibles, net (7,472 ) (9,464 ) (19,917 ) (18,743 ) Net loss $ (468,190 ) $ (512,627 ) $ (399,979 ) $ (568,325 )</t>
  </si>
  <si>
    <t>Schedule of Total Assets and Goodwill</t>
  </si>
  <si>
    <t>The following table presents total assets as of June 30, 2015 and December 31, 2014 : Total Assets June 30, December 31, Eastern Coal Operations $ 8,050,584 $ 8,648,678 Western Coal Operations 622,943 657,971 All Other 1,297,156 1,332,817 Total $ 9,970,683 $ 10,639,466</t>
  </si>
  <si>
    <t>Supplemental Guarantor and Non-Guarantor Financial Information Supplemental Guarantor and Non-Guarantor Financial Information (Tables)</t>
  </si>
  <si>
    <t>Schedule of Condensed Consolidating Balance Sheets [Table Text Block]</t>
  </si>
  <si>
    <t>Alpha Natural Resources, Inc. and Subsidiaries Supplemental Condensed Consolidating Balance Sheet June 30, 2015 Parent Non-Guarantor Eliminations Total Assets Current assets: Cash and cash equivalents $ 462 $ 696,394 $ 1,380 $ — $ 698,236 Trade accounts receivable, net — 16,317 237,971 — 254,288 Inventories, net — 237,466 — — 237,466 Short-term investments — 416,722 — — 416,722 Prepaid expenses and other current assets — 147,271 2,538 — 149,809 Total current assets 462 1,514,170 241,889 — 1,756,521 Property, equipment and mine development costs, net — 1,262,460 — — 1,262,460 Owned and leased mineral rights and land, net — 6,608,042 — — 6,608,042 Other acquired intangibles, net — 73,362 — — 73,362 Other non-current assets 7,579,839 7,839,815 10,322 (15,159,678 ) 270,298 Total assets $ 7,580,301 $ 17,297,849 $ 252,211 $ (15,159,678 ) $ 9,970,683 Liabilities and Stockholders’ Equity Current liabilities: Current portion of long-term debt $ 3,571,019 $ 122,826 $ (3,454 ) $ — $ 3,690,391 Trade accounts payable — 184,522 — — 184,522 Accrued expenses and other current liabilities — 532,872 231 — 533,103 Total current liabilities 3,571,019 840,220 (3,223 ) — 4,408,016 Long-term debt — 34,439 — — 34,439 Pension and postretirement medical benefit obligations — 1,166,958 — — 1,166,958 Asset retirement obligations — 582,608 — — 582,608 Deferred income taxes — 729,034 — — 729,034 Other non-current liabilities 1,369,543 1,546,205 233,223 (2,739,082 ) 409,889 Total liabilities 4,940,562 4,899,464 230,000 (2,739,082 ) 7,330,944 Stockholders’ Equity Total stockholders’ equity 2,639,739 12,398,385 22,211 (12,420,596 ) 2,639,739 Total liabilities and stockholders’ equity $ 7,580,301 $ 17,297,849 $ 252,211 $ (15,159,678 ) $ 9,970,683 Alpha Natural Resources, Inc. and Subsidiaries Supplemental Condensed Consolidating Balance Sheet December 31, 2014 Parent Non-Guarantor Eliminations Total Assets Current assets: Cash and cash equivalents $ 830 $ 738,700 $ 1,656 $ — $ 741,186 Trade accounts receivable, net — 43,784 270,231 — 314,015 Inventories, net — 237,945 — — 237,945 Short-term investments — 405,169 — — 405,169 Prepaid expenses and other current assets — 175,221 2,778 — 177,999 Total current assets 830 1,600,819 274,665 — 1,876,314 Property, equipment and mine development costs, net — 1,425,667 — — 1,425,667 Owned and leased mineral rights and land, net — 6,916,307 — — 6,916,307 Other acquired intangibles, net — 97,169 — — 97,169 Other non-current assets 8,050,042 8,363,729 10,321 (16,100,083 ) 324,009 Total assets $ 8,050,872 $ 18,403,691 $ 284,986 $ (16,100,083 ) $ 10,639,466 Liabilities and Stockholders’ Equity Current liabilities: Current portion of long-term debt $ 49,752 $ 128,499 $ — $ — $ 178,251 Trade accounts payable — 215,972 126 — 216,098 Accrued expenses and other current liabilities 3,130 611,833 237 — 615,200 Total current liabilities 52,882 956,304 363 — 1,009,549 Long-term debt 3,585,775 41,070 (4,008 ) — 3,622,837 Pension and postretirement medical benefit obligations — 1,236,986 — — 1,236,986 Asset retirement obligations — 538,008 — — 538,008 Deferred income taxes — 773,466 — — 773,466 Other non-current liabilities 1,425,415 1,630,041 267,195 (2,850,831 ) 471,820 Total liabilities 5,064,072 5,175,875 263,550 (2,850,831 ) 7,652,666 Stockholders’ Equity Total stockholders’ equity 2,986,800 13,227,816 21,436 (13,249,252 ) 2,986,800 Total liabilities and stockholders’ equity $ 8,050,872 $ 18,403,691 $ 284,986 $ (16,100,083 ) $ 10,639,466</t>
  </si>
  <si>
    <t>Schedule of Condensed Consolidating Statements of Operations [Table Text Block]</t>
  </si>
  <si>
    <t>Alpha Natural Resources, Inc. and Subsidiaries Supplemental Condensed Consolidating Statement of Operations Three Months Ended June 30, 2015 Parent Guarantor Non-Guarantor Eliminations Total Revenues: Coal revenues $ — $ 674,068 $ — $ — $ 674,068 Freight and handling revenues — 79,739 — — 79,739 Other revenues — 9,643 1,617 — 11,260 Total revenues — 763,450 1,617 — 765,067 Cost and expenses: Cost of coal sales (exclusive of items shown separately below) — 713,111 — — 713,111 Freight and handling costs — 79,739 — — 79,739 Other expenses — 6,418 (42 ) — 6,376 Depreciation, depletion, and amortization — 170,700 — — 170,700 Amortization of acquired intangibles, net — 7,472 — — 7,472 Selling, general and administrative expenses (exclusive of depreciation, depletion and amortization shown separately above) — 26,377 976 — 27,353 Asset impairment and restructuring — 238,606 — — 238,606 Total costs and expenses — 1,242,423 934 — 1,243,357 Income (loss) from operations — (478,973 ) 683 — (478,290 ) Other income (expense): Interest expense (71,850 ) 633 (1,169 ) — (72,386 ) Interest income — 618 1 — 619 Miscellaneous income, net — 2,325 7 — 2,332 Total other income (expense), net (71,850 ) 3,576 (1,161 ) — (69,435 ) Loss before income taxes and equity in earnings of investments in Issuer and Guarantor Subsidiaries (71,850 ) (475,397 ) (478 ) — (547,725 ) Income tax benefit 28,022 51,327 186 — 79,535 Equity in earnings of investments in Issuer and Guarantor Subsidiaries (424,362 ) — — 424,362 — Net income (loss) $ (468,190 ) $ (424,070 ) $ (292 ) $ 424,362 $ (468,190 ) Alpha Natural Resources, Inc. and Subsidiaries Supplemental Condensed Consolidating Statement of Operations Three Months Ended June 30, 2014 Parent Guarantor Non-Guarantor Eliminations Total Revenues: Coal revenues $ — $ 919,253 $ — $ — $ 919,253 Freight and handling revenues — 116,338 — — 116,338 Other revenues — 18,031 476 — 18,507 Total revenues — 1,053,622 476 — 1,054,098 Cost and expenses: Cost of coal sales (exclusive of items shown separately below) — 827,948 — — 827,948 Freight and handling costs — 116,338 — — 116,338 Other expenses (3,036 ) 9,727 — — 6,691 Depreciation, depletion, and amortization — 191,072 — — 191,072 Amortization of acquired intangibles, net — 9,464 — — 9,464 Selling, general and administrative expenses (exclusive of depreciation, depletion and amortization shown separately above) — 43,647 110 — 43,757 Asset impairment and restructuring — 2,590 — — 2,590 Goodwill impairment — 308,651 — — 308,651 Total costs and expenses (3,036 ) 1,509,437 110 — 1,506,511 Income (loss) from operations 3,036 (455,815 ) 366 — (452,413 ) Other income (expense): Interest expense (71,475 ) 463 — — (71,012 ) Interest income — 535 5 — 540 Loss on early extinguishment of debt (176 ) (42 ) — — (218 ) Miscellaneous income (expense), net — 1,057 (99 ) — 958 Total other income (expense), net (71,651 ) 2,013 (94 ) — (69,732 ) Income (loss) before income taxes and equity in earnings of investments in Issuer and Guarantor Subsidiaries (68,615 ) (453,802 ) 272 — (522,145 ) Income tax benefit (expense) 26,760 (17,136 ) (106 ) — 9,518 Equity in earnings of investments in Issuer and Guarantor Subsidiaries (470,772 ) — — 470,772 — Net income (loss) $ (512,627 ) $ (470,938 ) $ 166 $ 470,772 $ (512,627 ) Alpha Natural Resources, Inc. and Subsidiaries Supplemental Condensed Consolidating Statement of Operations Six Months Ended June 30, 2015 Parent Guarantor Non-Guarantor Eliminations Total Revenues: Coal revenues $ — $ 1,400,135 $ — $ — $ 1,400,135 Freight and handling revenues — 179,898 — — 179,898 Other revenues — 23,558 3,465 — 27,023 Total revenues — 1,603,591 3,465 — 1,607,056 Cost and expenses: Cost of coal sales (exclusive of items shown separately below) — 1,464,435 — — 1,464,435 Freight and handling costs — 179,898 — — 179,898 Other expenses — 11,361 — — 11,361 Depreciation, depletion, and amortization — 329,131 — — 329,131 Amortization of acquired intangibles, net — 19,917 — — 19,917 Selling, general and administrative expenses (exclusive of depreciation, depletion and amortization shown separately above) — 50,388 1,927 — 52,315 Asset impairment and restructuring — 242,726 — — 242,726 Total costs and expenses — 2,297,856 1,927 — 2,299,783 Income (loss) from operations — (694,265 ) 1,538 — (692,727 ) Other income (expense): Interest expense (148,160 ) 1,058 (1,990 ) — (149,092 ) Interest income — 1,274 5 — 1,279 Gain on early extinguishment of debt 364,153 — — — 364,153 Miscellaneous income (expense), net — 1,890 (28 ) — 1,862 Total other income (expense), net 215,993 4,222 (2,013 ) — 218,202 Income (loss) before income taxes and equity in earnings of investments in Issuer and Guarantor Subsidiaries 215,993 (690,043 ) (475 ) — (474,525 ) Income tax (expense) benefit (84,238 ) 158,599 185 — 74,546 Equity in earnings of investments in Issuer and Guarantor Subsidiaries (531,734 ) — — 531,734 — Net (loss) income $ (399,979 ) $ (531,444 ) $ (290 ) $ 531,734 $ (399,979 ) Alpha Natural Resources, Inc. and Subsidiaries Supplemental Condensed Consolidating Statement of Operations Six Months Ended June 30, 2014 Parent Guarantor Non-Guarantor Eliminations Total Revenues: Coal revenues $ — $ 1,872,073 $ — $ — $ 1,872,073 Freight and handling revenues — 250,540 — — 250,540 Other revenues — 41,675 1,583 — 43,258 Total revenues — 2,164,288 1,583 — 2,165,871 Cost and expenses: Cost of coal sales (exclusive of items shown separately below) — 1,724,532 — — 1,724,532 Freight and handling costs — 250,540 — — 250,540 Other expenses (3,036 ) 24,921 — — 21,885 Depreciation, depletion, and amortization — 391,367 — — 391,367 Amortization of acquired intangibles, net — 18,743 — — 18,743 Selling, general and administrative expenses (exclusive of depreciation, depletion and amortization shown separately above) — 84,575 379 — 84,954 Asset impairment and restructuring — 12,089 — — 12,089 Goodwill impairment — 308,651 — — 308,651 Total costs and expenses (3,036 ) 2,815,418 379 — 2,812,761 Income (loss) from operations 3,036 (651,130 ) 1,204 — (646,890 ) Other income (expense): Interest expense (133,172 ) (2,802 ) — — (135,974 ) Interest income — 1,150 6 — 1,156 Loss on early extinguishment of debt (1,630 ) (392 ) — — (2,022 ) Gain on sale of equity method investment — 250,331 — — 250,331 Miscellaneous income (expense), net — 2,208 (94 ) — 2,114 Total other (expense) income, net (134,802 ) 250,495 (88 ) — 115,605 (Loss) income before income taxes and equity in earnings of investments in Issuer and Guarantor Subsidiaries (131,766 ) (400,635 ) 1,116 — (531,285 ) Income tax benefit (expense) 51,389 (87,994 ) (435 ) — (37,040 ) Equity in earnings of investments in Issuer and Guarantor Subsidiaries (487,948 ) — — 487,948 — Net (loss) income $ (568,325 ) $ (488,629 ) $ 681 $ 487,948 $ (568,325 )</t>
  </si>
  <si>
    <t>Schedule of Condensed Consolidating Statement of Comprehensive Income (Loss) [Table Text Block]</t>
  </si>
  <si>
    <t>Alpha Natural Resources, Inc. and Subsidiaries Supplemental Condensed Consolidating Statements of Comprehensive Income (Loss) Three Months Ended June 30, 2015 Parent Guarantor Non-Guarantor Eliminations Total Net income (loss) $ (468,190 ) $ (424,070 ) $ (292 ) $ 424,362 $ (468,190 ) Total comprehensive income (loss) $ (421,527 ) $ (377,407 ) $ (292 ) $ 377,699 $ (421,527 ) Alpha Natural Resources, Inc. and Subsidiaries Supplemental Condensed Consolidating Statements of Comprehensive Income (Loss) Three Months Ended June 30, 2014 Parent Guarantor Non-Guarantor Eliminations Total Net income (loss) $ (512,627 ) $ (470,938 ) $ 166 $ 470,772 $ (512,627 ) Total comprehensive income (loss) $ (494,136 ) $ (452,447 ) $ 166 $ 452,281 $ (494,136 ) Alpha Natural Resources, Inc. and Subsidiaries Supplemental Condensed Consolidating Statements of Comprehensive Income (Loss) Six Months Ended June 30, 2015 Parent Guarantor Non-Guarantor Eliminations Total Net income (loss) $ (399,979 ) $ (531,444 ) $ (290 ) $ 531,734 $ (399,979 ) Total comprehensive income (loss) $ (349,312 ) $ (480,777 ) $ (290 ) $ 481,067 $ (349,312 ) Alpha Natural Resources, Inc. and Subsidiaries Supplemental Condensed Consolidating Statements of Comprehensive Income (Loss) Six Months Ended June 30, 2014 Parent Guarantor Non-Guarantor Eliminations Total Net income (loss) $ (568,325 ) $ (488,629 ) $ 681 $ 487,948 $ (568,325 ) Total comprehensive income (loss) $ (520,383 ) $ (440,687 ) $ 681 $ 440,006 $ (520,383 )</t>
  </si>
  <si>
    <t>Schedule of Condensed Consolidating Statements of Cash Flows [Table Text Block]</t>
  </si>
  <si>
    <t>Alpha Natural Resources, Inc. and Subsidiaries Supplemental Condensed Consolidating Statement of Cash Flows Six Months Ended June 30, 2015 Parent Non-Guarantor Total Net cash used in operating activities $ — $ (276,137 ) $ (156 ) $ (276,293 ) Investing activities: Capital expenditures — (66,451 ) — (66,451 ) Purchases of investments — (379,687 ) — (379,687 ) Sales of investments — 413,404 — 413,404 Proceeds from sale of property, plant and equipment — 7,986 — 7,986 Net cash used in investing activities — (24,748 ) — (24,748 ) Financing activities: Principal repayments of long-term debt (379,509 ) — — (379,509 ) Principal repayments of capital lease obligations — (12,992 ) — (12,992 ) Proceeds from borrowings on long-term debt 658,646 — — 658,646 Debt issuance and modification costs (6,815 ) — — (6,815 ) Common stock repurchases (420 ) — — (420 ) Other — (819 ) — (819 ) Transactions with affiliates (272,270 ) 272,390 (120 ) — Net cash provided by (used in) financing activities (368 ) 258,579 (120 ) 258,091 Net increase (decrease) in cash and cash equivalents (368 ) (42,306 ) (276 ) (42,950 ) Cash and cash equivalents at beginning of period 830 738,700 1,656 741,186 Cash and cash equivalents at end of period $ 462 $ 696,394 $ 1,380 $ 698,236 Alpha Natural Resources, Inc. and Subsidiaries Supplemental Condensed Consolidating Statement of Cash Flows Six Months Ended June 30, 2014 Parent Non-Guarantor Total Net cash provided by (used in) operating activities $ 102 $ (271,061 ) $ (50 ) $ (271,009 ) Investing activities: Capital expenditures — (82,833 ) — (82,833 ) Purchases of investments — (333,497 ) — (333,497 ) Sales of investments — 298,180 — 298,180 Proceeds from exchange of equity method investment, net — 96,732 — 96,732 Proceeds from sale of property, plant and equipment — 3,271 — 3,271 Net cash used in investing activities — (18,147 ) — (18,147 ) Financing activities: Principal repayments of long-term debt (24,510 ) (9,921 ) — (34,431 ) Principal repayments of capital lease obligations — (8,574 ) — (8,574 ) Proceeds from borrowings on long-term debt 500,000 — — 500,000 Debt issuance and modification costs (16,494 ) — — (16,494 ) Common stock repurchases (1,162 ) — — (1,162 ) Other — (1,326 ) — (1,326 ) Transactions with affiliates (457,936 ) 457,914 22 — Net cash (used in) provided by financing activities (102 ) 438,093 22 438,013 Net increase (decrease) in cash and cash equivalents — 148,885 (28 ) 148,857 Cash and cash equivalents at beginning of period 467 617,952 1,225 619,644 Cash and cash equivalents at end of period $ 467 $ 766,837 $ 1,197 $ 768,501</t>
  </si>
  <si>
    <t>Chapter 11 Reorganization Filings Chapter 11 Reorganization Filings (Details) - Subsequent Event [Member] $ in Thousands</t>
  </si>
  <si>
    <t>Aug. 03, 2015USD ($)</t>
  </si>
  <si>
    <t>DIP Term Loan Facility [Member]</t>
  </si>
  <si>
    <t>Debtor-in-Possession Financing, Amount Arranged</t>
  </si>
  <si>
    <t>DIP Term LC Facility [Member]</t>
  </si>
  <si>
    <t>DIP Bonding Facility [Member]</t>
  </si>
  <si>
    <t>Future DIP ABL Facility [Member]</t>
  </si>
  <si>
    <t>DIP LC Roll-Up Facility [Member]</t>
  </si>
  <si>
    <t>Asset Impairment and Restructuring Asset Impairment and Restructuring (Details) - USD ($) $ in Thousands</t>
  </si>
  <si>
    <t>Impaired Intangible Assets And Long-Lived Assets Held And Used [Line Items]</t>
  </si>
  <si>
    <t>Severance Costs</t>
  </si>
  <si>
    <t>Restructuring - professional fees and other expenses</t>
  </si>
  <si>
    <t>Asset Impairment Charges</t>
  </si>
  <si>
    <t>Mining Properties and Mineral Rights [Member]</t>
  </si>
  <si>
    <t>Impairment of Long-Lived Assets Held-for-use</t>
  </si>
  <si>
    <t>Property, Plant and Equipment [Member]</t>
  </si>
  <si>
    <t>Eastern Coal Operations [Member]</t>
  </si>
  <si>
    <t>All Other Segments [Member]</t>
  </si>
  <si>
    <t>Accumulated Other Comprehensive Income - Changes to Accumulated Other Comprehensive Income (Details) - USD ($) $ in Thousands</t>
  </si>
  <si>
    <t>Accumulated Other Comprehensive Income [Roll Forward]</t>
  </si>
  <si>
    <t>Accumulated other comprehensive income (loss) - beginning balance</t>
  </si>
  <si>
    <t>Other Comprehensive Income (Loss), before Reclassifications, Net of Tax</t>
  </si>
  <si>
    <t>Amounts reclassified from accumulated other comprehensive income (loss)</t>
  </si>
  <si>
    <t>Accumulated other comprehensive income (loss) - ending balance</t>
  </si>
  <si>
    <t>Employee benefit costs</t>
  </si>
  <si>
    <t>Cash flow hedges</t>
  </si>
  <si>
    <t>Available-for-sale marketable securities</t>
  </si>
  <si>
    <t>Accumulated Other Comprehensive Income - Amounts Reclassified from Accumulated Other Comprehensive Income (Details) - USD ($) $ in Thousands</t>
  </si>
  <si>
    <t>Dec. 31, 2013</t>
  </si>
  <si>
    <t>Reclassification Out Of Accumulated Other Comprehensive Income [Line Items]</t>
  </si>
  <si>
    <t>Cost of coal sales</t>
  </si>
  <si>
    <t>Amounts reclassifed from accumulated other comprehensive income (loss) | Employee benefit costs</t>
  </si>
  <si>
    <t>Amortization of actuarial loss</t>
  </si>
  <si>
    <t>Amortization of prior service credit</t>
  </si>
  <si>
    <t>Other Comprehensive Income/(Loss), reclassification adjustment from AOCI, pension and other post retirement benefit plans, other, before tax</t>
  </si>
  <si>
    <t>Amounts reclassifed from accumulated other comprehensive income (loss) | Cash flow hedges</t>
  </si>
  <si>
    <t>Amounts reclassifed from accumulated other comprehensive income (loss) | Cash flow hedges | Commodity swaps</t>
  </si>
  <si>
    <t>Amounts reclassifed from accumulated other comprehensive income (loss) | Available-for-sale marketable securities</t>
  </si>
  <si>
    <t>Earnings Per Share (Details) - shares</t>
  </si>
  <si>
    <t>Weighted Average Number of Shares Outstanding Reconciliation [Abstract]</t>
  </si>
  <si>
    <t>anr_FourPointEightSevenFivePercentConvertibleSeniorNotesDueTwentyTwentyMember [Domain] [Domain] | Convertible Debt [Member]</t>
  </si>
  <si>
    <t>Debt Instrument [Line Items]</t>
  </si>
  <si>
    <t>Debt Instrument, Interest Rate, Stated Percentage</t>
  </si>
  <si>
    <t>4.875%</t>
  </si>
  <si>
    <t>anr_ThreePointSevenFivePercentConvertibleSeniorNotesDueTwentySeventeenMember [Domain] | Convertible Debt [Member]</t>
  </si>
  <si>
    <t>3.75%</t>
  </si>
  <si>
    <t>Two Point Three Seven Five Percent Convertible Senior Notes Due Twenty Fifteen [Member] | Convertible Debt [Member]</t>
  </si>
  <si>
    <t>2.375%</t>
  </si>
  <si>
    <t>Three Point Two Five Percent Convertible Senior Notes [Member] | Convertible Debt [Member]</t>
  </si>
  <si>
    <t>3.25%</t>
  </si>
  <si>
    <t>Inventories, net (Details) - USD ($) $ in Thousands</t>
  </si>
  <si>
    <t>Raw coal</t>
  </si>
  <si>
    <t>Saleable coal</t>
  </si>
  <si>
    <t>Materials, supplies and other, net</t>
  </si>
  <si>
    <t>Total inventories, net</t>
  </si>
  <si>
    <t>Marketable Securities (Details) - USD ($) $ in Thousands</t>
  </si>
  <si>
    <t>Short-term marketable securities</t>
  </si>
  <si>
    <t>Marketable Securities, Current [Member]</t>
  </si>
  <si>
    <t>Available-for-sale Debt Securities, Amortized Cost Basis</t>
  </si>
  <si>
    <t>Available-for-sale Debt Securities Gross Unrealized Gain</t>
  </si>
  <si>
    <t>Available-for-sale Debt Securities, Gross Unrealized Loss</t>
  </si>
  <si>
    <t>Available-for-sale Securities, Debt Securities</t>
  </si>
  <si>
    <t>Marketable Securities, Current [Member] | Certificates of Deposit [Member]</t>
  </si>
  <si>
    <t>Marketable Securities, Current [Member] | U.S. treasury and agency securities</t>
  </si>
  <si>
    <t>[1]</t>
  </si>
  <si>
    <t>Marketable Securities, Current [Member] | Corporate debt securities</t>
  </si>
  <si>
    <t>Unrealized gains and losses are recorded as a component of stockholders’ equity.</t>
  </si>
  <si>
    <t>Marketable Securities (Details 2) - Other non-current assets - USD ($) $ in Thousands</t>
  </si>
  <si>
    <t>Long-term marketable securities</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Equity Securities [Member]</t>
  </si>
  <si>
    <t>Mutual funds held in rabbi trusts</t>
  </si>
  <si>
    <t>Unrealized gains and losses are recorded in earnings.</t>
  </si>
  <si>
    <t>Marketable Securities (Details 3) - Major Types of Debt and Equity Securities [Domain] - USD ($) $ in Thousands</t>
  </si>
  <si>
    <t>Mar. 31, 2014</t>
  </si>
  <si>
    <t>Alpha Shale Joint Venture [Member]</t>
  </si>
  <si>
    <t>Equity Method Investment, Ownership Percentage</t>
  </si>
  <si>
    <t>50.00%</t>
  </si>
  <si>
    <t>Equity Method Investment, Shares Received Upon Sale</t>
  </si>
  <si>
    <t>Alpha Shale Joint Venture [Member] | Cash [Member]</t>
  </si>
  <si>
    <t>Equity Method Investment, Net Sales Proceeds</t>
  </si>
  <si>
    <t>Prepaid Expenses and Other Current Assets (Details) - USD ($) $ in Thousands</t>
  </si>
  <si>
    <t>Prepaid insurance</t>
  </si>
  <si>
    <t>Insurance Settlements Receivable, Current</t>
  </si>
  <si>
    <t>Notes and other receivables</t>
  </si>
  <si>
    <t>Deferred income taxes - current</t>
  </si>
  <si>
    <t>Deferred long wall move expenses</t>
  </si>
  <si>
    <t>Refundable income taxes</t>
  </si>
  <si>
    <t>Prepaid freight</t>
  </si>
  <si>
    <t>Deposits</t>
  </si>
  <si>
    <t>Other prepaid expenses</t>
  </si>
  <si>
    <t>Prepaid Expense and Other Assets, Current</t>
  </si>
  <si>
    <t>Property, Equipment and Mine Development Costs (Details) - USD ($) $ in Thousands</t>
  </si>
  <si>
    <t>Property, equipment, and mine development costs</t>
  </si>
  <si>
    <t>Total property, equipment and mine development costs</t>
  </si>
  <si>
    <t>Less accumulated depreciation and amortization</t>
  </si>
  <si>
    <t>Total property, equipment and mine development costs, net</t>
  </si>
  <si>
    <t>Plant and mining equipment</t>
  </si>
  <si>
    <t>Mine development</t>
  </si>
  <si>
    <t>Office equipment and software</t>
  </si>
  <si>
    <t>Construction in progress</t>
  </si>
  <si>
    <t>Accrued Expenses and Other Current Liabilities (Details) - USD ($) $ in Thousands</t>
  </si>
  <si>
    <t>Wages and employee benefits</t>
  </si>
  <si>
    <t>Current portion of asset retirement obligations</t>
  </si>
  <si>
    <t>Taxes other than income taxes</t>
  </si>
  <si>
    <t>Interest payable</t>
  </si>
  <si>
    <t>Current portion of postretirement medical benefit obligations</t>
  </si>
  <si>
    <t>Deferred revenue</t>
  </si>
  <si>
    <t>Litigation</t>
  </si>
  <si>
    <t>Transportation contract-related obligations</t>
  </si>
  <si>
    <t>Total accrued expenses and other current liabilities</t>
  </si>
  <si>
    <t>Long-Term Debt (Details) - USD ($) $ in Thousands</t>
  </si>
  <si>
    <t>Debt Instrument, Unamortized Discount (Premium), Net</t>
  </si>
  <si>
    <t>Debt Issuance Cost</t>
  </si>
  <si>
    <t>Total long-term debt</t>
  </si>
  <si>
    <t>Less current portion</t>
  </si>
  <si>
    <t>Long-term debt, net of current portion</t>
  </si>
  <si>
    <t>Six Point Two Five Percent Senior Notes Due Twenty Twenty One [Member]</t>
  </si>
  <si>
    <t>Carrying amount of debt</t>
  </si>
  <si>
    <t>6.25%</t>
  </si>
  <si>
    <t>Senior Secured Revolving Credit Facility [Member]</t>
  </si>
  <si>
    <t>Seven Point Five Zero Percent Senior Notes Due Twenty Twenty [Member] [Domain]</t>
  </si>
  <si>
    <t>7.50%</t>
  </si>
  <si>
    <t>Six Point Zero Zero Percent Senior Notes Due Twenty Nineteen [Member]</t>
  </si>
  <si>
    <t>6.00%</t>
  </si>
  <si>
    <t>Nine Point Seven Five Percent Senior Notes Due Twenty Eighteen [Member]</t>
  </si>
  <si>
    <t>9.75%</t>
  </si>
  <si>
    <t>anr_TermLoanDueTwentyTwenty [Member]</t>
  </si>
  <si>
    <t>Convertible Debt [Member] | Four Point Eight Seven Five Percent Convertible Senior Notes [Member]</t>
  </si>
  <si>
    <t>Convertible Debt [Member] | anr_ThreePointSevenFivePercentConvertibleSeniorNotesDueTwentySeventeenMember [Domain]</t>
  </si>
  <si>
    <t>Convertible Debt [Member] | Three Point Two Five Percent Convertible Senior Notes [Member]</t>
  </si>
  <si>
    <t>Convertible Debt [Member] | Two Point Three Seven Five Percent Convertible Senior Notes Due Twenty Fifteen [Member]</t>
  </si>
  <si>
    <t>Maturity Date June 30, 2016 [Member] | Senior Secured Revolving Credit Facility [Member]</t>
  </si>
  <si>
    <t>5.25%</t>
  </si>
  <si>
    <t>Maturity Date September 30, 2017 [Member] | Senior Secured Revolving Credit Facility [Member]</t>
  </si>
  <si>
    <t>Long-Term Debt Long-Term Debt (Details 2) - Entity [Domain] - USD ($) $ in Thousands</t>
  </si>
  <si>
    <t>1 Months Ended</t>
  </si>
  <si>
    <t>Apr. 30, 2015</t>
  </si>
  <si>
    <t>Aug. 03, 2015</t>
  </si>
  <si>
    <t>Mar. 31, 2015</t>
  </si>
  <si>
    <t>Debt and Capital Lease Obligations</t>
  </si>
  <si>
    <t>Letters of Credit Outstanding, Amount</t>
  </si>
  <si>
    <t>Proceeds from Lines of Credit</t>
  </si>
  <si>
    <t>Debt Instrument, Face Amount</t>
  </si>
  <si>
    <t>Accounts Receivable Securitization Facility [Member]</t>
  </si>
  <si>
    <t>Debt Instrument, Repurchased Face Amount</t>
  </si>
  <si>
    <t>Convertible Debt [Member] | anr_FourPointEightSevenFivePercentConvertibleSeniorNotesDueTwentyTwentyMember [Domain] [Domain]</t>
  </si>
  <si>
    <t>Repayments of Debt</t>
  </si>
  <si>
    <t>Convertible Debt [Member] | 2.375% and 3.25% Convertible Senior Notes [Member]</t>
  </si>
  <si>
    <t>Debt instrument types included in privately negotiated transaction [Member] | Debt instruments included in privately negotiated transaction [Member]</t>
  </si>
  <si>
    <t>Proceeds from Issuance of Debt</t>
  </si>
  <si>
    <t>Proceeds from (Repayments of) Debt</t>
  </si>
  <si>
    <t>Subsequent Event [Member] | Senior Secured Revolving Credit Facility [Member]</t>
  </si>
  <si>
    <t>Short-term Debt [Member]</t>
  </si>
  <si>
    <t>Debt Instrument, Debt Default, Amount</t>
  </si>
  <si>
    <t>Indenture date May 20, 2014 [Member] | Seven Point Five Zero Percent Senior Notes Due Twenty Twenty [Member] [Domain]</t>
  </si>
  <si>
    <t>Indenture date March 23, 2015 [Member] | Seven Point Five Zero Percent Senior Notes Due Twenty Twenty [Member] [Domain]</t>
  </si>
  <si>
    <t>Asset Retirement Obligations (Details) - USD ($) $ in Thousands</t>
  </si>
  <si>
    <t>Changes in the asset retirement obligations</t>
  </si>
  <si>
    <t>Total asset retirement obligations at beginning of year</t>
  </si>
  <si>
    <t>Accretion for the period</t>
  </si>
  <si>
    <t>Revisions in estimated cash flows</t>
  </si>
  <si>
    <t>Expenditures for the period</t>
  </si>
  <si>
    <t>Total asset retirement obligations at end of period</t>
  </si>
  <si>
    <t>Long-term portion</t>
  </si>
  <si>
    <t>Other Non-current Liabilities Other Non-current Liabilities (Details) - USD ($) $ in Thousands</t>
  </si>
  <si>
    <t>Self Insurance Reserve, Noncurrent</t>
  </si>
  <si>
    <t>Black Lung Benefit Obligation Noncurrent</t>
  </si>
  <si>
    <t>Coal Supply Agreement Obligation, Noncurrent</t>
  </si>
  <si>
    <t>Deferred Revenue, Noncurrent</t>
  </si>
  <si>
    <t>Other Liabilities Of Other Non-current Liabilities</t>
  </si>
  <si>
    <t>Fair Value of Financial Instruments and Fair Value Measurements (Details) - USD ($) $ in Thousands</t>
  </si>
  <si>
    <t>Fair value of financial instruments</t>
  </si>
  <si>
    <t>Carrying Amount</t>
  </si>
  <si>
    <t>Carrying Amount | Seven Point Five Zero Percent Senior Notes Due Twenty Twenty [Member] [Domain]</t>
  </si>
  <si>
    <t>Carrying Amount | anr_TermLoanDueTwentyTwenty [Member]</t>
  </si>
  <si>
    <t>Carrying Amount | Six Point Two Five Percent Senior Notes Due Twenty Twenty One [Member]</t>
  </si>
  <si>
    <t>Carrying Amount | Nine Point Seven Five Percent Senior Notes Due Twenty Eighteen [Member]</t>
  </si>
  <si>
    <t>Carrying Amount | Six Point Zero Zero Percent Senior Notes Due Twenty Nineteen [Member]</t>
  </si>
  <si>
    <t>Carrying Amount | Senior Secured Revolving Credit Facility [Member]</t>
  </si>
  <si>
    <t>Carrying Amount | Convertible Debt [Member] | anr_ThreePointSevenFivePercentConvertibleSeniorNotesDueTwentySeventeenMember [Domain]</t>
  </si>
  <si>
    <t>Carrying Amount | Convertible Debt [Member] | Three Point Two Five Percent Convertible Senior Notes [Member]</t>
  </si>
  <si>
    <t>Carrying Amount | Convertible Debt [Member] | Two Point Three Seven Five Percent Convertible Senior Notes Due Twenty Fifteen [Member]</t>
  </si>
  <si>
    <t>Carrying Amount | Convertible Debt [Member] | anr_FourPointEightSevenFivePercentConvertibleSeniorNotesDueTwentyTwentyMember [Domain] [Domain]</t>
  </si>
  <si>
    <t>Fair Value</t>
  </si>
  <si>
    <t>Fair value of long-term debt</t>
  </si>
  <si>
    <t>Fair Value | Seven Point Five Zero Percent Senior Notes Due Twenty Twenty [Member] [Domain]</t>
  </si>
  <si>
    <t>Fair Value | anr_TermLoanDueTwentyTwenty [Member]</t>
  </si>
  <si>
    <t>Fair Value | Six Point Two Five Percent Senior Notes Due Twenty Twenty One [Member]</t>
  </si>
  <si>
    <t>Fair Value | Nine Point Seven Five Percent Senior Notes Due Twenty Eighteen [Member]</t>
  </si>
  <si>
    <t>Fair Value | Six Point Zero Zero Percent Senior Notes Due Twenty Nineteen [Member]</t>
  </si>
  <si>
    <t>Fair Value | Senior Secured Revolving Credit Facility [Member]</t>
  </si>
  <si>
    <t>Fair Value | Convertible Debt [Member] | anr_ThreePointSevenFivePercentConvertibleSeniorNotesDueTwentySeventeenMember [Domain]</t>
  </si>
  <si>
    <t>Fair Value | Convertible Debt [Member] | Three Point Two Five Percent Convertible Senior Notes [Member]</t>
  </si>
  <si>
    <t>Fair Value | Convertible Debt [Member] | Two Point Three Seven Five Percent Convertible Senior Notes Due Twenty Fifteen [Member]</t>
  </si>
  <si>
    <t>Fair Value | Convertible Debt [Member] | anr_FourPointEightSevenFivePercentConvertibleSeniorNotesDueTwentyTwentyMember [Domain] [Domain]</t>
  </si>
  <si>
    <t>Quoted Prices in Active Market for Identical Assets (Level 1) | Fair Value</t>
  </si>
  <si>
    <t>Quoted Prices in Active Market for Identical Assets (Level 1) | Fair Value | Seven Point Five Zero Percent Senior Notes Due Twenty Twenty [Member] [Domain]</t>
  </si>
  <si>
    <t>Quoted Prices in Active Market for Identical Assets (Level 1) | Fair Value | anr_TermLoanDueTwentyTwenty [Member]</t>
  </si>
  <si>
    <t>Quoted Prices in Active Market for Identical Assets (Level 1) | Fair Value | Six Point Two Five Percent Senior Notes Due Twenty Twenty One [Member]</t>
  </si>
  <si>
    <t>Quoted Prices in Active Market for Identical Assets (Level 1) | Fair Value | Nine Point Seven Five Percent Senior Notes Due Twenty Eighteen [Member]</t>
  </si>
  <si>
    <t>Quoted Prices in Active Market for Identical Assets (Level 1) | Fair Value | Six Point Zero Zero Percent Senior Notes Due Twenty Nineteen [Member]</t>
  </si>
  <si>
    <t>Quoted Prices in Active Market for Identical Assets (Level 1) | Fair Value | Senior Secured Revolving Credit Facility [Member]</t>
  </si>
  <si>
    <t>Quoted Prices in Active Market for Identical Assets (Level 1) | Fair Value | Convertible Debt [Member] | anr_ThreePointSevenFivePercentConvertibleSeniorNotesDueTwentySeventeenMember [Domain]</t>
  </si>
  <si>
    <t>Quoted Prices in Active Market for Identical Assets (Level 1) | Fair Value | Convertible Debt [Member] | Three Point Two Five Percent Convertible Senior Notes [Member]</t>
  </si>
  <si>
    <t>Quoted Prices in Active Market for Identical Assets (Level 1) | Fair Value | Convertible Debt [Member] | Two Point Three Seven Five Percent Convertible Senior Notes Due Twenty Fifteen [Member]</t>
  </si>
  <si>
    <t>Quoted Prices in Active Market for Identical Assets (Level 1) | Fair Value | Convertible Debt [Member] | anr_FourPointEightSevenFivePercentConvertibleSeniorNotesDueTwentyTwentyMember [Domain] [Domain]</t>
  </si>
  <si>
    <t>Significant Observable Inputs (Level 2) | Fair Value</t>
  </si>
  <si>
    <t>Significant Observable Inputs (Level 2) | Fair Value | Seven Point Five Zero Percent Senior Notes Due Twenty Twenty [Member] [Domain]</t>
  </si>
  <si>
    <t>Significant Observable Inputs (Level 2) | Fair Value | anr_TermLoanDueTwentyTwenty [Member]</t>
  </si>
  <si>
    <t>Significant Observable Inputs (Level 2) | Fair Value | Six Point Two Five Percent Senior Notes Due Twenty Twenty One [Member]</t>
  </si>
  <si>
    <t>Significant Observable Inputs (Level 2) | Fair Value | Nine Point Seven Five Percent Senior Notes Due Twenty Eighteen [Member]</t>
  </si>
  <si>
    <t>Significant Observable Inputs (Level 2) | Fair Value | Six Point Zero Zero Percent Senior Notes Due Twenty Nineteen [Member]</t>
  </si>
  <si>
    <t>Significant Observable Inputs (Level 2) | Fair Value | Senior Secured Revolving Credit Facility [Member]</t>
  </si>
  <si>
    <t>Significant Observable Inputs (Level 2) | Fair Value | Convertible Debt [Member] | anr_ThreePointSevenFivePercentConvertibleSeniorNotesDueTwentySeventeenMember [Domain]</t>
  </si>
  <si>
    <t>Significant Observable Inputs (Level 2) | Fair Value | Convertible Debt [Member] | Three Point Two Five Percent Convertible Senior Notes [Member]</t>
  </si>
  <si>
    <t>Significant Observable Inputs (Level 2) | Fair Value | Convertible Debt [Member] | Two Point Three Seven Five Percent Convertible Senior Notes Due Twenty Fifteen [Member]</t>
  </si>
  <si>
    <t>Significant Observable Inputs (Level 2) | Fair Value | Convertible Debt [Member] | anr_FourPointEightSevenFivePercentConvertibleSeniorNotesDueTwentyTwentyMember [Domain] [Domain]</t>
  </si>
  <si>
    <t>Fair Value, Inputs, Level 3 [Member] | Fair Value</t>
  </si>
  <si>
    <t>Fair Value, Inputs, Level 3 [Member] | Fair Value | Seven Point Five Zero Percent Senior Notes Due Twenty Twenty [Member] [Domain]</t>
  </si>
  <si>
    <t>Fair Value, Inputs, Level 3 [Member] | Fair Value | anr_TermLoanDueTwentyTwenty [Member]</t>
  </si>
  <si>
    <t>Fair Value, Inputs, Level 3 [Member] | Fair Value | Six Point Two Five Percent Senior Notes Due Twenty Twenty One [Member]</t>
  </si>
  <si>
    <t>Fair Value, Inputs, Level 3 [Member] | Fair Value | Nine Point Seven Five Percent Senior Notes Due Twenty Eighteen [Member]</t>
  </si>
  <si>
    <t>Fair Value, Inputs, Level 3 [Member] | Fair Value | Six Point Zero Zero Percent Senior Notes Due Twenty Nineteen [Member]</t>
  </si>
  <si>
    <t>Fair Value, Inputs, Level 3 [Member] | Fair Value | Senior Secured Revolving Credit Facility [Member]</t>
  </si>
  <si>
    <t>Fair Value, Inputs, Level 3 [Member] | Fair Value | Convertible Debt [Member] | anr_ThreePointSevenFivePercentConvertibleSeniorNotesDueTwentySeventeenMember [Domain]</t>
  </si>
  <si>
    <t>Fair Value, Inputs, Level 3 [Member] | Fair Value | Convertible Debt [Member] | Three Point Two Five Percent Convertible Senior Notes [Member]</t>
  </si>
  <si>
    <t>Fair Value, Inputs, Level 3 [Member] | Fair Value | Convertible Debt [Member] | Two Point Three Seven Five Percent Convertible Senior Notes Due Twenty Fifteen [Member]</t>
  </si>
  <si>
    <t>Fair Value, Inputs, Level 3 [Member] | Fair Value | Convertible Debt [Member] | anr_FourPointEightSevenFivePercentConvertibleSeniorNotesDueTwentyTwentyMember [Domain] [Domain]</t>
  </si>
  <si>
    <t>Fair Value of Financial Instruments and Fair Value Measurements (Details 2) - USD ($) $ in Thousands</t>
  </si>
  <si>
    <t>Total Fair Value | Forward coal sales</t>
  </si>
  <si>
    <t>Fair value of assets and liabilities measured on recurring and nonrecurring basis</t>
  </si>
  <si>
    <t>Total fair value, assets</t>
  </si>
  <si>
    <t>Total Fair Value | Commodity swaps</t>
  </si>
  <si>
    <t>Total Fair Value | Certificates of Deposit [Member]</t>
  </si>
  <si>
    <t>Total Fair Value | U.S. treasury and agency securities</t>
  </si>
  <si>
    <t>Total Fair Value | Mutual funds held in rabbi trust</t>
  </si>
  <si>
    <t>Total Fair Value | Equity Securities [Member]</t>
  </si>
  <si>
    <t>Total Fair Value | Corporate debt securities</t>
  </si>
  <si>
    <t>Quoted Prices in Active Market for Identical Assets (Level 1) | Forward coal sales</t>
  </si>
  <si>
    <t>Quoted Prices in Active Market for Identical Assets (Level 1) | Commodity swaps</t>
  </si>
  <si>
    <t>Quoted Prices in Active Market for Identical Assets (Level 1) | Certificates of Deposit [Member]</t>
  </si>
  <si>
    <t>Quoted Prices in Active Market for Identical Assets (Level 1) | U.S. treasury and agency securities</t>
  </si>
  <si>
    <t>Quoted Prices in Active Market for Identical Assets (Level 1) | Mutual funds held in rabbi trust</t>
  </si>
  <si>
    <t>Quoted Prices in Active Market for Identical Assets (Level 1) | Equity Securities [Member]</t>
  </si>
  <si>
    <t>Quoted Prices in Active Market for Identical Assets (Level 1) | Corporate debt securities</t>
  </si>
  <si>
    <t>Significant Observable Inputs (Level 2) | Forward coal sales</t>
  </si>
  <si>
    <t>Significant Observable Inputs (Level 2) | Commodity swaps</t>
  </si>
  <si>
    <t>Significant Observable Inputs (Level 2) | Certificates of Deposit [Member]</t>
  </si>
  <si>
    <t>Significant Observable Inputs (Level 2) | U.S. treasury and agency securities</t>
  </si>
  <si>
    <t>Significant Observable Inputs (Level 2) | Mutual funds held in rabbi trust</t>
  </si>
  <si>
    <t>Significant Observable Inputs (Level 2) | Equity Securities [Member]</t>
  </si>
  <si>
    <t>Significant Observable Inputs (Level 2) | Corporate debt securities</t>
  </si>
  <si>
    <t>Fair Value, Inputs, Level 3 [Member] | Forward coal sales</t>
  </si>
  <si>
    <t>Fair Value, Inputs, Level 3 [Member] | Commodity swaps</t>
  </si>
  <si>
    <t>Fair Value, Inputs, Level 3 [Member] | Certificates of Deposit [Member]</t>
  </si>
  <si>
    <t>Fair Value, Inputs, Level 3 [Member] | U.S. treasury and agency securities</t>
  </si>
  <si>
    <t>Fair Value, Inputs, Level 3 [Member] | Mutual funds held in rabbi trust</t>
  </si>
  <si>
    <t>Fair Value, Inputs, Level 3 [Member] | Equity Securities [Member]</t>
  </si>
  <si>
    <t>Fair Value, Inputs, Level 3 [Member] | Corporate debt securities</t>
  </si>
  <si>
    <t>Derivative Financial Instruments (Details) - Jun. 30, 2015 $ in Thousands</t>
  </si>
  <si>
    <t>USD ($)$ / unit</t>
  </si>
  <si>
    <t>Percentage of diesel fuel to cost of coal sales</t>
  </si>
  <si>
    <t>4.00%</t>
  </si>
  <si>
    <t>Derivative [Line Items]</t>
  </si>
  <si>
    <t>Expected reclassification of gain (loss) on derivatives to earnings within the next twelve months | $</t>
  </si>
  <si>
    <t>Commodity swaps | Remainder Of Fiscal Year [Member]</t>
  </si>
  <si>
    <t>Hedging of cash flows related to anticipated diesel fuel usage, percentage</t>
  </si>
  <si>
    <t>68.00%</t>
  </si>
  <si>
    <t>Average fixed price per swap per gallon for diesel fuel hedges</t>
  </si>
  <si>
    <t>Commodity swaps | Next Fiscal Year (Year Two) [Member]</t>
  </si>
  <si>
    <t>37.00%</t>
  </si>
  <si>
    <t>Derivative Financial Instruments (Details 2) - Not designated as cash flow hedging instruments - USD ($) $ in Thousands</t>
  </si>
  <si>
    <t>Fair value of derivative instruments</t>
  </si>
  <si>
    <t>Total asset derivatives</t>
  </si>
  <si>
    <t>Commodity swaps | Prepaid Expenses and Other Current Assets [Member]</t>
  </si>
  <si>
    <t>Forward coal sales | Prepaid Expenses and Other Current Assets [Member]</t>
  </si>
  <si>
    <t>Derivative Financial Instruments (Details 3) - Not designated as cash flow hedging instruments - USD ($) $ in Thousands</t>
  </si>
  <si>
    <t>Total liability derivatives</t>
  </si>
  <si>
    <t>Commodity swaps | Accrued expenses and other current liabilities</t>
  </si>
  <si>
    <t>Commodity swaps | Other non-current liabilities</t>
  </si>
  <si>
    <t>Derivative Financial Instruments (Details 4) - USD ($) $ in Thousands</t>
  </si>
  <si>
    <t>Designated as cash flow hedging instruments | Commodity swaps</t>
  </si>
  <si>
    <t>Gains and losses from derivative instruments</t>
  </si>
  <si>
    <t>Gain (loss) reclassified from accumulated other comprehensive income (loss) to earnings</t>
  </si>
  <si>
    <t>Derivative Financial Instruments (Details 5) - USD ($) $ in Thousands</t>
  </si>
  <si>
    <t>Gain (loss) recorded in earnings</t>
  </si>
  <si>
    <t>Not designated as cash flow hedging instruments</t>
  </si>
  <si>
    <t>Not designated as cash flow hedging instruments | Forward coal sales</t>
  </si>
  <si>
    <t>Not designated as cash flow hedging instruments | Forward coal purchases</t>
  </si>
  <si>
    <t>Not designated as cash flow hedging instruments | Commodity swaps</t>
  </si>
  <si>
    <t>[2]</t>
  </si>
  <si>
    <t>Not designated as cash flow hedging instruments | Swap [Member]</t>
  </si>
  <si>
    <t>(1) Amounts are recorded as a component of other revenues in the Condensed Consolidated Statements of Operations.</t>
  </si>
  <si>
    <t>(2) Amounts are recorded as a component of coal revenues, cost of coal sales and other expenses in the Condensed Consolidated Statements of Operations.</t>
  </si>
  <si>
    <t>Income Taxes (Details) - USD ($) $ in Thousands</t>
  </si>
  <si>
    <t>Reconciliation of statutory federal income tax expense to income from continuing operations before income taxes and the actual income tax expense</t>
  </si>
  <si>
    <t>Change in valuation allowance</t>
  </si>
  <si>
    <t>Income (Loss) from Continuing Operations before Income Taxes, Extraordinary Items, Noncontrolling Interest</t>
  </si>
  <si>
    <t>Employee Benefit Plans (Details) - USD ($) $ in Thousands</t>
  </si>
  <si>
    <t>Other Postretirement Benefit Plan [Member]</t>
  </si>
  <si>
    <t>Defined Benefit Plan, Assumptions Used Calculating Benefit Obligation, Discount Rate</t>
  </si>
  <si>
    <t>4.15%</t>
  </si>
  <si>
    <t>Defined Benefit Plan, Other Changes</t>
  </si>
  <si>
    <t>Components of net periodic benefit cost</t>
  </si>
  <si>
    <t>Service cost</t>
  </si>
  <si>
    <t>Interest cost</t>
  </si>
  <si>
    <t>Amortization of prior service cost (credit)</t>
  </si>
  <si>
    <t>Amortization of net actuarial (gain) loss</t>
  </si>
  <si>
    <t>Defined Benefit Plan, Curtailments</t>
  </si>
  <si>
    <t>Net periodic benefit cost (credit)</t>
  </si>
  <si>
    <t>Company Administered Defined Benefit Pension Plans</t>
  </si>
  <si>
    <t>Expected return on plan assets</t>
  </si>
  <si>
    <t>Defined Benefit Plan, Recognized Net Gain (Loss) Due to Settlements</t>
  </si>
  <si>
    <t>4.12%</t>
  </si>
  <si>
    <t>Stock-Based Compensation Awards (Details) - Jun. 30, 2015 $ in Thousands</t>
  </si>
  <si>
    <t>USD ($)awardshares</t>
  </si>
  <si>
    <t>Share-based Compensation Arrangement</t>
  </si>
  <si>
    <t>Deferred Compensation Share-based Arrangements, Liability, Current and Noncurrent | $</t>
  </si>
  <si>
    <t>Number of types of awards | award</t>
  </si>
  <si>
    <t>Minimum | Time-based restricted share units</t>
  </si>
  <si>
    <t>Vesting period</t>
  </si>
  <si>
    <t>2 years</t>
  </si>
  <si>
    <t>Maximum | Time-based restricted share units</t>
  </si>
  <si>
    <t>3 years</t>
  </si>
  <si>
    <t>Long-term Incentive Plan 2012 [Member]</t>
  </si>
  <si>
    <t>Share-based Compensation Arrangement by Share-based Payment Award, Number of Shares Authorized</t>
  </si>
  <si>
    <t>Share-based Compensation Arrangement by Share-based Payment Award, Number of Shares Available for Grant</t>
  </si>
  <si>
    <t>Stock Compensation Plan [Member] | Time Based Restricted Share Units [Member]</t>
  </si>
  <si>
    <t>Share-based Compensation Arrangement by Share-based Payment Award, Equity Instruments Other than Options, Grants in Period</t>
  </si>
  <si>
    <t>Stock Compensation Plan [Member] | Time-based Restricted Cash Units [Member]</t>
  </si>
  <si>
    <t>Stock-Based Compensation Awards (Details 2) - USD ($) $ / shares in Units, $ in Thousands</t>
  </si>
  <si>
    <t>Allocated Share-based Compensation Expense</t>
  </si>
  <si>
    <t>Number of common shares repurchased to satisfy employees' minimum statutory withholdings</t>
  </si>
  <si>
    <t>Average price per share of the common stock repurchased</t>
  </si>
  <si>
    <t>Selling, general and administrative expenses</t>
  </si>
  <si>
    <t>Cost of Sales [Member]</t>
  </si>
  <si>
    <t>Commitments and Contingencies (Details) $ in Thousands</t>
  </si>
  <si>
    <t>May. 23, 2014USD ($)</t>
  </si>
  <si>
    <t>Jan. 02, 2013environmental_group</t>
  </si>
  <si>
    <t>Dec. 31, 2012environmental_group</t>
  </si>
  <si>
    <t>Oct. 19, 2012Miner</t>
  </si>
  <si>
    <t>Apr. 05, 2012Family</t>
  </si>
  <si>
    <t>Dec. 06, 2011Miner</t>
  </si>
  <si>
    <t>May. 28, 2010case</t>
  </si>
  <si>
    <t>Apr. 05, 2010Miner</t>
  </si>
  <si>
    <t>Nov. 30, 2010USD ($)</t>
  </si>
  <si>
    <t>Aug. 31, 2002USD ($)</t>
  </si>
  <si>
    <t>Aug. 29, 2013case</t>
  </si>
  <si>
    <t>Jun. 30, 2015USD ($)</t>
  </si>
  <si>
    <t>Jun. 30, 2014USD ($)</t>
  </si>
  <si>
    <t>Dec. 31, 2014employeeCasesFamily</t>
  </si>
  <si>
    <t>Apr. 15, 2010Plaintiffs</t>
  </si>
  <si>
    <t>Loss Contingencies [Line Items]</t>
  </si>
  <si>
    <t>Range of possible loss, portion not accrued</t>
  </si>
  <si>
    <t>(Income) expense recognized in period</t>
  </si>
  <si>
    <t>Number of seriously injured employees filing personal injury claims | case</t>
  </si>
  <si>
    <t>Compensatory and Punitive Damages Awarded</t>
  </si>
  <si>
    <t>Compensatory Damages Sought by Plaintiff</t>
  </si>
  <si>
    <t>Loss Contingency, Damages Awarded, Value</t>
  </si>
  <si>
    <t>Litigation Settlement Interest</t>
  </si>
  <si>
    <t>Alpha Appalachia Holdings, Inc. (Formerly Massey)</t>
  </si>
  <si>
    <t>Number of additional putative class actions | Cases</t>
  </si>
  <si>
    <t>Federal Securities Class Action</t>
  </si>
  <si>
    <t>Number of consolidated purported class actions | case</t>
  </si>
  <si>
    <t>Damage From Explosion at Upper Big Branch Mine</t>
  </si>
  <si>
    <t>Number of Miner Killed | Miner</t>
  </si>
  <si>
    <t>Number of miners injured in explosion | Miner</t>
  </si>
  <si>
    <t>Number of miners whose estates have filed an action | Miner</t>
  </si>
  <si>
    <t>Wrongful Death and Personal Injury | Alpha Appalachia Holdings, Inc. (Formerly Massey)</t>
  </si>
  <si>
    <t>Number of families of deceased miners | Family</t>
  </si>
  <si>
    <t>Number of seriously injured employees filing personal injury claims | employee</t>
  </si>
  <si>
    <t>Number of employees who filed lawsuits against the Company's subsidiary alleging emotional distress or personal injuries | employee</t>
  </si>
  <si>
    <t>The number of families of deceased miners with whom the Company has settled | Family</t>
  </si>
  <si>
    <t>The number of seriously injured employees with whom the Company has settled | employee</t>
  </si>
  <si>
    <t>Number of settlements with employees who filed lawsuits | employee</t>
  </si>
  <si>
    <t>Number of families of the deceased miners filing class action suits | Family</t>
  </si>
  <si>
    <t>Number of Families of Deceased Miner Filing Wrongful Death Suits | Family</t>
  </si>
  <si>
    <t>Derivative Litigation and Related Class Action Litigation</t>
  </si>
  <si>
    <t>Number of plaintiffs | Plaintiffs</t>
  </si>
  <si>
    <t>Mine Water Discharge Suits</t>
  </si>
  <si>
    <t>Number of environmental groups | environmental_group</t>
  </si>
  <si>
    <t>Surety Bond [Member]</t>
  </si>
  <si>
    <t>Amount of guarantee exposure</t>
  </si>
  <si>
    <t>Indirect Guarantee of Indebtedness [Member]</t>
  </si>
  <si>
    <t>Commitments and Contingencies (Details 2) $ in Thousands</t>
  </si>
  <si>
    <t>Statement</t>
  </si>
  <si>
    <t>Segment Information (Details) $ in Thousands</t>
  </si>
  <si>
    <t>Jun. 30, 2015USD ($)segments</t>
  </si>
  <si>
    <t>Number of reportable segments | segments</t>
  </si>
  <si>
    <t>Western Coal Operations</t>
  </si>
  <si>
    <t>Number of surface mines</t>
  </si>
  <si>
    <t>Eastern Coal Operations</t>
  </si>
  <si>
    <t>Number of underground mines</t>
  </si>
  <si>
    <t>Segment Information (Details 2) - USD ($) $ in Thousands</t>
  </si>
  <si>
    <t>EBITDA</t>
  </si>
  <si>
    <t>Segment Information (Details 3) - USD ($) $ in Thousands</t>
  </si>
  <si>
    <t>Segment Information (Details 4) - USD ($) $ in Thousands</t>
  </si>
  <si>
    <t>Total assets and goodwill</t>
  </si>
  <si>
    <t>Export coal revenues</t>
  </si>
  <si>
    <t>Export coal revenues as a percentage of aggregate revenue</t>
  </si>
  <si>
    <t>35.00%</t>
  </si>
  <si>
    <t>39.00%</t>
  </si>
  <si>
    <t>40.00%</t>
  </si>
  <si>
    <t>Supplemental Guarantor and Non-Guarantor Financial Information Supplemental Guarantor and Non-Guarantor Financial Information (Details) - USD ($) $ in Thousands</t>
  </si>
  <si>
    <t>Noncontrolling Interest, Ownership Percentage by Parent</t>
  </si>
  <si>
    <t>100.00%</t>
  </si>
  <si>
    <t>Assets, Current</t>
  </si>
  <si>
    <t>Property, Plant and Equipment, Net</t>
  </si>
  <si>
    <t>Mineral Rights</t>
  </si>
  <si>
    <t>Intangible Assets, Net (Excluding Goodwill)</t>
  </si>
  <si>
    <t>Liabilities, Current</t>
  </si>
  <si>
    <t>Liabilities</t>
  </si>
  <si>
    <t>Stockholders' Equity Attributable to Parent</t>
  </si>
  <si>
    <t>Liabilities and Equity</t>
  </si>
  <si>
    <t>Parent Company [Member]</t>
  </si>
  <si>
    <t>Guarantor Subsidiaries [Member]</t>
  </si>
  <si>
    <t>Non-Guarantor Subsidiaries [Member]</t>
  </si>
  <si>
    <t>Consolidation, Eliminations [Member]</t>
  </si>
  <si>
    <t>Supplemental Guarantor and Non-Guarantor Financial Information Supplemental Guarantor and Non-Guarantor Financial Information (Details 2) - USD ($) $ in Thousands</t>
  </si>
  <si>
    <t>Costs and Expenses</t>
  </si>
  <si>
    <t>Operating Income (Loss)</t>
  </si>
  <si>
    <t>Interest Expense</t>
  </si>
  <si>
    <t>Nonoperating Income (Expense)</t>
  </si>
  <si>
    <t>Income Tax Expense (Benefit)</t>
  </si>
  <si>
    <t>Equity in Earnings of Investments in Issuer and Guarantor Subsidiaries</t>
  </si>
  <si>
    <t>Supplemental Guarantor and Non-Guarantor Financial Information Supplemental Guarantor and Non-Guarantor Financial Information (Details 3) - USD ($) $ in Thousands</t>
  </si>
  <si>
    <t>Net Income (Loss) Available to Common Stockholders, Basic</t>
  </si>
  <si>
    <t>Comprehensive Income (Loss), Net of Tax, Attributable to Parent</t>
  </si>
  <si>
    <t>Supplemental Guarantor and Non-Guarantor Financial Information Supplemental Guarantor and Non-Guarantor Financial Information (Detail 4) - USD ($) $ in Thousands</t>
  </si>
  <si>
    <t>Net Cash Provided by (Used in) Operating Activities</t>
  </si>
  <si>
    <t>Payments to Acquire Available-for-sale Securities</t>
  </si>
  <si>
    <t>Net Cash Provided by (Used in) Investing Activities</t>
  </si>
  <si>
    <t>Repayments of Long-term Debt</t>
  </si>
  <si>
    <t>Repayments of Long-term Capital Lease Obligations</t>
  </si>
  <si>
    <t>Payments for Repurchase of Common Stock</t>
  </si>
  <si>
    <t>Payments of Distributions to Affiliates</t>
  </si>
  <si>
    <t>Cash and Cash Equivalents, Period Increase (Decrease)</t>
  </si>
  <si>
    <t>Cash Equivalents, at Carrying Value</t>
  </si>
  <si>
    <t>Subsequent Events (Details) - USD ($) $ in Thousands</t>
  </si>
  <si>
    <t>Jul. 01, 2015</t>
  </si>
  <si>
    <t>Sep. 30, 2015</t>
  </si>
  <si>
    <t>Pennsylvania Land Resources Holding Company, LLC PLR [Member]</t>
  </si>
  <si>
    <t>Subsequent Event [Line Items]</t>
  </si>
  <si>
    <t>Payments to Acquire Businesses, Gross</t>
  </si>
  <si>
    <t>certain mineral interests located in southwest Pennsylvania disposed of on July 1, 2015 [Member] [Member]</t>
  </si>
  <si>
    <t>Disposal Group, Not Discontinued Operation, Gain (Loss) on Disposal</t>
  </si>
  <si>
    <t>Minimum | certain mining operations and related mineral interests located in Kentucky and Virginia disposed of on July 1, 2015 [Member]</t>
  </si>
  <si>
    <t>Maximum | certain mining operations and related mineral interests located in Kentucky and Virginia disposed of on July 1, 2015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22511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4</v>
      </c>
      <c r="B1" s="2" t="s">
        <v>1</v>
      </c>
    </row>
    <row r="2" spans="1:2">
      <c r="B2" s="2" t="s">
        <v>2</v>
      </c>
    </row>
    <row r="3" spans="1:2">
      <c r="A3" s="3" t="s">
        <v>160</v>
      </c>
    </row>
    <row r="4" spans="1:2">
      <c r="A4" s="4" t="s">
        <v>74</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74068</v>
      </c>
      <c r="C4" s="7" t="n">
        <v>919253</v>
      </c>
      <c r="D4" s="7" t="n">
        <v>1400135</v>
      </c>
      <c r="E4" s="7" t="n">
        <v>1872073</v>
      </c>
    </row>
    <row r="5" spans="1:5">
      <c r="A5" s="4" t="s">
        <v>27</v>
      </c>
      <c r="B5" s="5" t="n">
        <v>79739</v>
      </c>
      <c r="C5" s="5" t="n">
        <v>116338</v>
      </c>
      <c r="D5" s="5" t="n">
        <v>179898</v>
      </c>
      <c r="E5" s="5" t="n">
        <v>250540</v>
      </c>
    </row>
    <row r="6" spans="1:5">
      <c r="A6" s="4" t="s">
        <v>28</v>
      </c>
      <c r="B6" s="5" t="n">
        <v>11260</v>
      </c>
      <c r="C6" s="5" t="n">
        <v>18507</v>
      </c>
      <c r="D6" s="5" t="n">
        <v>27023</v>
      </c>
      <c r="E6" s="5" t="n">
        <v>43258</v>
      </c>
    </row>
    <row r="7" spans="1:5">
      <c r="A7" s="4" t="s">
        <v>29</v>
      </c>
      <c r="B7" s="5" t="n">
        <v>765067</v>
      </c>
      <c r="C7" s="5" t="n">
        <v>1054098</v>
      </c>
      <c r="D7" s="5" t="n">
        <v>1607056</v>
      </c>
      <c r="E7" s="5" t="n">
        <v>2165871</v>
      </c>
    </row>
    <row r="8" spans="1:5">
      <c r="A8" s="3" t="s">
        <v>30</v>
      </c>
    </row>
    <row r="9" spans="1:5">
      <c r="A9" s="4" t="s">
        <v>31</v>
      </c>
      <c r="B9" s="5" t="n">
        <v>713111</v>
      </c>
      <c r="C9" s="5" t="n">
        <v>827948</v>
      </c>
      <c r="D9" s="5" t="n">
        <v>1464435</v>
      </c>
      <c r="E9" s="5" t="n">
        <v>1724532</v>
      </c>
    </row>
    <row r="10" spans="1:5">
      <c r="A10" s="4" t="s">
        <v>32</v>
      </c>
      <c r="B10" s="5" t="n">
        <v>79739</v>
      </c>
      <c r="C10" s="5" t="n">
        <v>116338</v>
      </c>
      <c r="D10" s="5" t="n">
        <v>179898</v>
      </c>
      <c r="E10" s="5" t="n">
        <v>250540</v>
      </c>
    </row>
    <row r="11" spans="1:5">
      <c r="A11" s="4" t="s">
        <v>33</v>
      </c>
      <c r="B11" s="5" t="n">
        <v>6376</v>
      </c>
      <c r="C11" s="5" t="n">
        <v>6691</v>
      </c>
      <c r="D11" s="5" t="n">
        <v>11361</v>
      </c>
      <c r="E11" s="5" t="n">
        <v>21885</v>
      </c>
    </row>
    <row r="12" spans="1:5">
      <c r="A12" s="4" t="s">
        <v>34</v>
      </c>
      <c r="B12" s="5" t="n">
        <v>170700</v>
      </c>
      <c r="C12" s="5" t="n">
        <v>191072</v>
      </c>
      <c r="D12" s="5" t="n">
        <v>329131</v>
      </c>
      <c r="E12" s="5" t="n">
        <v>391367</v>
      </c>
    </row>
    <row r="13" spans="1:5">
      <c r="A13" s="4" t="s">
        <v>35</v>
      </c>
      <c r="B13" s="5" t="n">
        <v>7472</v>
      </c>
      <c r="C13" s="5" t="n">
        <v>9464</v>
      </c>
      <c r="D13" s="5" t="n">
        <v>19917</v>
      </c>
      <c r="E13" s="5" t="n">
        <v>18743</v>
      </c>
    </row>
    <row r="14" spans="1:5">
      <c r="A14" s="4" t="s">
        <v>36</v>
      </c>
      <c r="B14" s="5" t="n">
        <v>27353</v>
      </c>
      <c r="C14" s="5" t="n">
        <v>43757</v>
      </c>
      <c r="D14" s="5" t="n">
        <v>52315</v>
      </c>
      <c r="E14" s="5" t="n">
        <v>84954</v>
      </c>
    </row>
    <row r="15" spans="1:5">
      <c r="A15" s="4" t="s">
        <v>37</v>
      </c>
      <c r="B15" s="5" t="n">
        <v>238606</v>
      </c>
      <c r="C15" s="5" t="n">
        <v>2590</v>
      </c>
      <c r="D15" s="5" t="n">
        <v>242726</v>
      </c>
      <c r="E15" s="5" t="n">
        <v>12089</v>
      </c>
    </row>
    <row r="16" spans="1:5">
      <c r="A16" s="4" t="s">
        <v>38</v>
      </c>
      <c r="B16" s="5" t="n">
        <v>0</v>
      </c>
      <c r="C16" s="5" t="n">
        <v>308651</v>
      </c>
      <c r="D16" s="5" t="n">
        <v>0</v>
      </c>
      <c r="E16" s="5" t="n">
        <v>308651</v>
      </c>
    </row>
    <row r="17" spans="1:5">
      <c r="A17" s="4" t="s">
        <v>39</v>
      </c>
      <c r="B17" s="5" t="n">
        <v>1243357</v>
      </c>
      <c r="C17" s="5" t="n">
        <v>1506511</v>
      </c>
      <c r="D17" s="5" t="n">
        <v>2299783</v>
      </c>
      <c r="E17" s="5" t="n">
        <v>2812761</v>
      </c>
    </row>
    <row r="18" spans="1:5">
      <c r="A18" s="4" t="s">
        <v>40</v>
      </c>
      <c r="B18" s="5" t="n">
        <v>-478290</v>
      </c>
      <c r="C18" s="5" t="n">
        <v>-452413</v>
      </c>
      <c r="D18" s="5" t="n">
        <v>-692727</v>
      </c>
      <c r="E18" s="5" t="n">
        <v>-646890</v>
      </c>
    </row>
    <row r="19" spans="1:5">
      <c r="A19" s="3" t="s">
        <v>41</v>
      </c>
    </row>
    <row r="20" spans="1:5">
      <c r="A20" s="4" t="s">
        <v>42</v>
      </c>
      <c r="B20" s="5" t="n">
        <v>-72386</v>
      </c>
      <c r="C20" s="5" t="n">
        <v>-71012</v>
      </c>
      <c r="D20" s="5" t="n">
        <v>-149092</v>
      </c>
      <c r="E20" s="5" t="n">
        <v>-135974</v>
      </c>
    </row>
    <row r="21" spans="1:5">
      <c r="A21" s="4" t="s">
        <v>43</v>
      </c>
      <c r="B21" s="5" t="n">
        <v>619</v>
      </c>
      <c r="C21" s="5" t="n">
        <v>540</v>
      </c>
      <c r="D21" s="5" t="n">
        <v>1279</v>
      </c>
      <c r="E21" s="5" t="n">
        <v>1156</v>
      </c>
    </row>
    <row r="22" spans="1:5">
      <c r="A22" s="4" t="s">
        <v>44</v>
      </c>
      <c r="D22" s="5" t="n">
        <v>3380</v>
      </c>
      <c r="E22" s="5" t="n">
        <v>0</v>
      </c>
    </row>
    <row r="23" spans="1:5">
      <c r="A23" s="4" t="s">
        <v>45</v>
      </c>
      <c r="B23" s="5" t="n">
        <v>0</v>
      </c>
      <c r="C23" s="5" t="n">
        <v>-218</v>
      </c>
      <c r="D23" s="5" t="n">
        <v>364153</v>
      </c>
      <c r="E23" s="5" t="n">
        <v>-2022</v>
      </c>
    </row>
    <row r="24" spans="1:5">
      <c r="A24" s="4" t="s">
        <v>46</v>
      </c>
      <c r="B24" s="5" t="n">
        <v>0</v>
      </c>
      <c r="C24" s="5" t="n">
        <v>0</v>
      </c>
      <c r="D24" s="5" t="n">
        <v>0</v>
      </c>
      <c r="E24" s="5" t="n">
        <v>250331</v>
      </c>
    </row>
    <row r="25" spans="1:5">
      <c r="A25" s="4" t="s">
        <v>47</v>
      </c>
      <c r="B25" s="5" t="n">
        <v>2332</v>
      </c>
      <c r="C25" s="5" t="n">
        <v>958</v>
      </c>
      <c r="D25" s="5" t="n">
        <v>1862</v>
      </c>
      <c r="E25" s="5" t="n">
        <v>2114</v>
      </c>
    </row>
    <row r="26" spans="1:5">
      <c r="A26" s="4" t="s">
        <v>48</v>
      </c>
      <c r="B26" s="5" t="n">
        <v>-69435</v>
      </c>
      <c r="C26" s="5" t="n">
        <v>-69732</v>
      </c>
      <c r="D26" s="5" t="n">
        <v>218202</v>
      </c>
      <c r="E26" s="5" t="n">
        <v>115605</v>
      </c>
    </row>
    <row r="27" spans="1:5">
      <c r="A27" s="4" t="s">
        <v>49</v>
      </c>
      <c r="B27" s="5" t="n">
        <v>-547725</v>
      </c>
      <c r="C27" s="5" t="n">
        <v>-522145</v>
      </c>
      <c r="D27" s="5" t="n">
        <v>-474525</v>
      </c>
      <c r="E27" s="5" t="n">
        <v>-531285</v>
      </c>
    </row>
    <row r="28" spans="1:5">
      <c r="A28" s="4" t="s">
        <v>50</v>
      </c>
      <c r="B28" s="5" t="n">
        <v>79535</v>
      </c>
      <c r="C28" s="5" t="n">
        <v>9518</v>
      </c>
      <c r="D28" s="5" t="n">
        <v>74546</v>
      </c>
      <c r="E28" s="5" t="n">
        <v>-37040</v>
      </c>
    </row>
    <row r="29" spans="1:5">
      <c r="A29" s="4" t="s">
        <v>51</v>
      </c>
      <c r="B29" s="7" t="n">
        <v>-468190</v>
      </c>
      <c r="C29" s="7" t="n">
        <v>-512627</v>
      </c>
      <c r="D29" s="7" t="n">
        <v>-399979</v>
      </c>
      <c r="E29" s="7" t="n">
        <v>-568325</v>
      </c>
    </row>
    <row r="30" spans="1:5">
      <c r="A30" s="4" t="s">
        <v>52</v>
      </c>
      <c r="B30" s="8" t="n">
        <v>-2.11</v>
      </c>
      <c r="C30" s="8" t="n">
        <v>-2.32</v>
      </c>
      <c r="D30" s="8" t="n">
        <v>-1.8</v>
      </c>
      <c r="E30" s="8" t="n">
        <v>-2.57</v>
      </c>
    </row>
    <row r="31" spans="1:5">
      <c r="A31" s="4" t="s">
        <v>53</v>
      </c>
      <c r="B31" s="8" t="n">
        <v>-2.11</v>
      </c>
      <c r="C31" s="8" t="n">
        <v>-2.32</v>
      </c>
      <c r="D31" s="8" t="n">
        <v>-1.8</v>
      </c>
      <c r="E31" s="8" t="n">
        <v>-2.57</v>
      </c>
    </row>
    <row r="32" spans="1:5">
      <c r="A32" s="4" t="s">
        <v>54</v>
      </c>
      <c r="B32" s="5" t="n">
        <v>222371939</v>
      </c>
      <c r="C32" s="5" t="n">
        <v>221376721</v>
      </c>
      <c r="D32" s="5" t="n">
        <v>222080002</v>
      </c>
      <c r="E32" s="5" t="n">
        <v>221266066</v>
      </c>
    </row>
    <row r="33" spans="1:5">
      <c r="A33" s="4" t="s">
        <v>55</v>
      </c>
      <c r="B33" s="5" t="n">
        <v>222371939</v>
      </c>
      <c r="C33" s="5" t="n">
        <v>221376721</v>
      </c>
      <c r="D33" s="5" t="n">
        <v>222080002</v>
      </c>
      <c r="E33" s="5" t="n">
        <v>221266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4" t="s">
        <v>57</v>
      </c>
      <c r="B3" s="7" t="n">
        <v>-468190</v>
      </c>
      <c r="C3" s="7" t="n">
        <v>-512627</v>
      </c>
      <c r="D3" s="7" t="n">
        <v>-399979</v>
      </c>
      <c r="E3" s="7" t="n">
        <v>-568325</v>
      </c>
    </row>
    <row r="4" spans="1:5">
      <c r="A4" s="3" t="s">
        <v>58</v>
      </c>
    </row>
    <row r="5" spans="1:5">
      <c r="A5" s="4" t="s">
        <v>59</v>
      </c>
      <c r="B5" s="5" t="n">
        <v>49792</v>
      </c>
      <c r="C5" s="5" t="n">
        <v>-4162</v>
      </c>
      <c r="D5" s="5" t="n">
        <v>50711</v>
      </c>
      <c r="E5" s="5" t="n">
        <v>-4716</v>
      </c>
    </row>
    <row r="6" spans="1:5">
      <c r="A6" s="4" t="s">
        <v>60</v>
      </c>
      <c r="B6" s="5" t="n">
        <v>159</v>
      </c>
      <c r="C6" s="5" t="n">
        <v>-667</v>
      </c>
      <c r="D6" s="5" t="n">
        <v>265</v>
      </c>
      <c r="E6" s="5" t="n">
        <v>-1577</v>
      </c>
    </row>
    <row r="7" spans="1:5">
      <c r="A7" s="4" t="s">
        <v>61</v>
      </c>
      <c r="B7" s="5" t="n">
        <v>-3288</v>
      </c>
      <c r="C7" s="5" t="n">
        <v>23320</v>
      </c>
      <c r="D7" s="5" t="n">
        <v>-309</v>
      </c>
      <c r="E7" s="5" t="n">
        <v>54235</v>
      </c>
    </row>
    <row r="8" spans="1:5">
      <c r="A8" s="4" t="s">
        <v>62</v>
      </c>
      <c r="B8" s="5" t="n">
        <v>46663</v>
      </c>
      <c r="C8" s="5" t="n">
        <v>18491</v>
      </c>
      <c r="D8" s="5" t="n">
        <v>50667</v>
      </c>
      <c r="E8" s="5" t="n">
        <v>47942</v>
      </c>
    </row>
    <row r="9" spans="1:5">
      <c r="A9" s="4" t="s">
        <v>63</v>
      </c>
      <c r="B9" s="7" t="n">
        <v>-421527</v>
      </c>
      <c r="C9" s="7" t="n">
        <v>-494136</v>
      </c>
      <c r="D9" s="7" t="n">
        <v>-349312</v>
      </c>
      <c r="E9" s="7" t="n">
        <v>-5203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65</v>
      </c>
    </row>
    <row r="4" spans="1:5">
      <c r="A4" s="4" t="s">
        <v>66</v>
      </c>
      <c r="B4" s="7" t="n">
        <v>-30062</v>
      </c>
      <c r="C4" s="7" t="n">
        <v>2814</v>
      </c>
      <c r="D4" s="7" t="n">
        <v>-30623</v>
      </c>
      <c r="E4" s="7" t="n">
        <v>3158</v>
      </c>
    </row>
    <row r="5" spans="1:5">
      <c r="A5" s="4" t="s">
        <v>67</v>
      </c>
      <c r="B5" s="5" t="n">
        <v>-100</v>
      </c>
      <c r="C5" s="5" t="n">
        <v>439</v>
      </c>
      <c r="D5" s="5" t="n">
        <v>-166</v>
      </c>
      <c r="E5" s="5" t="n">
        <v>1039</v>
      </c>
    </row>
    <row r="6" spans="1:5">
      <c r="A6" s="4" t="s">
        <v>68</v>
      </c>
      <c r="B6" s="7" t="n">
        <v>2063</v>
      </c>
      <c r="C6" s="7" t="n">
        <v>-15353</v>
      </c>
      <c r="D6" s="7" t="n">
        <v>194</v>
      </c>
      <c r="E6" s="7" t="n">
        <v>-357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r="1" spans="1:2">
      <c r="A1" s="1" t="s">
        <v>258</v>
      </c>
      <c r="B1" s="2" t="s">
        <v>1</v>
      </c>
    </row>
    <row r="2" spans="1:2">
      <c r="B2" s="2" t="s">
        <v>2</v>
      </c>
    </row>
    <row r="3" spans="1:2">
      <c r="A3" s="4" t="s">
        <v>259</v>
      </c>
    </row>
    <row r="4" spans="1:2">
      <c r="A4" s="3" t="s">
        <v>193</v>
      </c>
    </row>
    <row r="5" spans="1:2">
      <c r="A5" s="4" t="s">
        <v>260</v>
      </c>
      <c r="B5" s="4" t="s">
        <v>261</v>
      </c>
    </row>
    <row r="6" spans="1:2">
      <c r="A6" s="4" t="s">
        <v>262</v>
      </c>
    </row>
    <row r="7" spans="1:2">
      <c r="A7" s="3" t="s">
        <v>193</v>
      </c>
    </row>
    <row r="8" spans="1:2">
      <c r="A8" s="4" t="s">
        <v>260</v>
      </c>
      <c r="B8" s="4" t="s">
        <v>263</v>
      </c>
    </row>
    <row r="9" spans="1:2">
      <c r="A9" s="4" t="s">
        <v>264</v>
      </c>
    </row>
    <row r="10" spans="1:2">
      <c r="A10" s="3" t="s">
        <v>193</v>
      </c>
    </row>
    <row r="11" spans="1:2">
      <c r="A11" s="4" t="s">
        <v>260</v>
      </c>
      <c r="B11"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82</v>
      </c>
      <c r="B1" s="2" t="s">
        <v>283</v>
      </c>
    </row>
    <row r="2" spans="1:2">
      <c r="A2" s="4" t="s">
        <v>284</v>
      </c>
    </row>
    <row r="3" spans="1:2">
      <c r="A3" s="4" t="s">
        <v>285</v>
      </c>
      <c r="B3" s="7" t="n">
        <v>300000</v>
      </c>
    </row>
    <row r="4" spans="1:2">
      <c r="A4" s="4" t="s">
        <v>286</v>
      </c>
    </row>
    <row r="5" spans="1:2">
      <c r="A5" s="4" t="s">
        <v>285</v>
      </c>
      <c r="B5" s="5" t="n">
        <v>100000</v>
      </c>
    </row>
    <row r="6" spans="1:2">
      <c r="A6" s="4" t="s">
        <v>287</v>
      </c>
    </row>
    <row r="7" spans="1:2">
      <c r="A7" s="4" t="s">
        <v>285</v>
      </c>
      <c r="B7" s="5" t="n">
        <v>100000</v>
      </c>
    </row>
    <row r="8" spans="1:2">
      <c r="A8" s="4" t="s">
        <v>288</v>
      </c>
    </row>
    <row r="9" spans="1:2">
      <c r="A9" s="4" t="s">
        <v>285</v>
      </c>
      <c r="B9" s="5" t="n">
        <v>200000</v>
      </c>
    </row>
    <row r="10" spans="1:2">
      <c r="A10" s="4" t="s">
        <v>289</v>
      </c>
    </row>
    <row r="11" spans="1:2">
      <c r="A11" s="4" t="s">
        <v>285</v>
      </c>
      <c r="B11" s="7" t="n">
        <v>19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23</v>
      </c>
      <c r="D1" s="2" t="s">
        <v>1</v>
      </c>
    </row>
    <row r="2" spans="1:5">
      <c r="B2" s="2" t="s">
        <v>2</v>
      </c>
      <c r="C2" s="2" t="s">
        <v>24</v>
      </c>
      <c r="D2" s="2" t="s">
        <v>2</v>
      </c>
      <c r="E2" s="2" t="s">
        <v>24</v>
      </c>
    </row>
    <row r="3" spans="1:5">
      <c r="A3" s="3" t="s">
        <v>291</v>
      </c>
    </row>
    <row r="4" spans="1:5">
      <c r="A4" s="4" t="s">
        <v>292</v>
      </c>
      <c r="B4" s="7" t="n">
        <v>4458</v>
      </c>
      <c r="C4" s="7" t="n">
        <v>1664</v>
      </c>
      <c r="D4" s="7" t="n">
        <v>8578</v>
      </c>
      <c r="E4" s="7" t="n">
        <v>2398</v>
      </c>
    </row>
    <row r="5" spans="1:5">
      <c r="A5" s="4" t="s">
        <v>293</v>
      </c>
      <c r="E5" s="5" t="n">
        <v>-32</v>
      </c>
    </row>
    <row r="6" spans="1:5">
      <c r="A6" s="4" t="s">
        <v>294</v>
      </c>
      <c r="B6" s="5" t="n">
        <v>228222</v>
      </c>
      <c r="C6" s="7" t="n">
        <v>926</v>
      </c>
      <c r="D6" s="5" t="n">
        <v>5926</v>
      </c>
      <c r="E6" s="7" t="n">
        <v>9723</v>
      </c>
    </row>
    <row r="7" spans="1:5">
      <c r="A7" s="4" t="s">
        <v>295</v>
      </c>
    </row>
    <row r="8" spans="1:5">
      <c r="A8" s="3" t="s">
        <v>291</v>
      </c>
    </row>
    <row r="9" spans="1:5">
      <c r="A9" s="4" t="s">
        <v>296</v>
      </c>
      <c r="B9" s="5" t="n">
        <v>209802</v>
      </c>
    </row>
    <row r="10" spans="1:5">
      <c r="A10" s="4" t="s">
        <v>297</v>
      </c>
    </row>
    <row r="11" spans="1:5">
      <c r="A11" s="3" t="s">
        <v>291</v>
      </c>
    </row>
    <row r="12" spans="1:5">
      <c r="A12" s="4" t="s">
        <v>296</v>
      </c>
      <c r="D12" s="7" t="n">
        <v>18420</v>
      </c>
    </row>
    <row r="13" spans="1:5">
      <c r="A13" s="4" t="s">
        <v>298</v>
      </c>
    </row>
    <row r="14" spans="1:5">
      <c r="A14" s="3" t="s">
        <v>291</v>
      </c>
    </row>
    <row r="15" spans="1:5">
      <c r="A15" s="4" t="s">
        <v>294</v>
      </c>
      <c r="B15" s="5" t="n">
        <v>227698</v>
      </c>
    </row>
    <row r="16" spans="1:5">
      <c r="A16" s="4" t="s">
        <v>299</v>
      </c>
    </row>
    <row r="17" spans="1:5">
      <c r="A17" s="3" t="s">
        <v>291</v>
      </c>
    </row>
    <row r="18" spans="1:5">
      <c r="A18" s="4" t="s">
        <v>294</v>
      </c>
      <c r="B18" s="7" t="n">
        <v>5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24</v>
      </c>
    </row>
    <row r="3" spans="1:3">
      <c r="A3" s="3" t="s">
        <v>301</v>
      </c>
    </row>
    <row r="4" spans="1:3">
      <c r="A4" s="4" t="s">
        <v>302</v>
      </c>
      <c r="B4" s="7" t="n">
        <v>-291701</v>
      </c>
      <c r="C4" s="7" t="n">
        <v>-57148</v>
      </c>
    </row>
    <row r="5" spans="1:3">
      <c r="A5" s="4" t="s">
        <v>303</v>
      </c>
      <c r="B5" s="5" t="n">
        <v>52505</v>
      </c>
      <c r="C5" s="5" t="n">
        <v>50633</v>
      </c>
    </row>
    <row r="6" spans="1:3">
      <c r="A6" s="4" t="s">
        <v>304</v>
      </c>
      <c r="B6" s="5" t="n">
        <v>-1838</v>
      </c>
      <c r="C6" s="5" t="n">
        <v>-2691</v>
      </c>
    </row>
    <row r="7" spans="1:3">
      <c r="A7" s="4" t="s">
        <v>305</v>
      </c>
      <c r="B7" s="5" t="n">
        <v>-241034</v>
      </c>
      <c r="C7" s="5" t="n">
        <v>-9206</v>
      </c>
    </row>
    <row r="8" spans="1:3">
      <c r="A8" s="4" t="s">
        <v>306</v>
      </c>
    </row>
    <row r="9" spans="1:3">
      <c r="A9" s="3" t="s">
        <v>301</v>
      </c>
    </row>
    <row r="10" spans="1:3">
      <c r="A10" s="4" t="s">
        <v>302</v>
      </c>
      <c r="B10" s="5" t="n">
        <v>-291118</v>
      </c>
      <c r="C10" s="5" t="n">
        <v>-59102</v>
      </c>
    </row>
    <row r="11" spans="1:3">
      <c r="A11" s="4" t="s">
        <v>303</v>
      </c>
      <c r="B11" s="5" t="n">
        <v>50737</v>
      </c>
      <c r="C11" s="5" t="n">
        <v>-3603</v>
      </c>
    </row>
    <row r="12" spans="1:3">
      <c r="A12" s="4" t="s">
        <v>304</v>
      </c>
      <c r="B12" s="5" t="n">
        <v>-26</v>
      </c>
      <c r="C12" s="5" t="n">
        <v>-1113</v>
      </c>
    </row>
    <row r="13" spans="1:3">
      <c r="A13" s="4" t="s">
        <v>305</v>
      </c>
      <c r="B13" s="5" t="n">
        <v>-240407</v>
      </c>
      <c r="C13" s="5" t="n">
        <v>-63818</v>
      </c>
    </row>
    <row r="14" spans="1:3">
      <c r="A14" s="4" t="s">
        <v>307</v>
      </c>
    </row>
    <row r="15" spans="1:3">
      <c r="A15" s="3" t="s">
        <v>301</v>
      </c>
    </row>
    <row r="16" spans="1:3">
      <c r="A16" s="4" t="s">
        <v>302</v>
      </c>
      <c r="B16" s="5" t="n">
        <v>-400</v>
      </c>
      <c r="C16" s="5" t="n">
        <v>1941</v>
      </c>
    </row>
    <row r="17" spans="1:3">
      <c r="A17" s="4" t="s">
        <v>303</v>
      </c>
      <c r="B17" s="5" t="n">
        <v>0</v>
      </c>
      <c r="C17" s="5" t="n">
        <v>0</v>
      </c>
    </row>
    <row r="18" spans="1:3">
      <c r="A18" s="4" t="s">
        <v>304</v>
      </c>
      <c r="B18" s="5" t="n">
        <v>265</v>
      </c>
      <c r="C18" s="5" t="n">
        <v>-1577</v>
      </c>
    </row>
    <row r="19" spans="1:3">
      <c r="A19" s="4" t="s">
        <v>305</v>
      </c>
      <c r="B19" s="5" t="n">
        <v>-135</v>
      </c>
      <c r="C19" s="5" t="n">
        <v>364</v>
      </c>
    </row>
    <row r="20" spans="1:3">
      <c r="A20" s="4" t="s">
        <v>308</v>
      </c>
    </row>
    <row r="21" spans="1:3">
      <c r="A21" s="3" t="s">
        <v>301</v>
      </c>
    </row>
    <row r="22" spans="1:3">
      <c r="A22" s="4" t="s">
        <v>302</v>
      </c>
      <c r="B22" s="5" t="n">
        <v>-183</v>
      </c>
      <c r="C22" s="5" t="n">
        <v>13</v>
      </c>
    </row>
    <row r="23" spans="1:3">
      <c r="A23" s="4" t="s">
        <v>303</v>
      </c>
      <c r="B23" s="5" t="n">
        <v>1768</v>
      </c>
      <c r="C23" s="5" t="n">
        <v>54236</v>
      </c>
    </row>
    <row r="24" spans="1:3">
      <c r="A24" s="4" t="s">
        <v>304</v>
      </c>
      <c r="B24" s="5" t="n">
        <v>-2077</v>
      </c>
      <c r="C24" s="5" t="n">
        <v>-1</v>
      </c>
    </row>
    <row r="25" spans="1:3">
      <c r="A25" s="4" t="s">
        <v>305</v>
      </c>
      <c r="B25" s="7" t="n">
        <v>-492</v>
      </c>
      <c r="C25" s="7" t="n">
        <v>542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23</v>
      </c>
      <c r="D1" s="2" t="s">
        <v>1</v>
      </c>
    </row>
    <row r="2" spans="1:7">
      <c r="B2" s="2" t="s">
        <v>2</v>
      </c>
      <c r="C2" s="2" t="s">
        <v>24</v>
      </c>
      <c r="D2" s="2" t="s">
        <v>2</v>
      </c>
      <c r="E2" s="2" t="s">
        <v>24</v>
      </c>
      <c r="F2" s="2" t="s">
        <v>70</v>
      </c>
      <c r="G2" s="2" t="s">
        <v>310</v>
      </c>
    </row>
    <row r="3" spans="1:7">
      <c r="A3" s="3" t="s">
        <v>311</v>
      </c>
    </row>
    <row r="4" spans="1:7">
      <c r="A4" s="4" t="s">
        <v>98</v>
      </c>
      <c r="B4" s="7" t="n">
        <v>-241034</v>
      </c>
      <c r="C4" s="7" t="n">
        <v>-9206</v>
      </c>
      <c r="D4" s="7" t="n">
        <v>-241034</v>
      </c>
      <c r="E4" s="7" t="n">
        <v>-9206</v>
      </c>
      <c r="F4" s="7" t="n">
        <v>-291701</v>
      </c>
      <c r="G4" s="7" t="n">
        <v>-57148</v>
      </c>
    </row>
    <row r="5" spans="1:7">
      <c r="A5" s="4" t="s">
        <v>26</v>
      </c>
      <c r="B5" s="5" t="n">
        <v>674068</v>
      </c>
      <c r="C5" s="5" t="n">
        <v>919253</v>
      </c>
      <c r="D5" s="5" t="n">
        <v>1400135</v>
      </c>
      <c r="E5" s="5" t="n">
        <v>1872073</v>
      </c>
    </row>
    <row r="6" spans="1:7">
      <c r="A6" s="4" t="s">
        <v>312</v>
      </c>
      <c r="B6" s="5" t="n">
        <v>-713111</v>
      </c>
      <c r="C6" s="5" t="n">
        <v>-827948</v>
      </c>
      <c r="D6" s="5" t="n">
        <v>-1464435</v>
      </c>
      <c r="E6" s="5" t="n">
        <v>-1724532</v>
      </c>
    </row>
    <row r="7" spans="1:7">
      <c r="A7" s="4" t="s">
        <v>28</v>
      </c>
      <c r="B7" s="5" t="n">
        <v>11260</v>
      </c>
      <c r="C7" s="5" t="n">
        <v>18507</v>
      </c>
      <c r="D7" s="5" t="n">
        <v>27023</v>
      </c>
      <c r="E7" s="5" t="n">
        <v>43258</v>
      </c>
    </row>
    <row r="8" spans="1:7">
      <c r="A8" s="4" t="s">
        <v>43</v>
      </c>
      <c r="B8" s="5" t="n">
        <v>619</v>
      </c>
      <c r="C8" s="5" t="n">
        <v>540</v>
      </c>
      <c r="D8" s="5" t="n">
        <v>1279</v>
      </c>
      <c r="E8" s="5" t="n">
        <v>1156</v>
      </c>
    </row>
    <row r="9" spans="1:7">
      <c r="A9" s="4" t="s">
        <v>49</v>
      </c>
      <c r="B9" s="5" t="n">
        <v>-547725</v>
      </c>
      <c r="C9" s="5" t="n">
        <v>-522145</v>
      </c>
      <c r="D9" s="5" t="n">
        <v>-474525</v>
      </c>
      <c r="E9" s="5" t="n">
        <v>-531285</v>
      </c>
    </row>
    <row r="10" spans="1:7">
      <c r="A10" s="4" t="s">
        <v>50</v>
      </c>
      <c r="B10" s="5" t="n">
        <v>79535</v>
      </c>
      <c r="C10" s="5" t="n">
        <v>9518</v>
      </c>
      <c r="D10" s="5" t="n">
        <v>74546</v>
      </c>
      <c r="E10" s="5" t="n">
        <v>-37040</v>
      </c>
    </row>
    <row r="11" spans="1:7">
      <c r="A11" s="4" t="s">
        <v>51</v>
      </c>
      <c r="B11" s="5" t="n">
        <v>-468190</v>
      </c>
      <c r="C11" s="5" t="n">
        <v>-512627</v>
      </c>
      <c r="D11" s="5" t="n">
        <v>-399979</v>
      </c>
      <c r="E11" s="5" t="n">
        <v>-568325</v>
      </c>
    </row>
    <row r="12" spans="1:7">
      <c r="A12" s="4" t="s">
        <v>303</v>
      </c>
      <c r="D12" s="5" t="n">
        <v>52505</v>
      </c>
      <c r="E12" s="5" t="n">
        <v>50633</v>
      </c>
    </row>
    <row r="13" spans="1:7">
      <c r="A13" s="4" t="s">
        <v>304</v>
      </c>
      <c r="D13" s="5" t="n">
        <v>-1838</v>
      </c>
      <c r="E13" s="5" t="n">
        <v>-2691</v>
      </c>
    </row>
    <row r="14" spans="1:7">
      <c r="A14" s="4" t="s">
        <v>306</v>
      </c>
    </row>
    <row r="15" spans="1:7">
      <c r="A15" s="3" t="s">
        <v>311</v>
      </c>
    </row>
    <row r="16" spans="1:7">
      <c r="A16" s="4" t="s">
        <v>98</v>
      </c>
      <c r="B16" s="5" t="n">
        <v>-240407</v>
      </c>
      <c r="C16" s="5" t="n">
        <v>-63818</v>
      </c>
      <c r="D16" s="5" t="n">
        <v>-240407</v>
      </c>
      <c r="E16" s="5" t="n">
        <v>-63818</v>
      </c>
      <c r="F16" s="5" t="n">
        <v>-291118</v>
      </c>
      <c r="G16" s="5" t="n">
        <v>-59102</v>
      </c>
    </row>
    <row r="17" spans="1:7">
      <c r="A17" s="4" t="s">
        <v>303</v>
      </c>
      <c r="D17" s="5" t="n">
        <v>50737</v>
      </c>
      <c r="E17" s="5" t="n">
        <v>-3603</v>
      </c>
    </row>
    <row r="18" spans="1:7">
      <c r="A18" s="4" t="s">
        <v>304</v>
      </c>
      <c r="D18" s="5" t="n">
        <v>-26</v>
      </c>
      <c r="E18" s="5" t="n">
        <v>-1113</v>
      </c>
    </row>
    <row r="19" spans="1:7">
      <c r="A19" s="4" t="s">
        <v>307</v>
      </c>
    </row>
    <row r="20" spans="1:7">
      <c r="A20" s="3" t="s">
        <v>311</v>
      </c>
    </row>
    <row r="21" spans="1:7">
      <c r="A21" s="4" t="s">
        <v>98</v>
      </c>
      <c r="B21" s="5" t="n">
        <v>-135</v>
      </c>
      <c r="C21" s="5" t="n">
        <v>364</v>
      </c>
      <c r="D21" s="5" t="n">
        <v>-135</v>
      </c>
      <c r="E21" s="5" t="n">
        <v>364</v>
      </c>
      <c r="F21" s="5" t="n">
        <v>-400</v>
      </c>
      <c r="G21" s="5" t="n">
        <v>1941</v>
      </c>
    </row>
    <row r="22" spans="1:7">
      <c r="A22" s="4" t="s">
        <v>303</v>
      </c>
      <c r="D22" s="5" t="n">
        <v>0</v>
      </c>
      <c r="E22" s="5" t="n">
        <v>0</v>
      </c>
    </row>
    <row r="23" spans="1:7">
      <c r="A23" s="4" t="s">
        <v>304</v>
      </c>
      <c r="D23" s="5" t="n">
        <v>265</v>
      </c>
      <c r="E23" s="5" t="n">
        <v>-1577</v>
      </c>
    </row>
    <row r="24" spans="1:7">
      <c r="A24" s="4" t="s">
        <v>308</v>
      </c>
    </row>
    <row r="25" spans="1:7">
      <c r="A25" s="3" t="s">
        <v>311</v>
      </c>
    </row>
    <row r="26" spans="1:7">
      <c r="A26" s="4" t="s">
        <v>98</v>
      </c>
      <c r="B26" s="5" t="n">
        <v>-492</v>
      </c>
      <c r="C26" s="5" t="n">
        <v>54248</v>
      </c>
      <c r="D26" s="5" t="n">
        <v>-492</v>
      </c>
      <c r="E26" s="5" t="n">
        <v>54248</v>
      </c>
      <c r="F26" s="7" t="n">
        <v>-183</v>
      </c>
      <c r="G26" s="7" t="n">
        <v>13</v>
      </c>
    </row>
    <row r="27" spans="1:7">
      <c r="A27" s="4" t="s">
        <v>303</v>
      </c>
      <c r="D27" s="5" t="n">
        <v>1768</v>
      </c>
      <c r="E27" s="5" t="n">
        <v>54236</v>
      </c>
    </row>
    <row r="28" spans="1:7">
      <c r="A28" s="4" t="s">
        <v>304</v>
      </c>
      <c r="D28" s="5" t="n">
        <v>-2077</v>
      </c>
      <c r="E28" s="5" t="n">
        <v>-1</v>
      </c>
    </row>
    <row r="29" spans="1:7">
      <c r="A29" s="4" t="s">
        <v>313</v>
      </c>
    </row>
    <row r="30" spans="1:7">
      <c r="A30" s="3" t="s">
        <v>311</v>
      </c>
    </row>
    <row r="31" spans="1:7">
      <c r="A31" s="4" t="s">
        <v>314</v>
      </c>
      <c r="B31" s="5" t="n">
        <v>790</v>
      </c>
      <c r="C31" s="5" t="n">
        <v>35</v>
      </c>
      <c r="D31" s="5" t="n">
        <v>3651</v>
      </c>
      <c r="E31" s="5" t="n">
        <v>92</v>
      </c>
    </row>
    <row r="32" spans="1:7">
      <c r="A32" s="4" t="s">
        <v>315</v>
      </c>
      <c r="B32" s="5" t="n">
        <v>-1356</v>
      </c>
      <c r="C32" s="5" t="n">
        <v>-939</v>
      </c>
      <c r="D32" s="5" t="n">
        <v>-2737</v>
      </c>
      <c r="E32" s="5" t="n">
        <v>-1894</v>
      </c>
    </row>
    <row r="33" spans="1:7">
      <c r="A33" s="4" t="s">
        <v>316</v>
      </c>
      <c r="B33" s="5" t="n">
        <v>-933</v>
      </c>
      <c r="C33" s="5" t="n">
        <v>0</v>
      </c>
      <c r="D33" s="5" t="n">
        <v>-933</v>
      </c>
      <c r="E33" s="5" t="n">
        <v>0</v>
      </c>
    </row>
    <row r="34" spans="1:7">
      <c r="A34" s="4" t="s">
        <v>49</v>
      </c>
      <c r="B34" s="5" t="n">
        <v>-1499</v>
      </c>
      <c r="C34" s="5" t="n">
        <v>-904</v>
      </c>
      <c r="D34" s="5" t="n">
        <v>-19</v>
      </c>
      <c r="E34" s="5" t="n">
        <v>-1802</v>
      </c>
    </row>
    <row r="35" spans="1:7">
      <c r="A35" s="4" t="s">
        <v>50</v>
      </c>
      <c r="B35" s="5" t="n">
        <v>554</v>
      </c>
      <c r="C35" s="5" t="n">
        <v>345</v>
      </c>
      <c r="D35" s="5" t="n">
        <v>-7</v>
      </c>
      <c r="E35" s="5" t="n">
        <v>689</v>
      </c>
    </row>
    <row r="36" spans="1:7">
      <c r="A36" s="4" t="s">
        <v>51</v>
      </c>
      <c r="B36" s="5" t="n">
        <v>-945</v>
      </c>
      <c r="C36" s="5" t="n">
        <v>-559</v>
      </c>
      <c r="D36" s="5" t="n">
        <v>-26</v>
      </c>
      <c r="E36" s="5" t="n">
        <v>-1113</v>
      </c>
    </row>
    <row r="37" spans="1:7">
      <c r="A37" s="4" t="s">
        <v>317</v>
      </c>
    </row>
    <row r="38" spans="1:7">
      <c r="A38" s="3" t="s">
        <v>311</v>
      </c>
    </row>
    <row r="39" spans="1:7">
      <c r="A39" s="4" t="s">
        <v>49</v>
      </c>
      <c r="B39" s="5" t="n">
        <v>259</v>
      </c>
      <c r="C39" s="5" t="n">
        <v>-1106</v>
      </c>
      <c r="D39" s="5" t="n">
        <v>431</v>
      </c>
      <c r="E39" s="5" t="n">
        <v>-2616</v>
      </c>
    </row>
    <row r="40" spans="1:7">
      <c r="A40" s="4" t="s">
        <v>50</v>
      </c>
      <c r="B40" s="5" t="n">
        <v>-100</v>
      </c>
      <c r="C40" s="5" t="n">
        <v>439</v>
      </c>
      <c r="D40" s="5" t="n">
        <v>-166</v>
      </c>
      <c r="E40" s="5" t="n">
        <v>1039</v>
      </c>
    </row>
    <row r="41" spans="1:7">
      <c r="A41" s="4" t="s">
        <v>51</v>
      </c>
      <c r="B41" s="5" t="n">
        <v>159</v>
      </c>
      <c r="C41" s="5" t="n">
        <v>-667</v>
      </c>
      <c r="D41" s="5" t="n">
        <v>265</v>
      </c>
      <c r="E41" s="5" t="n">
        <v>-1577</v>
      </c>
    </row>
    <row r="42" spans="1:7">
      <c r="A42" s="4" t="s">
        <v>318</v>
      </c>
    </row>
    <row r="43" spans="1:7">
      <c r="A43" s="3" t="s">
        <v>311</v>
      </c>
    </row>
    <row r="44" spans="1:7">
      <c r="A44" s="4" t="s">
        <v>26</v>
      </c>
      <c r="B44" s="5" t="n">
        <v>0</v>
      </c>
      <c r="C44" s="5" t="n">
        <v>-1087</v>
      </c>
      <c r="D44" s="5" t="n">
        <v>0</v>
      </c>
      <c r="E44" s="5" t="n">
        <v>-2240</v>
      </c>
    </row>
    <row r="45" spans="1:7">
      <c r="A45" s="4" t="s">
        <v>312</v>
      </c>
      <c r="B45" s="5" t="n">
        <v>259</v>
      </c>
      <c r="C45" s="5" t="n">
        <v>-19</v>
      </c>
      <c r="D45" s="5" t="n">
        <v>431</v>
      </c>
      <c r="E45" s="5" t="n">
        <v>-376</v>
      </c>
    </row>
    <row r="46" spans="1:7">
      <c r="A46" s="4" t="s">
        <v>319</v>
      </c>
    </row>
    <row r="47" spans="1:7">
      <c r="A47" s="3" t="s">
        <v>311</v>
      </c>
    </row>
    <row r="48" spans="1:7">
      <c r="A48" s="4" t="s">
        <v>43</v>
      </c>
      <c r="B48" s="5" t="n">
        <v>-3380</v>
      </c>
      <c r="C48" s="5" t="n">
        <v>0</v>
      </c>
      <c r="D48" s="5" t="n">
        <v>-3380</v>
      </c>
      <c r="E48" s="5" t="n">
        <v>-1</v>
      </c>
    </row>
    <row r="49" spans="1:7">
      <c r="A49" s="4" t="s">
        <v>50</v>
      </c>
      <c r="B49" s="5" t="n">
        <v>1303</v>
      </c>
      <c r="C49" s="5" t="n">
        <v>0</v>
      </c>
      <c r="D49" s="5" t="n">
        <v>1303</v>
      </c>
      <c r="E49" s="5" t="n">
        <v>0</v>
      </c>
    </row>
    <row r="50" spans="1:7">
      <c r="A50" s="4" t="s">
        <v>51</v>
      </c>
      <c r="B50" s="7" t="n">
        <v>-2077</v>
      </c>
      <c r="C50" s="7" t="n">
        <v>0</v>
      </c>
      <c r="D50" s="7" t="n">
        <v>-2077</v>
      </c>
      <c r="E50"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23</v>
      </c>
      <c r="D1" s="2" t="s">
        <v>1</v>
      </c>
    </row>
    <row r="2" spans="1:5">
      <c r="B2" s="2" t="s">
        <v>2</v>
      </c>
      <c r="C2" s="2" t="s">
        <v>24</v>
      </c>
      <c r="D2" s="2" t="s">
        <v>2</v>
      </c>
      <c r="E2" s="2" t="s">
        <v>24</v>
      </c>
    </row>
    <row r="3" spans="1:5">
      <c r="A3" s="3" t="s">
        <v>321</v>
      </c>
    </row>
    <row r="4" spans="1:5">
      <c r="A4" s="4" t="s">
        <v>54</v>
      </c>
      <c r="B4" s="5" t="n">
        <v>222371939</v>
      </c>
      <c r="C4" s="5" t="n">
        <v>221376721</v>
      </c>
      <c r="D4" s="5" t="n">
        <v>222080002</v>
      </c>
      <c r="E4" s="5" t="n">
        <v>221266066</v>
      </c>
    </row>
    <row r="5" spans="1:5">
      <c r="A5" s="4" t="s">
        <v>55</v>
      </c>
      <c r="B5" s="5" t="n">
        <v>222371939</v>
      </c>
      <c r="C5" s="5" t="n">
        <v>221376721</v>
      </c>
      <c r="D5" s="5" t="n">
        <v>222080002</v>
      </c>
      <c r="E5" s="5" t="n">
        <v>221266066</v>
      </c>
    </row>
    <row r="6" spans="1:5">
      <c r="A6" s="4" t="s">
        <v>322</v>
      </c>
    </row>
    <row r="7" spans="1:5">
      <c r="A7" s="3" t="s">
        <v>323</v>
      </c>
    </row>
    <row r="8" spans="1:5">
      <c r="A8" s="4" t="s">
        <v>324</v>
      </c>
      <c r="B8" s="4" t="s">
        <v>325</v>
      </c>
      <c r="D8" s="4" t="s">
        <v>325</v>
      </c>
    </row>
    <row r="9" spans="1:5">
      <c r="A9" s="4" t="s">
        <v>326</v>
      </c>
    </row>
    <row r="10" spans="1:5">
      <c r="A10" s="3" t="s">
        <v>323</v>
      </c>
    </row>
    <row r="11" spans="1:5">
      <c r="A11" s="4" t="s">
        <v>324</v>
      </c>
      <c r="B11" s="4" t="s">
        <v>327</v>
      </c>
      <c r="D11" s="4" t="s">
        <v>327</v>
      </c>
    </row>
    <row r="12" spans="1:5">
      <c r="A12" s="4" t="s">
        <v>328</v>
      </c>
    </row>
    <row r="13" spans="1:5">
      <c r="A13" s="3" t="s">
        <v>323</v>
      </c>
    </row>
    <row r="14" spans="1:5">
      <c r="A14" s="4" t="s">
        <v>324</v>
      </c>
      <c r="B14" s="4" t="s">
        <v>329</v>
      </c>
      <c r="D14" s="4" t="s">
        <v>329</v>
      </c>
    </row>
    <row r="15" spans="1:5">
      <c r="A15" s="4" t="s">
        <v>330</v>
      </c>
    </row>
    <row r="16" spans="1:5">
      <c r="A16" s="3" t="s">
        <v>323</v>
      </c>
    </row>
    <row r="17" spans="1:5">
      <c r="A17" s="4" t="s">
        <v>324</v>
      </c>
      <c r="B17" s="4" t="s">
        <v>331</v>
      </c>
      <c r="D17" s="4" t="s">
        <v>3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2</v>
      </c>
      <c r="B1" s="2" t="s">
        <v>2</v>
      </c>
      <c r="C1" s="2" t="s">
        <v>70</v>
      </c>
    </row>
    <row r="2" spans="1:3">
      <c r="A2" s="3" t="s">
        <v>160</v>
      </c>
    </row>
    <row r="3" spans="1:3">
      <c r="A3" s="4" t="s">
        <v>333</v>
      </c>
      <c r="B3" s="7" t="n">
        <v>35051</v>
      </c>
      <c r="C3" s="7" t="n">
        <v>38301</v>
      </c>
    </row>
    <row r="4" spans="1:3">
      <c r="A4" s="4" t="s">
        <v>334</v>
      </c>
      <c r="B4" s="5" t="n">
        <v>128021</v>
      </c>
      <c r="C4" s="5" t="n">
        <v>121590</v>
      </c>
    </row>
    <row r="5" spans="1:3">
      <c r="A5" s="4" t="s">
        <v>335</v>
      </c>
      <c r="B5" s="5" t="n">
        <v>74394</v>
      </c>
      <c r="C5" s="5" t="n">
        <v>78054</v>
      </c>
    </row>
    <row r="6" spans="1:3">
      <c r="A6" s="4" t="s">
        <v>336</v>
      </c>
      <c r="B6" s="7" t="n">
        <v>237466</v>
      </c>
      <c r="C6" s="7" t="n">
        <v>2379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698236</v>
      </c>
      <c r="C3" s="7" t="n">
        <v>741186</v>
      </c>
    </row>
    <row r="4" spans="1:3">
      <c r="A4" s="4" t="s">
        <v>73</v>
      </c>
      <c r="B4" s="5" t="n">
        <v>254288</v>
      </c>
      <c r="C4" s="5" t="n">
        <v>314015</v>
      </c>
    </row>
    <row r="5" spans="1:3">
      <c r="A5" s="4" t="s">
        <v>74</v>
      </c>
      <c r="B5" s="5" t="n">
        <v>237466</v>
      </c>
      <c r="C5" s="5" t="n">
        <v>237945</v>
      </c>
    </row>
    <row r="6" spans="1:3">
      <c r="A6" s="4" t="s">
        <v>75</v>
      </c>
      <c r="B6" s="5" t="n">
        <v>416722</v>
      </c>
      <c r="C6" s="5" t="n">
        <v>405169</v>
      </c>
    </row>
    <row r="7" spans="1:3">
      <c r="A7" s="4" t="s">
        <v>76</v>
      </c>
      <c r="B7" s="5" t="n">
        <v>149809</v>
      </c>
      <c r="C7" s="5" t="n">
        <v>177999</v>
      </c>
    </row>
    <row r="8" spans="1:3">
      <c r="A8" s="4" t="s">
        <v>77</v>
      </c>
      <c r="B8" s="5" t="n">
        <v>1756521</v>
      </c>
      <c r="C8" s="5" t="n">
        <v>1876314</v>
      </c>
    </row>
    <row r="9" spans="1:3">
      <c r="A9" s="4" t="s">
        <v>78</v>
      </c>
      <c r="B9" s="5" t="n">
        <v>1262460</v>
      </c>
      <c r="C9" s="5" t="n">
        <v>1425667</v>
      </c>
    </row>
    <row r="10" spans="1:3">
      <c r="A10" s="4" t="s">
        <v>79</v>
      </c>
      <c r="B10" s="5" t="n">
        <v>6608042</v>
      </c>
      <c r="C10" s="5" t="n">
        <v>6916307</v>
      </c>
    </row>
    <row r="11" spans="1:3">
      <c r="A11" s="4" t="s">
        <v>80</v>
      </c>
      <c r="B11" s="5" t="n">
        <v>73362</v>
      </c>
      <c r="C11" s="5" t="n">
        <v>97169</v>
      </c>
    </row>
    <row r="12" spans="1:3">
      <c r="A12" s="4" t="s">
        <v>81</v>
      </c>
      <c r="B12" s="5" t="n">
        <v>270298</v>
      </c>
      <c r="C12" s="5" t="n">
        <v>324009</v>
      </c>
    </row>
    <row r="13" spans="1:3">
      <c r="A13" s="4" t="s">
        <v>82</v>
      </c>
      <c r="B13" s="5" t="n">
        <v>9970683</v>
      </c>
      <c r="C13" s="5" t="n">
        <v>10639466</v>
      </c>
    </row>
    <row r="14" spans="1:3">
      <c r="A14" s="3" t="s">
        <v>83</v>
      </c>
    </row>
    <row r="15" spans="1:3">
      <c r="A15" s="4" t="s">
        <v>84</v>
      </c>
      <c r="B15" s="5" t="n">
        <v>3690391</v>
      </c>
      <c r="C15" s="5" t="n">
        <v>178251</v>
      </c>
    </row>
    <row r="16" spans="1:3">
      <c r="A16" s="4" t="s">
        <v>85</v>
      </c>
      <c r="B16" s="5" t="n">
        <v>184522</v>
      </c>
      <c r="C16" s="5" t="n">
        <v>216098</v>
      </c>
    </row>
    <row r="17" spans="1:3">
      <c r="A17" s="4" t="s">
        <v>86</v>
      </c>
      <c r="B17" s="5" t="n">
        <v>533103</v>
      </c>
      <c r="C17" s="5" t="n">
        <v>615200</v>
      </c>
    </row>
    <row r="18" spans="1:3">
      <c r="A18" s="4" t="s">
        <v>87</v>
      </c>
      <c r="B18" s="5" t="n">
        <v>4408016</v>
      </c>
      <c r="C18" s="5" t="n">
        <v>1009549</v>
      </c>
    </row>
    <row r="19" spans="1:3">
      <c r="A19" s="4" t="s">
        <v>88</v>
      </c>
      <c r="B19" s="5" t="n">
        <v>34439</v>
      </c>
      <c r="C19" s="5" t="n">
        <v>3622837</v>
      </c>
    </row>
    <row r="20" spans="1:3">
      <c r="A20" s="4" t="s">
        <v>89</v>
      </c>
      <c r="B20" s="5" t="n">
        <v>1166958</v>
      </c>
      <c r="C20" s="5" t="n">
        <v>1236986</v>
      </c>
    </row>
    <row r="21" spans="1:3">
      <c r="A21" s="4" t="s">
        <v>90</v>
      </c>
      <c r="B21" s="5" t="n">
        <v>582608</v>
      </c>
      <c r="C21" s="5" t="n">
        <v>538008</v>
      </c>
    </row>
    <row r="22" spans="1:3">
      <c r="A22" s="4" t="s">
        <v>91</v>
      </c>
      <c r="B22" s="5" t="n">
        <v>729034</v>
      </c>
      <c r="C22" s="5" t="n">
        <v>773466</v>
      </c>
    </row>
    <row r="23" spans="1:3">
      <c r="A23" s="4" t="s">
        <v>92</v>
      </c>
      <c r="B23" s="5" t="n">
        <v>409889</v>
      </c>
      <c r="C23" s="5" t="n">
        <v>471820</v>
      </c>
    </row>
    <row r="24" spans="1:3">
      <c r="A24" s="4" t="s">
        <v>93</v>
      </c>
      <c r="B24" s="5" t="n">
        <v>7330944</v>
      </c>
      <c r="C24" s="5" t="n">
        <v>7652666</v>
      </c>
    </row>
    <row r="25" spans="1:3">
      <c r="A25" s="3" t="s">
        <v>94</v>
      </c>
    </row>
    <row r="26" spans="1:3">
      <c r="A26" s="4" t="s">
        <v>95</v>
      </c>
      <c r="B26" s="5" t="n">
        <v>0</v>
      </c>
      <c r="C26" s="5" t="n">
        <v>0</v>
      </c>
    </row>
    <row r="27" spans="1:3">
      <c r="A27" s="4" t="s">
        <v>96</v>
      </c>
      <c r="B27" s="5" t="n">
        <v>2351</v>
      </c>
      <c r="C27" s="5" t="n">
        <v>2337</v>
      </c>
    </row>
    <row r="28" spans="1:3">
      <c r="A28" s="4" t="s">
        <v>97</v>
      </c>
      <c r="B28" s="5" t="n">
        <v>8213778</v>
      </c>
      <c r="C28" s="5" t="n">
        <v>8211122</v>
      </c>
    </row>
    <row r="29" spans="1:3">
      <c r="A29" s="4" t="s">
        <v>98</v>
      </c>
      <c r="B29" s="5" t="n">
        <v>-241034</v>
      </c>
      <c r="C29" s="5" t="n">
        <v>-291701</v>
      </c>
    </row>
    <row r="30" spans="1:3">
      <c r="A30" s="4" t="s">
        <v>99</v>
      </c>
      <c r="B30" s="5" t="n">
        <v>-273617</v>
      </c>
      <c r="C30" s="5" t="n">
        <v>-273198</v>
      </c>
    </row>
    <row r="31" spans="1:3">
      <c r="A31" s="4" t="s">
        <v>100</v>
      </c>
      <c r="B31" s="5" t="n">
        <v>-5061739</v>
      </c>
      <c r="C31" s="5" t="n">
        <v>-4661760</v>
      </c>
    </row>
    <row r="32" spans="1:3">
      <c r="A32" s="4" t="s">
        <v>101</v>
      </c>
      <c r="B32" s="5" t="n">
        <v>2639739</v>
      </c>
      <c r="C32" s="5" t="n">
        <v>2986800</v>
      </c>
    </row>
    <row r="33" spans="1:3">
      <c r="A33" s="4" t="s">
        <v>102</v>
      </c>
      <c r="B33" s="7" t="n">
        <v>9970683</v>
      </c>
      <c r="C33" s="7" t="n">
        <v>106394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337</v>
      </c>
      <c r="C1" s="2" t="s">
        <v>2</v>
      </c>
      <c r="D1" s="2" t="s">
        <v>70</v>
      </c>
    </row>
    <row r="2" spans="1:4">
      <c r="A2" s="3" t="s">
        <v>338</v>
      </c>
    </row>
    <row r="3" spans="1:4">
      <c r="A3" s="4" t="s">
        <v>75</v>
      </c>
      <c r="C3" s="7" t="n">
        <v>416722</v>
      </c>
      <c r="D3" s="7" t="n">
        <v>405169</v>
      </c>
    </row>
    <row r="4" spans="1:4">
      <c r="A4" s="4" t="s">
        <v>339</v>
      </c>
    </row>
    <row r="5" spans="1:4">
      <c r="A5" s="3" t="s">
        <v>338</v>
      </c>
    </row>
    <row r="6" spans="1:4">
      <c r="A6" s="4" t="s">
        <v>340</v>
      </c>
      <c r="C6" s="5" t="n">
        <v>364980</v>
      </c>
      <c r="D6" s="5" t="n">
        <v>379838</v>
      </c>
    </row>
    <row r="7" spans="1:4">
      <c r="A7" s="4" t="s">
        <v>341</v>
      </c>
      <c r="C7" s="5" t="n">
        <v>25</v>
      </c>
      <c r="D7" s="5" t="n">
        <v>18</v>
      </c>
    </row>
    <row r="8" spans="1:4">
      <c r="A8" s="4" t="s">
        <v>342</v>
      </c>
      <c r="C8" s="5" t="n">
        <v>147</v>
      </c>
      <c r="D8" s="5" t="n">
        <v>138</v>
      </c>
    </row>
    <row r="9" spans="1:4">
      <c r="A9" s="4" t="s">
        <v>343</v>
      </c>
      <c r="C9" s="5" t="n">
        <v>364858</v>
      </c>
      <c r="D9" s="5" t="n">
        <v>379718</v>
      </c>
    </row>
    <row r="10" spans="1:4">
      <c r="A10" s="4" t="s">
        <v>344</v>
      </c>
    </row>
    <row r="11" spans="1:4">
      <c r="A11" s="3" t="s">
        <v>338</v>
      </c>
    </row>
    <row r="12" spans="1:4">
      <c r="A12" s="4" t="s">
        <v>75</v>
      </c>
      <c r="C12" s="5" t="n">
        <v>51864</v>
      </c>
      <c r="D12" s="5" t="n">
        <v>25451</v>
      </c>
    </row>
    <row r="13" spans="1:4">
      <c r="A13" s="4" t="s">
        <v>345</v>
      </c>
    </row>
    <row r="14" spans="1:4">
      <c r="A14" s="3" t="s">
        <v>338</v>
      </c>
    </row>
    <row r="15" spans="1:4">
      <c r="A15" s="4" t="s">
        <v>340</v>
      </c>
      <c r="C15" s="5" t="n">
        <v>63762</v>
      </c>
      <c r="D15" s="5" t="n">
        <v>80087</v>
      </c>
    </row>
    <row r="16" spans="1:4">
      <c r="A16" s="4" t="s">
        <v>341</v>
      </c>
      <c r="B16" s="4" t="s">
        <v>346</v>
      </c>
      <c r="C16" s="5" t="n">
        <v>11</v>
      </c>
      <c r="D16" s="5" t="n">
        <v>13</v>
      </c>
    </row>
    <row r="17" spans="1:4">
      <c r="A17" s="4" t="s">
        <v>342</v>
      </c>
      <c r="B17" s="4" t="s">
        <v>346</v>
      </c>
      <c r="C17" s="5" t="n">
        <v>3</v>
      </c>
      <c r="D17" s="5" t="n">
        <v>7</v>
      </c>
    </row>
    <row r="18" spans="1:4">
      <c r="A18" s="4" t="s">
        <v>343</v>
      </c>
      <c r="C18" s="5" t="n">
        <v>63770</v>
      </c>
      <c r="D18" s="5" t="n">
        <v>80093</v>
      </c>
    </row>
    <row r="19" spans="1:4">
      <c r="A19" s="4" t="s">
        <v>347</v>
      </c>
    </row>
    <row r="20" spans="1:4">
      <c r="A20" s="3" t="s">
        <v>338</v>
      </c>
    </row>
    <row r="21" spans="1:4">
      <c r="A21" s="4" t="s">
        <v>340</v>
      </c>
      <c r="C21" s="5" t="n">
        <v>301218</v>
      </c>
      <c r="D21" s="5" t="n">
        <v>299751</v>
      </c>
    </row>
    <row r="22" spans="1:4">
      <c r="A22" s="4" t="s">
        <v>341</v>
      </c>
      <c r="B22" s="4" t="s">
        <v>346</v>
      </c>
      <c r="C22" s="5" t="n">
        <v>14</v>
      </c>
      <c r="D22" s="5" t="n">
        <v>5</v>
      </c>
    </row>
    <row r="23" spans="1:4">
      <c r="A23" s="4" t="s">
        <v>342</v>
      </c>
      <c r="B23" s="4" t="s">
        <v>346</v>
      </c>
      <c r="C23" s="5" t="n">
        <v>144</v>
      </c>
      <c r="D23" s="5" t="n">
        <v>131</v>
      </c>
    </row>
    <row r="24" spans="1:4">
      <c r="A24" s="4" t="s">
        <v>343</v>
      </c>
      <c r="C24" s="7" t="n">
        <v>301088</v>
      </c>
      <c r="D24" s="7" t="n">
        <v>299625</v>
      </c>
    </row>
    <row r="25" spans="1:4">
      <c r="A25" t="n"/>
    </row>
    <row r="26" spans="1:4">
      <c r="A26" s="4" t="s">
        <v>346</v>
      </c>
      <c r="B26" s="4" t="s">
        <v>348</v>
      </c>
    </row>
  </sheetData>
  <mergeCells count="3">
    <mergeCell ref="A1:B1"/>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r="1" spans="1:4">
      <c r="A1" s="1" t="s">
        <v>349</v>
      </c>
      <c r="C1" s="2" t="s">
        <v>2</v>
      </c>
      <c r="D1" s="2" t="s">
        <v>70</v>
      </c>
    </row>
    <row r="2" spans="1:4">
      <c r="A2" s="3" t="s">
        <v>350</v>
      </c>
    </row>
    <row r="3" spans="1:4">
      <c r="A3" s="4" t="s">
        <v>351</v>
      </c>
      <c r="C3" s="7" t="n">
        <v>91270</v>
      </c>
      <c r="D3" s="7" t="n">
        <v>134434</v>
      </c>
    </row>
    <row r="4" spans="1:4">
      <c r="A4" s="4" t="s">
        <v>352</v>
      </c>
      <c r="C4" s="5" t="n">
        <v>5054</v>
      </c>
      <c r="D4" s="5" t="n">
        <v>4661</v>
      </c>
    </row>
    <row r="5" spans="1:4">
      <c r="A5" s="4" t="s">
        <v>353</v>
      </c>
      <c r="C5" s="5" t="n">
        <v>-2688</v>
      </c>
      <c r="D5" s="5" t="n">
        <v>-2168</v>
      </c>
    </row>
    <row r="6" spans="1:4">
      <c r="A6" s="4" t="s">
        <v>354</v>
      </c>
      <c r="C6" s="5" t="n">
        <v>93636</v>
      </c>
      <c r="D6" s="5" t="n">
        <v>136927</v>
      </c>
    </row>
    <row r="7" spans="1:4">
      <c r="A7" s="4" t="s">
        <v>355</v>
      </c>
    </row>
    <row r="8" spans="1:4">
      <c r="A8" s="3" t="s">
        <v>350</v>
      </c>
    </row>
    <row r="9" spans="1:4">
      <c r="A9" s="4" t="s">
        <v>351</v>
      </c>
      <c r="C9" s="5" t="n">
        <v>84339</v>
      </c>
      <c r="D9" s="5" t="n">
        <v>127001</v>
      </c>
    </row>
    <row r="10" spans="1:4">
      <c r="A10" s="4" t="s">
        <v>352</v>
      </c>
      <c r="B10" s="4" t="s">
        <v>346</v>
      </c>
      <c r="C10" s="5" t="n">
        <v>0</v>
      </c>
      <c r="D10" s="5" t="n">
        <v>0</v>
      </c>
    </row>
    <row r="11" spans="1:4">
      <c r="A11" s="4" t="s">
        <v>353</v>
      </c>
      <c r="B11" s="4" t="s">
        <v>346</v>
      </c>
      <c r="C11" s="5" t="n">
        <v>-683</v>
      </c>
      <c r="D11" s="5" t="n">
        <v>-181</v>
      </c>
    </row>
    <row r="12" spans="1:4">
      <c r="A12" s="4" t="s">
        <v>354</v>
      </c>
      <c r="C12" s="5" t="n">
        <v>83656</v>
      </c>
      <c r="D12" s="5" t="n">
        <v>126820</v>
      </c>
    </row>
    <row r="13" spans="1:4">
      <c r="A13" s="4" t="s">
        <v>356</v>
      </c>
    </row>
    <row r="14" spans="1:4">
      <c r="A14" s="3" t="s">
        <v>350</v>
      </c>
    </row>
    <row r="15" spans="1:4">
      <c r="A15" s="4" t="s">
        <v>351</v>
      </c>
      <c r="C15" s="5" t="n">
        <v>6931</v>
      </c>
      <c r="D15" s="5" t="n">
        <v>7433</v>
      </c>
    </row>
    <row r="16" spans="1:4">
      <c r="A16" s="4" t="s">
        <v>352</v>
      </c>
      <c r="B16" s="4" t="s">
        <v>346</v>
      </c>
      <c r="C16" s="5" t="n">
        <v>5054</v>
      </c>
      <c r="D16" s="5" t="n">
        <v>4661</v>
      </c>
    </row>
    <row r="17" spans="1:4">
      <c r="A17" s="4" t="s">
        <v>353</v>
      </c>
      <c r="B17" s="4" t="s">
        <v>346</v>
      </c>
      <c r="C17" s="5" t="n">
        <v>-2005</v>
      </c>
      <c r="D17" s="5" t="n">
        <v>-1987</v>
      </c>
    </row>
    <row r="18" spans="1:4">
      <c r="A18" s="4" t="s">
        <v>354</v>
      </c>
      <c r="C18" s="7" t="n">
        <v>9980</v>
      </c>
      <c r="D18" s="7" t="n">
        <v>10107</v>
      </c>
    </row>
    <row r="19" spans="1:4">
      <c r="A19" t="n"/>
    </row>
    <row r="20" spans="1:4">
      <c r="A20" s="4" t="s">
        <v>346</v>
      </c>
      <c r="B20" s="4" t="s">
        <v>357</v>
      </c>
    </row>
  </sheetData>
  <mergeCells count="3">
    <mergeCell ref="A1:B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58</v>
      </c>
      <c r="B1" s="2" t="s">
        <v>23</v>
      </c>
      <c r="E1" s="2" t="s">
        <v>1</v>
      </c>
    </row>
    <row r="2" spans="1:6">
      <c r="B2" s="2" t="s">
        <v>2</v>
      </c>
      <c r="C2" s="2" t="s">
        <v>24</v>
      </c>
      <c r="D2" s="2" t="s">
        <v>359</v>
      </c>
      <c r="E2" s="2" t="s">
        <v>2</v>
      </c>
      <c r="F2" s="2" t="s">
        <v>24</v>
      </c>
    </row>
    <row r="3" spans="1:6">
      <c r="A3" s="3" t="s">
        <v>338</v>
      </c>
    </row>
    <row r="4" spans="1:6">
      <c r="A4" s="4" t="s">
        <v>46</v>
      </c>
      <c r="B4" s="7" t="n">
        <v>0</v>
      </c>
      <c r="C4" s="7" t="n">
        <v>0</v>
      </c>
      <c r="E4" s="7" t="n">
        <v>0</v>
      </c>
      <c r="F4" s="7" t="n">
        <v>250331</v>
      </c>
    </row>
    <row r="5" spans="1:6">
      <c r="A5" s="4" t="s">
        <v>44</v>
      </c>
      <c r="E5" s="7" t="n">
        <v>3380</v>
      </c>
      <c r="F5" s="7" t="n">
        <v>0</v>
      </c>
    </row>
    <row r="6" spans="1:6">
      <c r="A6" s="4" t="s">
        <v>360</v>
      </c>
    </row>
    <row r="7" spans="1:6">
      <c r="A7" s="3" t="s">
        <v>338</v>
      </c>
    </row>
    <row r="8" spans="1:6">
      <c r="A8" s="4" t="s">
        <v>361</v>
      </c>
      <c r="D8" s="4" t="s">
        <v>362</v>
      </c>
    </row>
    <row r="9" spans="1:6">
      <c r="A9" s="4" t="s">
        <v>363</v>
      </c>
      <c r="D9" s="5" t="n">
        <v>9523810</v>
      </c>
    </row>
    <row r="10" spans="1:6">
      <c r="A10" s="4" t="s">
        <v>46</v>
      </c>
      <c r="D10" s="7" t="n">
        <v>250331</v>
      </c>
    </row>
    <row r="11" spans="1:6">
      <c r="A11" s="4" t="s">
        <v>364</v>
      </c>
    </row>
    <row r="12" spans="1:6">
      <c r="A12" s="3" t="s">
        <v>338</v>
      </c>
    </row>
    <row r="13" spans="1:6">
      <c r="A13" s="4" t="s">
        <v>365</v>
      </c>
      <c r="D13" s="7" t="n">
        <v>1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66</v>
      </c>
      <c r="B1" s="2" t="s">
        <v>2</v>
      </c>
      <c r="C1" s="2" t="s">
        <v>70</v>
      </c>
    </row>
    <row r="2" spans="1:3">
      <c r="A2" s="3" t="s">
        <v>166</v>
      </c>
    </row>
    <row r="3" spans="1:3">
      <c r="A3" s="4" t="s">
        <v>367</v>
      </c>
      <c r="B3" s="7" t="n">
        <v>13504</v>
      </c>
      <c r="C3" s="7" t="n">
        <v>11445</v>
      </c>
    </row>
    <row r="4" spans="1:3">
      <c r="A4" s="4" t="s">
        <v>368</v>
      </c>
      <c r="B4" s="5" t="n">
        <v>5381</v>
      </c>
      <c r="C4" s="5" t="n">
        <v>41283</v>
      </c>
    </row>
    <row r="5" spans="1:3">
      <c r="A5" s="4" t="s">
        <v>369</v>
      </c>
      <c r="B5" s="5" t="n">
        <v>13137</v>
      </c>
      <c r="C5" s="5" t="n">
        <v>6771</v>
      </c>
    </row>
    <row r="6" spans="1:3">
      <c r="A6" s="4" t="s">
        <v>370</v>
      </c>
      <c r="B6" s="5" t="n">
        <v>54711</v>
      </c>
      <c r="C6" s="5" t="n">
        <v>54451</v>
      </c>
    </row>
    <row r="7" spans="1:3">
      <c r="A7" s="4" t="s">
        <v>371</v>
      </c>
      <c r="B7" s="5" t="n">
        <v>13370</v>
      </c>
      <c r="C7" s="5" t="n">
        <v>9309</v>
      </c>
    </row>
    <row r="8" spans="1:3">
      <c r="A8" s="4" t="s">
        <v>372</v>
      </c>
      <c r="B8" s="5" t="n">
        <v>9598</v>
      </c>
      <c r="C8" s="5" t="n">
        <v>13532</v>
      </c>
    </row>
    <row r="9" spans="1:3">
      <c r="A9" s="4" t="s">
        <v>373</v>
      </c>
      <c r="B9" s="5" t="n">
        <v>13195</v>
      </c>
      <c r="C9" s="5" t="n">
        <v>20417</v>
      </c>
    </row>
    <row r="10" spans="1:3">
      <c r="A10" s="4" t="s">
        <v>374</v>
      </c>
      <c r="B10" s="5" t="n">
        <v>16662</v>
      </c>
      <c r="C10" s="5" t="n">
        <v>8834</v>
      </c>
    </row>
    <row r="11" spans="1:3">
      <c r="A11" s="4" t="s">
        <v>375</v>
      </c>
      <c r="B11" s="5" t="n">
        <v>10251</v>
      </c>
      <c r="C11" s="5" t="n">
        <v>11957</v>
      </c>
    </row>
    <row r="12" spans="1:3">
      <c r="A12" s="4" t="s">
        <v>376</v>
      </c>
      <c r="B12" s="7" t="n">
        <v>149809</v>
      </c>
      <c r="C12" s="7" t="n">
        <v>1779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70</v>
      </c>
    </row>
    <row r="3" spans="1:3">
      <c r="A3" s="3" t="s">
        <v>378</v>
      </c>
    </row>
    <row r="4" spans="1:3">
      <c r="A4" s="4" t="s">
        <v>379</v>
      </c>
      <c r="B4" s="7" t="n">
        <v>3661454</v>
      </c>
      <c r="C4" s="7" t="n">
        <v>3747111</v>
      </c>
    </row>
    <row r="5" spans="1:3">
      <c r="A5" s="4" t="s">
        <v>380</v>
      </c>
      <c r="B5" s="5" t="n">
        <v>2398994</v>
      </c>
      <c r="C5" s="5" t="n">
        <v>2321444</v>
      </c>
    </row>
    <row r="6" spans="1:3">
      <c r="A6" s="4" t="s">
        <v>381</v>
      </c>
      <c r="B6" s="5" t="n">
        <v>1262460</v>
      </c>
      <c r="C6" s="5" t="n">
        <v>1425667</v>
      </c>
    </row>
    <row r="7" spans="1:3">
      <c r="A7" s="4" t="s">
        <v>382</v>
      </c>
    </row>
    <row r="8" spans="1:3">
      <c r="A8" s="3" t="s">
        <v>378</v>
      </c>
    </row>
    <row r="9" spans="1:3">
      <c r="A9" s="4" t="s">
        <v>379</v>
      </c>
      <c r="B9" s="5" t="n">
        <v>3307951</v>
      </c>
      <c r="C9" s="5" t="n">
        <v>3351521</v>
      </c>
    </row>
    <row r="10" spans="1:3">
      <c r="A10" s="4" t="s">
        <v>383</v>
      </c>
    </row>
    <row r="11" spans="1:3">
      <c r="A11" s="3" t="s">
        <v>378</v>
      </c>
    </row>
    <row r="12" spans="1:3">
      <c r="A12" s="4" t="s">
        <v>379</v>
      </c>
      <c r="B12" s="5" t="n">
        <v>260131</v>
      </c>
      <c r="C12" s="5" t="n">
        <v>281594</v>
      </c>
    </row>
    <row r="13" spans="1:3">
      <c r="A13" s="4" t="s">
        <v>384</v>
      </c>
    </row>
    <row r="14" spans="1:3">
      <c r="A14" s="3" t="s">
        <v>378</v>
      </c>
    </row>
    <row r="15" spans="1:3">
      <c r="A15" s="4" t="s">
        <v>379</v>
      </c>
      <c r="B15" s="5" t="n">
        <v>49800</v>
      </c>
      <c r="C15" s="5" t="n">
        <v>49784</v>
      </c>
    </row>
    <row r="16" spans="1:3">
      <c r="A16" s="4" t="s">
        <v>385</v>
      </c>
    </row>
    <row r="17" spans="1:3">
      <c r="A17" s="3" t="s">
        <v>378</v>
      </c>
    </row>
    <row r="18" spans="1:3">
      <c r="A18" s="4" t="s">
        <v>379</v>
      </c>
      <c r="B18" s="5" t="n">
        <v>43572</v>
      </c>
      <c r="C18" s="7" t="n">
        <v>64212</v>
      </c>
    </row>
    <row r="19" spans="1:3">
      <c r="A19" s="4" t="s">
        <v>297</v>
      </c>
    </row>
    <row r="20" spans="1:3">
      <c r="A20" s="3" t="s">
        <v>378</v>
      </c>
    </row>
    <row r="21" spans="1:3">
      <c r="A21" s="4" t="s">
        <v>296</v>
      </c>
      <c r="B21" s="7" t="n">
        <v>18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70</v>
      </c>
    </row>
    <row r="2" spans="1:3">
      <c r="A2" s="3" t="s">
        <v>172</v>
      </c>
    </row>
    <row r="3" spans="1:3">
      <c r="A3" s="4" t="s">
        <v>368</v>
      </c>
      <c r="B3" s="7" t="n">
        <v>5381</v>
      </c>
      <c r="C3" s="7" t="n">
        <v>41283</v>
      </c>
    </row>
    <row r="4" spans="1:3">
      <c r="A4" s="4" t="s">
        <v>387</v>
      </c>
      <c r="B4" s="5" t="n">
        <v>91564</v>
      </c>
      <c r="C4" s="5" t="n">
        <v>111627</v>
      </c>
    </row>
    <row r="5" spans="1:3">
      <c r="A5" s="4" t="s">
        <v>388</v>
      </c>
      <c r="B5" s="5" t="n">
        <v>98702</v>
      </c>
      <c r="C5" s="5" t="n">
        <v>102493</v>
      </c>
    </row>
    <row r="6" spans="1:3">
      <c r="A6" s="4" t="s">
        <v>389</v>
      </c>
      <c r="B6" s="5" t="n">
        <v>100202</v>
      </c>
      <c r="C6" s="5" t="n">
        <v>108504</v>
      </c>
    </row>
    <row r="7" spans="1:3">
      <c r="A7" s="4" t="s">
        <v>390</v>
      </c>
      <c r="B7" s="5" t="n">
        <v>38365</v>
      </c>
      <c r="C7" s="5" t="n">
        <v>45612</v>
      </c>
    </row>
    <row r="8" spans="1:3">
      <c r="A8" s="4" t="s">
        <v>391</v>
      </c>
      <c r="B8" s="5" t="n">
        <v>46076</v>
      </c>
      <c r="C8" s="5" t="n">
        <v>46678</v>
      </c>
    </row>
    <row r="9" spans="1:3">
      <c r="A9" s="4" t="s">
        <v>392</v>
      </c>
      <c r="B9" s="5" t="n">
        <v>12894</v>
      </c>
      <c r="C9" s="5" t="n">
        <v>27488</v>
      </c>
    </row>
    <row r="10" spans="1:3">
      <c r="A10" s="4" t="s">
        <v>393</v>
      </c>
      <c r="B10" s="5" t="n">
        <v>11556</v>
      </c>
      <c r="C10" s="5" t="n">
        <v>51280</v>
      </c>
    </row>
    <row r="11" spans="1:3">
      <c r="A11" s="4" t="s">
        <v>394</v>
      </c>
      <c r="B11" s="5" t="n">
        <v>51275</v>
      </c>
      <c r="C11" s="5" t="n">
        <v>9635</v>
      </c>
    </row>
    <row r="12" spans="1:3">
      <c r="A12" s="4" t="s">
        <v>136</v>
      </c>
      <c r="B12" s="5" t="n">
        <v>82469</v>
      </c>
      <c r="C12" s="5" t="n">
        <v>111883</v>
      </c>
    </row>
    <row r="13" spans="1:3">
      <c r="A13" s="4" t="s">
        <v>395</v>
      </c>
      <c r="B13" s="7" t="n">
        <v>533103</v>
      </c>
      <c r="C13" s="7" t="n">
        <v>615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70</v>
      </c>
    </row>
    <row r="2" spans="1:3">
      <c r="A2" s="3" t="s">
        <v>174</v>
      </c>
    </row>
    <row r="3" spans="1:3">
      <c r="A3" s="4" t="s">
        <v>397</v>
      </c>
      <c r="B3" s="7" t="n">
        <v>214690</v>
      </c>
      <c r="C3" s="7" t="n">
        <v>121295</v>
      </c>
    </row>
    <row r="4" spans="1:3">
      <c r="A4" s="4" t="s">
        <v>398</v>
      </c>
      <c r="B4" s="5" t="n">
        <v>-81280</v>
      </c>
      <c r="C4" s="5" t="n">
        <v>-96682</v>
      </c>
    </row>
    <row r="5" spans="1:3">
      <c r="A5" s="4" t="s">
        <v>399</v>
      </c>
      <c r="B5" s="5" t="n">
        <v>3724830</v>
      </c>
      <c r="C5" s="5" t="n">
        <v>3801088</v>
      </c>
    </row>
    <row r="6" spans="1:3">
      <c r="A6" s="4" t="s">
        <v>400</v>
      </c>
      <c r="B6" s="5" t="n">
        <v>-3690391</v>
      </c>
      <c r="C6" s="5" t="n">
        <v>-178251</v>
      </c>
    </row>
    <row r="7" spans="1:3">
      <c r="A7" s="4" t="s">
        <v>401</v>
      </c>
      <c r="B7" s="5" t="n">
        <v>34439</v>
      </c>
      <c r="C7" s="5" t="n">
        <v>3622837</v>
      </c>
    </row>
    <row r="8" spans="1:3">
      <c r="A8" s="4" t="s">
        <v>402</v>
      </c>
    </row>
    <row r="9" spans="1:3">
      <c r="A9" s="3" t="s">
        <v>174</v>
      </c>
    </row>
    <row r="10" spans="1:3">
      <c r="A10" s="4" t="s">
        <v>403</v>
      </c>
      <c r="B10" s="7" t="n">
        <v>584929</v>
      </c>
      <c r="C10" s="5" t="n">
        <v>700000</v>
      </c>
    </row>
    <row r="11" spans="1:3">
      <c r="A11" s="4" t="s">
        <v>324</v>
      </c>
      <c r="B11" s="4" t="s">
        <v>404</v>
      </c>
    </row>
    <row r="12" spans="1:3">
      <c r="A12" s="4" t="s">
        <v>405</v>
      </c>
    </row>
    <row r="13" spans="1:3">
      <c r="A13" s="3" t="s">
        <v>174</v>
      </c>
    </row>
    <row r="14" spans="1:3">
      <c r="A14" s="4" t="s">
        <v>403</v>
      </c>
      <c r="B14" s="7" t="n">
        <v>445000</v>
      </c>
      <c r="C14" s="5" t="n">
        <v>0</v>
      </c>
    </row>
    <row r="15" spans="1:3">
      <c r="A15" s="4" t="s">
        <v>406</v>
      </c>
    </row>
    <row r="16" spans="1:3">
      <c r="A16" s="3" t="s">
        <v>174</v>
      </c>
    </row>
    <row r="17" spans="1:3">
      <c r="A17" s="4" t="s">
        <v>403</v>
      </c>
      <c r="B17" s="7" t="n">
        <v>713647</v>
      </c>
      <c r="C17" s="5" t="n">
        <v>500000</v>
      </c>
    </row>
    <row r="18" spans="1:3">
      <c r="A18" s="4" t="s">
        <v>324</v>
      </c>
      <c r="B18" s="4" t="s">
        <v>407</v>
      </c>
    </row>
    <row r="19" spans="1:3">
      <c r="A19" s="4" t="s">
        <v>408</v>
      </c>
    </row>
    <row r="20" spans="1:3">
      <c r="A20" s="3" t="s">
        <v>174</v>
      </c>
    </row>
    <row r="21" spans="1:3">
      <c r="A21" s="4" t="s">
        <v>403</v>
      </c>
      <c r="B21" s="7" t="n">
        <v>576874</v>
      </c>
      <c r="C21" s="5" t="n">
        <v>800000</v>
      </c>
    </row>
    <row r="22" spans="1:3">
      <c r="A22" s="4" t="s">
        <v>324</v>
      </c>
      <c r="B22" s="4" t="s">
        <v>409</v>
      </c>
    </row>
    <row r="23" spans="1:3">
      <c r="A23" s="4" t="s">
        <v>410</v>
      </c>
    </row>
    <row r="24" spans="1:3">
      <c r="A24" s="3" t="s">
        <v>174</v>
      </c>
    </row>
    <row r="25" spans="1:3">
      <c r="A25" s="4" t="s">
        <v>403</v>
      </c>
      <c r="B25" s="7" t="n">
        <v>392584</v>
      </c>
      <c r="C25" s="5" t="n">
        <v>500000</v>
      </c>
    </row>
    <row r="26" spans="1:3">
      <c r="A26" s="4" t="s">
        <v>324</v>
      </c>
      <c r="B26" s="4" t="s">
        <v>411</v>
      </c>
    </row>
    <row r="27" spans="1:3">
      <c r="A27" s="4" t="s">
        <v>412</v>
      </c>
    </row>
    <row r="28" spans="1:3">
      <c r="A28" s="3" t="s">
        <v>174</v>
      </c>
    </row>
    <row r="29" spans="1:3">
      <c r="A29" s="4" t="s">
        <v>403</v>
      </c>
      <c r="B29" s="7" t="n">
        <v>610937</v>
      </c>
      <c r="C29" s="5" t="n">
        <v>614062</v>
      </c>
    </row>
    <row r="30" spans="1:3">
      <c r="A30" s="4" t="s">
        <v>136</v>
      </c>
    </row>
    <row r="31" spans="1:3">
      <c r="A31" s="3" t="s">
        <v>174</v>
      </c>
    </row>
    <row r="32" spans="1:3">
      <c r="A32" s="4" t="s">
        <v>403</v>
      </c>
      <c r="B32" s="5" t="n">
        <v>48205</v>
      </c>
      <c r="C32" s="5" t="n">
        <v>61344</v>
      </c>
    </row>
    <row r="33" spans="1:3">
      <c r="A33" s="4" t="s">
        <v>413</v>
      </c>
    </row>
    <row r="34" spans="1:3">
      <c r="A34" s="3" t="s">
        <v>174</v>
      </c>
    </row>
    <row r="35" spans="1:3">
      <c r="A35" s="4" t="s">
        <v>403</v>
      </c>
      <c r="B35" s="7" t="n">
        <v>276740</v>
      </c>
      <c r="C35" s="5" t="n">
        <v>345000</v>
      </c>
    </row>
    <row r="36" spans="1:3">
      <c r="A36" s="4" t="s">
        <v>324</v>
      </c>
      <c r="B36" s="4" t="s">
        <v>325</v>
      </c>
    </row>
    <row r="37" spans="1:3">
      <c r="A37" s="4" t="s">
        <v>414</v>
      </c>
    </row>
    <row r="38" spans="1:3">
      <c r="A38" s="3" t="s">
        <v>174</v>
      </c>
    </row>
    <row r="39" spans="1:3">
      <c r="A39" s="4" t="s">
        <v>403</v>
      </c>
      <c r="B39" s="7" t="n">
        <v>262683</v>
      </c>
      <c r="C39" s="5" t="n">
        <v>345000</v>
      </c>
    </row>
    <row r="40" spans="1:3">
      <c r="A40" s="4" t="s">
        <v>324</v>
      </c>
      <c r="B40" s="4" t="s">
        <v>327</v>
      </c>
    </row>
    <row r="41" spans="1:3">
      <c r="A41" s="4" t="s">
        <v>415</v>
      </c>
    </row>
    <row r="42" spans="1:3">
      <c r="A42" s="3" t="s">
        <v>174</v>
      </c>
    </row>
    <row r="43" spans="1:3">
      <c r="A43" s="4" t="s">
        <v>403</v>
      </c>
      <c r="B43" s="7" t="n">
        <v>109201</v>
      </c>
      <c r="C43" s="5" t="n">
        <v>109201</v>
      </c>
    </row>
    <row r="44" spans="1:3">
      <c r="A44" s="4" t="s">
        <v>324</v>
      </c>
      <c r="B44" s="4" t="s">
        <v>331</v>
      </c>
    </row>
    <row r="45" spans="1:3">
      <c r="A45" s="4" t="s">
        <v>416</v>
      </c>
    </row>
    <row r="46" spans="1:3">
      <c r="A46" s="3" t="s">
        <v>174</v>
      </c>
    </row>
    <row r="47" spans="1:3">
      <c r="A47" s="4" t="s">
        <v>403</v>
      </c>
      <c r="B47" s="7" t="n">
        <v>0</v>
      </c>
      <c r="C47" s="7" t="n">
        <v>44458</v>
      </c>
    </row>
    <row r="48" spans="1:3">
      <c r="A48" s="4" t="s">
        <v>324</v>
      </c>
      <c r="B48" s="4" t="s">
        <v>329</v>
      </c>
    </row>
    <row r="49" spans="1:3">
      <c r="A49" s="4" t="s">
        <v>417</v>
      </c>
    </row>
    <row r="50" spans="1:3">
      <c r="A50" s="3" t="s">
        <v>174</v>
      </c>
    </row>
    <row r="51" spans="1:3">
      <c r="A51" s="4" t="s">
        <v>403</v>
      </c>
      <c r="B51" s="7" t="n">
        <v>137292</v>
      </c>
    </row>
    <row r="52" spans="1:3">
      <c r="A52" s="4" t="s">
        <v>324</v>
      </c>
      <c r="B52" s="4" t="s">
        <v>418</v>
      </c>
    </row>
    <row r="53" spans="1:3">
      <c r="A53" s="4" t="s">
        <v>419</v>
      </c>
    </row>
    <row r="54" spans="1:3">
      <c r="A54" s="3" t="s">
        <v>174</v>
      </c>
    </row>
    <row r="55" spans="1:3">
      <c r="A55" s="4" t="s">
        <v>403</v>
      </c>
      <c r="B55" s="7" t="n">
        <v>307708</v>
      </c>
    </row>
    <row r="56" spans="1:3">
      <c r="A56" s="4" t="s">
        <v>324</v>
      </c>
      <c r="B56" s="4" t="s">
        <v>4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20</v>
      </c>
      <c r="B1" s="2" t="s">
        <v>421</v>
      </c>
      <c r="C1" s="2" t="s">
        <v>23</v>
      </c>
      <c r="E1" s="2" t="s">
        <v>1</v>
      </c>
    </row>
    <row r="2" spans="1:9">
      <c r="B2" s="2" t="s">
        <v>422</v>
      </c>
      <c r="C2" s="2" t="s">
        <v>2</v>
      </c>
      <c r="D2" s="2" t="s">
        <v>24</v>
      </c>
      <c r="E2" s="2" t="s">
        <v>2</v>
      </c>
      <c r="F2" s="2" t="s">
        <v>24</v>
      </c>
      <c r="G2" s="2" t="s">
        <v>423</v>
      </c>
      <c r="H2" s="2" t="s">
        <v>424</v>
      </c>
      <c r="I2" s="2" t="s">
        <v>70</v>
      </c>
    </row>
    <row r="3" spans="1:9">
      <c r="A3" s="3" t="s">
        <v>323</v>
      </c>
    </row>
    <row r="4" spans="1:9">
      <c r="A4" s="4" t="s">
        <v>45</v>
      </c>
      <c r="C4" s="7" t="n">
        <v>0</v>
      </c>
      <c r="D4" s="7" t="n">
        <v>218</v>
      </c>
      <c r="E4" s="7" t="n">
        <v>-364153</v>
      </c>
      <c r="F4" s="7" t="n">
        <v>2022</v>
      </c>
    </row>
    <row r="5" spans="1:9">
      <c r="A5" s="4" t="s">
        <v>425</v>
      </c>
      <c r="C5" s="5" t="n">
        <v>3724830</v>
      </c>
      <c r="E5" s="5" t="n">
        <v>3724830</v>
      </c>
      <c r="I5" s="7" t="n">
        <v>3801088</v>
      </c>
    </row>
    <row r="6" spans="1:9">
      <c r="A6" s="4" t="s">
        <v>397</v>
      </c>
      <c r="C6" s="5" t="n">
        <v>214690</v>
      </c>
      <c r="E6" s="5" t="n">
        <v>214690</v>
      </c>
      <c r="I6" s="5" t="n">
        <v>121295</v>
      </c>
    </row>
    <row r="7" spans="1:9">
      <c r="A7" s="4" t="s">
        <v>412</v>
      </c>
    </row>
    <row r="8" spans="1:9">
      <c r="A8" s="3" t="s">
        <v>323</v>
      </c>
    </row>
    <row r="9" spans="1:9">
      <c r="A9" s="4" t="s">
        <v>403</v>
      </c>
      <c r="C9" s="5" t="n">
        <v>610937</v>
      </c>
      <c r="E9" s="5" t="n">
        <v>610937</v>
      </c>
      <c r="I9" s="5" t="n">
        <v>614062</v>
      </c>
    </row>
    <row r="10" spans="1:9">
      <c r="A10" s="4" t="s">
        <v>405</v>
      </c>
    </row>
    <row r="11" spans="1:9">
      <c r="A11" s="3" t="s">
        <v>323</v>
      </c>
    </row>
    <row r="12" spans="1:9">
      <c r="A12" s="4" t="s">
        <v>403</v>
      </c>
      <c r="C12" s="5" t="n">
        <v>445000</v>
      </c>
      <c r="E12" s="5" t="n">
        <v>445000</v>
      </c>
      <c r="I12" s="5" t="n">
        <v>0</v>
      </c>
    </row>
    <row r="13" spans="1:9">
      <c r="A13" s="4" t="s">
        <v>426</v>
      </c>
      <c r="C13" s="5" t="n">
        <v>173703</v>
      </c>
      <c r="E13" s="5" t="n">
        <v>173703</v>
      </c>
    </row>
    <row r="14" spans="1:9">
      <c r="A14" s="4" t="s">
        <v>427</v>
      </c>
      <c r="C14" s="5" t="n">
        <v>445000</v>
      </c>
    </row>
    <row r="15" spans="1:9">
      <c r="A15" s="4" t="s">
        <v>406</v>
      </c>
    </row>
    <row r="16" spans="1:9">
      <c r="A16" s="3" t="s">
        <v>323</v>
      </c>
    </row>
    <row r="17" spans="1:9">
      <c r="A17" s="4" t="s">
        <v>403</v>
      </c>
      <c r="C17" s="7" t="n">
        <v>713647</v>
      </c>
      <c r="E17" s="7" t="n">
        <v>713647</v>
      </c>
      <c r="I17" s="5" t="n">
        <v>500000</v>
      </c>
    </row>
    <row r="18" spans="1:9">
      <c r="A18" s="4" t="s">
        <v>324</v>
      </c>
      <c r="C18" s="4" t="s">
        <v>407</v>
      </c>
      <c r="E18" s="4" t="s">
        <v>407</v>
      </c>
    </row>
    <row r="19" spans="1:9">
      <c r="A19" s="4" t="s">
        <v>428</v>
      </c>
      <c r="H19" s="7" t="n">
        <v>213647</v>
      </c>
    </row>
    <row r="20" spans="1:9">
      <c r="A20" s="4" t="s">
        <v>429</v>
      </c>
    </row>
    <row r="21" spans="1:9">
      <c r="A21" s="3" t="s">
        <v>323</v>
      </c>
    </row>
    <row r="22" spans="1:9">
      <c r="A22" s="4" t="s">
        <v>426</v>
      </c>
      <c r="C22" s="7" t="n">
        <v>102791</v>
      </c>
      <c r="E22" s="7" t="n">
        <v>102791</v>
      </c>
    </row>
    <row r="23" spans="1:9">
      <c r="A23" s="4" t="s">
        <v>408</v>
      </c>
    </row>
    <row r="24" spans="1:9">
      <c r="A24" s="3" t="s">
        <v>323</v>
      </c>
    </row>
    <row r="25" spans="1:9">
      <c r="A25" s="4" t="s">
        <v>403</v>
      </c>
      <c r="C25" s="7" t="n">
        <v>576874</v>
      </c>
      <c r="E25" s="7" t="n">
        <v>576874</v>
      </c>
      <c r="I25" s="5" t="n">
        <v>800000</v>
      </c>
    </row>
    <row r="26" spans="1:9">
      <c r="A26" s="4" t="s">
        <v>324</v>
      </c>
      <c r="C26" s="4" t="s">
        <v>409</v>
      </c>
      <c r="E26" s="4" t="s">
        <v>409</v>
      </c>
    </row>
    <row r="27" spans="1:9">
      <c r="A27" s="4" t="s">
        <v>430</v>
      </c>
      <c r="C27" s="7" t="n">
        <v>223126</v>
      </c>
    </row>
    <row r="28" spans="1:9">
      <c r="A28" s="4" t="s">
        <v>402</v>
      </c>
    </row>
    <row r="29" spans="1:9">
      <c r="A29" s="3" t="s">
        <v>323</v>
      </c>
    </row>
    <row r="30" spans="1:9">
      <c r="A30" s="4" t="s">
        <v>403</v>
      </c>
      <c r="C30" s="7" t="n">
        <v>584929</v>
      </c>
      <c r="E30" s="7" t="n">
        <v>584929</v>
      </c>
      <c r="I30" s="5" t="n">
        <v>700000</v>
      </c>
    </row>
    <row r="31" spans="1:9">
      <c r="A31" s="4" t="s">
        <v>324</v>
      </c>
      <c r="C31" s="4" t="s">
        <v>404</v>
      </c>
      <c r="E31" s="4" t="s">
        <v>404</v>
      </c>
    </row>
    <row r="32" spans="1:9">
      <c r="A32" s="4" t="s">
        <v>430</v>
      </c>
      <c r="C32" s="7" t="n">
        <v>115071</v>
      </c>
    </row>
    <row r="33" spans="1:9">
      <c r="A33" s="4" t="s">
        <v>410</v>
      </c>
    </row>
    <row r="34" spans="1:9">
      <c r="A34" s="3" t="s">
        <v>323</v>
      </c>
    </row>
    <row r="35" spans="1:9">
      <c r="A35" s="4" t="s">
        <v>403</v>
      </c>
      <c r="C35" s="7" t="n">
        <v>392584</v>
      </c>
      <c r="E35" s="7" t="n">
        <v>392584</v>
      </c>
      <c r="I35" s="5" t="n">
        <v>500000</v>
      </c>
    </row>
    <row r="36" spans="1:9">
      <c r="A36" s="4" t="s">
        <v>324</v>
      </c>
      <c r="C36" s="4" t="s">
        <v>411</v>
      </c>
      <c r="E36" s="4" t="s">
        <v>411</v>
      </c>
    </row>
    <row r="37" spans="1:9">
      <c r="A37" s="4" t="s">
        <v>430</v>
      </c>
      <c r="C37" s="7" t="n">
        <v>107416</v>
      </c>
    </row>
    <row r="38" spans="1:9">
      <c r="A38" s="4" t="s">
        <v>414</v>
      </c>
    </row>
    <row r="39" spans="1:9">
      <c r="A39" s="3" t="s">
        <v>323</v>
      </c>
    </row>
    <row r="40" spans="1:9">
      <c r="A40" s="4" t="s">
        <v>403</v>
      </c>
      <c r="C40" s="7" t="n">
        <v>262683</v>
      </c>
      <c r="E40" s="7" t="n">
        <v>262683</v>
      </c>
      <c r="I40" s="5" t="n">
        <v>345000</v>
      </c>
    </row>
    <row r="41" spans="1:9">
      <c r="A41" s="4" t="s">
        <v>324</v>
      </c>
      <c r="C41" s="4" t="s">
        <v>327</v>
      </c>
      <c r="E41" s="4" t="s">
        <v>327</v>
      </c>
    </row>
    <row r="42" spans="1:9">
      <c r="A42" s="4" t="s">
        <v>430</v>
      </c>
      <c r="C42" s="7" t="n">
        <v>82317</v>
      </c>
    </row>
    <row r="43" spans="1:9">
      <c r="A43" s="4" t="s">
        <v>431</v>
      </c>
    </row>
    <row r="44" spans="1:9">
      <c r="A44" s="3" t="s">
        <v>323</v>
      </c>
    </row>
    <row r="45" spans="1:9">
      <c r="A45" s="4" t="s">
        <v>324</v>
      </c>
      <c r="C45" s="4" t="s">
        <v>325</v>
      </c>
      <c r="E45" s="4" t="s">
        <v>325</v>
      </c>
    </row>
    <row r="46" spans="1:9">
      <c r="A46" s="4" t="s">
        <v>413</v>
      </c>
    </row>
    <row r="47" spans="1:9">
      <c r="A47" s="3" t="s">
        <v>323</v>
      </c>
    </row>
    <row r="48" spans="1:9">
      <c r="A48" s="4" t="s">
        <v>403</v>
      </c>
      <c r="C48" s="7" t="n">
        <v>276740</v>
      </c>
      <c r="E48" s="7" t="n">
        <v>276740</v>
      </c>
      <c r="I48" s="5" t="n">
        <v>345000</v>
      </c>
    </row>
    <row r="49" spans="1:9">
      <c r="A49" s="4" t="s">
        <v>324</v>
      </c>
      <c r="C49" s="4" t="s">
        <v>325</v>
      </c>
      <c r="E49" s="4" t="s">
        <v>325</v>
      </c>
    </row>
    <row r="50" spans="1:9">
      <c r="A50" s="4" t="s">
        <v>430</v>
      </c>
      <c r="C50" s="7" t="n">
        <v>68260</v>
      </c>
    </row>
    <row r="51" spans="1:9">
      <c r="A51" s="4" t="s">
        <v>415</v>
      </c>
    </row>
    <row r="52" spans="1:9">
      <c r="A52" s="3" t="s">
        <v>323</v>
      </c>
    </row>
    <row r="53" spans="1:9">
      <c r="A53" s="4" t="s">
        <v>403</v>
      </c>
      <c r="C53" s="7" t="n">
        <v>109201</v>
      </c>
      <c r="E53" s="7" t="n">
        <v>109201</v>
      </c>
      <c r="I53" s="5" t="n">
        <v>109201</v>
      </c>
    </row>
    <row r="54" spans="1:9">
      <c r="A54" s="4" t="s">
        <v>324</v>
      </c>
      <c r="C54" s="4" t="s">
        <v>331</v>
      </c>
      <c r="E54" s="4" t="s">
        <v>331</v>
      </c>
    </row>
    <row r="55" spans="1:9">
      <c r="A55" s="4" t="s">
        <v>430</v>
      </c>
      <c r="D55" s="5" t="n">
        <v>2930</v>
      </c>
      <c r="F55" s="5" t="n">
        <v>18981</v>
      </c>
    </row>
    <row r="56" spans="1:9">
      <c r="A56" s="4" t="s">
        <v>416</v>
      </c>
    </row>
    <row r="57" spans="1:9">
      <c r="A57" s="3" t="s">
        <v>323</v>
      </c>
    </row>
    <row r="58" spans="1:9">
      <c r="A58" s="4" t="s">
        <v>403</v>
      </c>
      <c r="C58" s="7" t="n">
        <v>0</v>
      </c>
      <c r="E58" s="7" t="n">
        <v>0</v>
      </c>
      <c r="I58" s="7" t="n">
        <v>44458</v>
      </c>
    </row>
    <row r="59" spans="1:9">
      <c r="A59" s="4" t="s">
        <v>324</v>
      </c>
      <c r="C59" s="4" t="s">
        <v>329</v>
      </c>
      <c r="E59" s="4" t="s">
        <v>329</v>
      </c>
    </row>
    <row r="60" spans="1:9">
      <c r="A60" s="4" t="s">
        <v>430</v>
      </c>
      <c r="D60" s="5" t="n">
        <v>2832</v>
      </c>
      <c r="F60" s="5" t="n">
        <v>21431</v>
      </c>
    </row>
    <row r="61" spans="1:9">
      <c r="A61" s="4" t="s">
        <v>432</v>
      </c>
      <c r="B61" s="7" t="n">
        <v>44458</v>
      </c>
    </row>
    <row r="62" spans="1:9">
      <c r="A62" s="4" t="s">
        <v>433</v>
      </c>
    </row>
    <row r="63" spans="1:9">
      <c r="A63" s="3" t="s">
        <v>323</v>
      </c>
    </row>
    <row r="64" spans="1:9">
      <c r="A64" s="4" t="s">
        <v>45</v>
      </c>
      <c r="D64" s="7" t="n">
        <v>218</v>
      </c>
      <c r="F64" s="7" t="n">
        <v>2022</v>
      </c>
    </row>
    <row r="65" spans="1:9">
      <c r="A65" s="4" t="s">
        <v>434</v>
      </c>
    </row>
    <row r="66" spans="1:9">
      <c r="A66" s="3" t="s">
        <v>323</v>
      </c>
    </row>
    <row r="67" spans="1:9">
      <c r="A67" s="4" t="s">
        <v>45</v>
      </c>
      <c r="C67" s="7" t="n">
        <v>-364153</v>
      </c>
    </row>
    <row r="68" spans="1:9">
      <c r="A68" s="4" t="s">
        <v>435</v>
      </c>
      <c r="B68" s="5" t="n">
        <v>26663</v>
      </c>
    </row>
    <row r="69" spans="1:9">
      <c r="A69" s="4" t="s">
        <v>436</v>
      </c>
      <c r="B69" s="7" t="n">
        <v>118279</v>
      </c>
      <c r="C69" s="5" t="n">
        <v>144942</v>
      </c>
    </row>
    <row r="70" spans="1:9">
      <c r="A70" s="4" t="s">
        <v>437</v>
      </c>
    </row>
    <row r="71" spans="1:9">
      <c r="A71" s="3" t="s">
        <v>323</v>
      </c>
    </row>
    <row r="72" spans="1:9">
      <c r="A72" s="4" t="s">
        <v>426</v>
      </c>
      <c r="G72" s="7" t="n">
        <v>191168</v>
      </c>
    </row>
    <row r="73" spans="1:9">
      <c r="A73" s="4" t="s">
        <v>438</v>
      </c>
    </row>
    <row r="74" spans="1:9">
      <c r="A74" s="3" t="s">
        <v>323</v>
      </c>
    </row>
    <row r="75" spans="1:9">
      <c r="A75" s="4" t="s">
        <v>439</v>
      </c>
      <c r="C75" s="5" t="n">
        <v>3424023</v>
      </c>
      <c r="E75" s="7" t="n">
        <v>3424023</v>
      </c>
    </row>
    <row r="76" spans="1:9">
      <c r="A76" s="4" t="s">
        <v>417</v>
      </c>
    </row>
    <row r="77" spans="1:9">
      <c r="A77" s="3" t="s">
        <v>323</v>
      </c>
    </row>
    <row r="78" spans="1:9">
      <c r="A78" s="4" t="s">
        <v>403</v>
      </c>
      <c r="C78" s="7" t="n">
        <v>137292</v>
      </c>
      <c r="E78" s="7" t="n">
        <v>137292</v>
      </c>
    </row>
    <row r="79" spans="1:9">
      <c r="A79" s="4" t="s">
        <v>324</v>
      </c>
      <c r="C79" s="4" t="s">
        <v>418</v>
      </c>
      <c r="E79" s="4" t="s">
        <v>418</v>
      </c>
    </row>
    <row r="80" spans="1:9">
      <c r="A80" s="4" t="s">
        <v>427</v>
      </c>
      <c r="C80" s="7" t="n">
        <v>137292</v>
      </c>
    </row>
    <row r="81" spans="1:9">
      <c r="A81" s="4" t="s">
        <v>419</v>
      </c>
    </row>
    <row r="82" spans="1:9">
      <c r="A82" s="3" t="s">
        <v>323</v>
      </c>
    </row>
    <row r="83" spans="1:9">
      <c r="A83" s="4" t="s">
        <v>403</v>
      </c>
      <c r="C83" s="7" t="n">
        <v>307708</v>
      </c>
      <c r="E83" s="7" t="n">
        <v>307708</v>
      </c>
    </row>
    <row r="84" spans="1:9">
      <c r="A84" s="4" t="s">
        <v>324</v>
      </c>
      <c r="C84" s="4" t="s">
        <v>404</v>
      </c>
      <c r="E84" s="4" t="s">
        <v>404</v>
      </c>
    </row>
    <row r="85" spans="1:9">
      <c r="A85" s="4" t="s">
        <v>427</v>
      </c>
      <c r="C85" s="7" t="n">
        <v>307708</v>
      </c>
    </row>
    <row r="86" spans="1:9">
      <c r="A86" s="4" t="s">
        <v>440</v>
      </c>
    </row>
    <row r="87" spans="1:9">
      <c r="A87" s="3" t="s">
        <v>323</v>
      </c>
    </row>
    <row r="88" spans="1:9">
      <c r="A88" s="4" t="s">
        <v>403</v>
      </c>
      <c r="C88" s="5" t="n">
        <v>500000</v>
      </c>
      <c r="E88" s="7" t="n">
        <v>500000</v>
      </c>
    </row>
    <row r="89" spans="1:9">
      <c r="A89" s="4" t="s">
        <v>441</v>
      </c>
    </row>
    <row r="90" spans="1:9">
      <c r="A90" s="3" t="s">
        <v>323</v>
      </c>
    </row>
    <row r="91" spans="1:9">
      <c r="A91" s="4" t="s">
        <v>403</v>
      </c>
      <c r="C91" s="7" t="n">
        <v>213647</v>
      </c>
      <c r="E91" s="7" t="n">
        <v>213647</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442</v>
      </c>
      <c r="B1" s="2" t="s">
        <v>1</v>
      </c>
    </row>
    <row r="2" spans="1:4">
      <c r="B2" s="2" t="s">
        <v>2</v>
      </c>
      <c r="C2" s="2" t="s">
        <v>2</v>
      </c>
      <c r="D2" s="2" t="s">
        <v>70</v>
      </c>
    </row>
    <row r="3" spans="1:4">
      <c r="A3" s="3" t="s">
        <v>443</v>
      </c>
    </row>
    <row r="4" spans="1:4">
      <c r="A4" s="4" t="s">
        <v>444</v>
      </c>
      <c r="B4" s="7" t="n">
        <v>640501</v>
      </c>
    </row>
    <row r="5" spans="1:4">
      <c r="A5" s="4" t="s">
        <v>445</v>
      </c>
      <c r="B5" s="5" t="n">
        <v>40476</v>
      </c>
    </row>
    <row r="6" spans="1:4">
      <c r="A6" s="4" t="s">
        <v>446</v>
      </c>
      <c r="B6" s="5" t="n">
        <v>20281</v>
      </c>
    </row>
    <row r="7" spans="1:4">
      <c r="A7" s="4" t="s">
        <v>447</v>
      </c>
      <c r="B7" s="5" t="n">
        <v>-19948</v>
      </c>
    </row>
    <row r="8" spans="1:4">
      <c r="A8" s="4" t="s">
        <v>448</v>
      </c>
      <c r="B8" s="7" t="n">
        <v>640501</v>
      </c>
      <c r="C8" s="7" t="n">
        <v>681310</v>
      </c>
      <c r="D8" s="7" t="n">
        <v>640501</v>
      </c>
    </row>
    <row r="9" spans="1:4">
      <c r="A9" s="4" t="s">
        <v>400</v>
      </c>
      <c r="C9" s="5" t="n">
        <v>-98702</v>
      </c>
      <c r="D9" s="5" t="n">
        <v>-102493</v>
      </c>
    </row>
    <row r="10" spans="1:4">
      <c r="A10" s="4" t="s">
        <v>449</v>
      </c>
      <c r="C10" s="7" t="n">
        <v>582608</v>
      </c>
      <c r="D10" s="7" t="n">
        <v>5380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70</v>
      </c>
    </row>
    <row r="2" spans="1:3">
      <c r="A2" s="3" t="s">
        <v>181</v>
      </c>
    </row>
    <row r="3" spans="1:3">
      <c r="A3" s="4" t="s">
        <v>451</v>
      </c>
      <c r="B3" s="7" t="n">
        <v>140869</v>
      </c>
      <c r="C3" s="7" t="n">
        <v>137824</v>
      </c>
    </row>
    <row r="4" spans="1:3">
      <c r="A4" s="4" t="s">
        <v>452</v>
      </c>
      <c r="B4" s="5" t="n">
        <v>139108</v>
      </c>
      <c r="C4" s="5" t="n">
        <v>144894</v>
      </c>
    </row>
    <row r="5" spans="1:3">
      <c r="A5" s="4" t="s">
        <v>453</v>
      </c>
      <c r="B5" s="5" t="n">
        <v>58937</v>
      </c>
      <c r="C5" s="5" t="n">
        <v>109908</v>
      </c>
    </row>
    <row r="6" spans="1:3">
      <c r="A6" s="4" t="s">
        <v>454</v>
      </c>
      <c r="B6" s="5" t="n">
        <v>25195</v>
      </c>
      <c r="C6" s="5" t="n">
        <v>23021</v>
      </c>
    </row>
    <row r="7" spans="1:3">
      <c r="A7" s="4" t="s">
        <v>455</v>
      </c>
      <c r="B7" s="5" t="n">
        <v>45780</v>
      </c>
      <c r="C7" s="5" t="n">
        <v>56173</v>
      </c>
    </row>
    <row r="8" spans="1:3">
      <c r="A8" s="4" t="s">
        <v>92</v>
      </c>
      <c r="B8" s="7" t="n">
        <v>409889</v>
      </c>
      <c r="C8" s="7" t="n">
        <v>4718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70</v>
      </c>
    </row>
    <row r="2" spans="1:3">
      <c r="A2" s="4" t="s">
        <v>104</v>
      </c>
      <c r="B2" s="7" t="n">
        <v>2398994</v>
      </c>
      <c r="C2" s="7" t="n">
        <v>2321444</v>
      </c>
    </row>
    <row r="3" spans="1:3">
      <c r="A3" s="4" t="s">
        <v>105</v>
      </c>
      <c r="B3" s="5" t="n">
        <v>1355037</v>
      </c>
      <c r="C3" s="5" t="n">
        <v>1265901</v>
      </c>
    </row>
    <row r="4" spans="1:3">
      <c r="A4" s="4" t="s">
        <v>106</v>
      </c>
      <c r="B4" s="7" t="n">
        <v>402221</v>
      </c>
      <c r="C4" s="7" t="n">
        <v>378413</v>
      </c>
    </row>
    <row r="5" spans="1:3">
      <c r="A5" s="4" t="s">
        <v>107</v>
      </c>
      <c r="B5" s="8" t="n">
        <v>0.01</v>
      </c>
      <c r="C5" s="8" t="n">
        <v>0.01</v>
      </c>
    </row>
    <row r="6" spans="1:3">
      <c r="A6" s="4" t="s">
        <v>108</v>
      </c>
      <c r="B6" s="5" t="n">
        <v>600</v>
      </c>
      <c r="C6" s="5" t="n">
        <v>400</v>
      </c>
    </row>
    <row r="7" spans="1:3">
      <c r="A7" s="4" t="s">
        <v>109</v>
      </c>
      <c r="B7" s="9" t="n">
        <v>235.1</v>
      </c>
      <c r="C7" s="9" t="n">
        <v>233.7</v>
      </c>
    </row>
    <row r="8" spans="1:3">
      <c r="A8" s="4" t="s">
        <v>110</v>
      </c>
      <c r="B8" s="9" t="n">
        <v>222.5</v>
      </c>
      <c r="C8" s="9" t="n">
        <v>221.6</v>
      </c>
    </row>
    <row r="9" spans="1:3">
      <c r="A9" s="4" t="s">
        <v>111</v>
      </c>
      <c r="B9" s="8" t="n">
        <v>0.01</v>
      </c>
      <c r="C9" s="8" t="n">
        <v>0.01</v>
      </c>
    </row>
    <row r="10" spans="1:3">
      <c r="A10" s="4" t="s">
        <v>112</v>
      </c>
      <c r="B10" s="5" t="n">
        <v>10</v>
      </c>
      <c r="C10" s="5" t="n">
        <v>10</v>
      </c>
    </row>
    <row r="11" spans="1:3">
      <c r="A11" s="4" t="s">
        <v>113</v>
      </c>
      <c r="B11" s="5" t="n">
        <v>0</v>
      </c>
      <c r="C11" s="5" t="n">
        <v>0</v>
      </c>
    </row>
    <row r="12" spans="1:3">
      <c r="A12" s="4" t="s">
        <v>99</v>
      </c>
      <c r="B12" s="9" t="n">
        <v>12.6</v>
      </c>
      <c r="C12" s="9" t="n">
        <v>1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70</v>
      </c>
    </row>
    <row r="2" spans="1:3">
      <c r="A2" s="3" t="s">
        <v>457</v>
      </c>
    </row>
    <row r="3" spans="1:3">
      <c r="A3" s="4" t="s">
        <v>88</v>
      </c>
      <c r="B3" s="7" t="n">
        <v>34439</v>
      </c>
      <c r="C3" s="7" t="n">
        <v>3622837</v>
      </c>
    </row>
    <row r="4" spans="1:3">
      <c r="A4" s="4" t="s">
        <v>397</v>
      </c>
      <c r="B4" s="7" t="n">
        <v>214690</v>
      </c>
      <c r="C4" s="5" t="n">
        <v>121295</v>
      </c>
    </row>
    <row r="5" spans="1:3">
      <c r="A5" s="4" t="s">
        <v>406</v>
      </c>
    </row>
    <row r="6" spans="1:3">
      <c r="A6" s="3" t="s">
        <v>457</v>
      </c>
    </row>
    <row r="7" spans="1:3">
      <c r="A7" s="4" t="s">
        <v>324</v>
      </c>
      <c r="B7" s="4" t="s">
        <v>407</v>
      </c>
    </row>
    <row r="8" spans="1:3">
      <c r="A8" s="4" t="s">
        <v>402</v>
      </c>
    </row>
    <row r="9" spans="1:3">
      <c r="A9" s="3" t="s">
        <v>457</v>
      </c>
    </row>
    <row r="10" spans="1:3">
      <c r="A10" s="4" t="s">
        <v>324</v>
      </c>
      <c r="B10" s="4" t="s">
        <v>404</v>
      </c>
    </row>
    <row r="11" spans="1:3">
      <c r="A11" s="4" t="s">
        <v>410</v>
      </c>
    </row>
    <row r="12" spans="1:3">
      <c r="A12" s="3" t="s">
        <v>457</v>
      </c>
    </row>
    <row r="13" spans="1:3">
      <c r="A13" s="4" t="s">
        <v>324</v>
      </c>
      <c r="B13" s="4" t="s">
        <v>411</v>
      </c>
    </row>
    <row r="14" spans="1:3">
      <c r="A14" s="4" t="s">
        <v>408</v>
      </c>
    </row>
    <row r="15" spans="1:3">
      <c r="A15" s="3" t="s">
        <v>457</v>
      </c>
    </row>
    <row r="16" spans="1:3">
      <c r="A16" s="4" t="s">
        <v>324</v>
      </c>
      <c r="B16" s="4" t="s">
        <v>409</v>
      </c>
    </row>
    <row r="17" spans="1:3">
      <c r="A17" s="4" t="s">
        <v>413</v>
      </c>
    </row>
    <row r="18" spans="1:3">
      <c r="A18" s="3" t="s">
        <v>457</v>
      </c>
    </row>
    <row r="19" spans="1:3">
      <c r="A19" s="4" t="s">
        <v>324</v>
      </c>
      <c r="B19" s="4" t="s">
        <v>325</v>
      </c>
    </row>
    <row r="20" spans="1:3">
      <c r="A20" s="4" t="s">
        <v>414</v>
      </c>
    </row>
    <row r="21" spans="1:3">
      <c r="A21" s="3" t="s">
        <v>457</v>
      </c>
    </row>
    <row r="22" spans="1:3">
      <c r="A22" s="4" t="s">
        <v>324</v>
      </c>
      <c r="B22" s="4" t="s">
        <v>327</v>
      </c>
    </row>
    <row r="23" spans="1:3">
      <c r="A23" s="4" t="s">
        <v>415</v>
      </c>
    </row>
    <row r="24" spans="1:3">
      <c r="A24" s="3" t="s">
        <v>457</v>
      </c>
    </row>
    <row r="25" spans="1:3">
      <c r="A25" s="4" t="s">
        <v>324</v>
      </c>
      <c r="B25" s="4" t="s">
        <v>331</v>
      </c>
    </row>
    <row r="26" spans="1:3">
      <c r="A26" s="4" t="s">
        <v>416</v>
      </c>
    </row>
    <row r="27" spans="1:3">
      <c r="A27" s="3" t="s">
        <v>457</v>
      </c>
    </row>
    <row r="28" spans="1:3">
      <c r="A28" s="4" t="s">
        <v>324</v>
      </c>
      <c r="B28" s="4" t="s">
        <v>329</v>
      </c>
    </row>
    <row r="29" spans="1:3">
      <c r="A29" s="4" t="s">
        <v>431</v>
      </c>
    </row>
    <row r="30" spans="1:3">
      <c r="A30" s="3" t="s">
        <v>457</v>
      </c>
    </row>
    <row r="31" spans="1:3">
      <c r="A31" s="4" t="s">
        <v>324</v>
      </c>
      <c r="B31" s="4" t="s">
        <v>325</v>
      </c>
    </row>
    <row r="32" spans="1:3">
      <c r="A32" s="4" t="s">
        <v>458</v>
      </c>
    </row>
    <row r="33" spans="1:3">
      <c r="A33" s="3" t="s">
        <v>457</v>
      </c>
    </row>
    <row r="34" spans="1:3">
      <c r="A34" s="4" t="s">
        <v>88</v>
      </c>
      <c r="B34" s="7" t="n">
        <v>3680079</v>
      </c>
      <c r="C34" s="5" t="n">
        <v>3743752</v>
      </c>
    </row>
    <row r="35" spans="1:3">
      <c r="A35" s="4" t="s">
        <v>459</v>
      </c>
    </row>
    <row r="36" spans="1:3">
      <c r="A36" s="3" t="s">
        <v>457</v>
      </c>
    </row>
    <row r="37" spans="1:3">
      <c r="A37" s="4" t="s">
        <v>88</v>
      </c>
      <c r="B37" s="5" t="n">
        <v>568036</v>
      </c>
      <c r="C37" s="5" t="n">
        <v>488974</v>
      </c>
    </row>
    <row r="38" spans="1:3">
      <c r="A38" s="4" t="s">
        <v>460</v>
      </c>
    </row>
    <row r="39" spans="1:3">
      <c r="A39" s="3" t="s">
        <v>457</v>
      </c>
    </row>
    <row r="40" spans="1:3">
      <c r="A40" s="4" t="s">
        <v>88</v>
      </c>
      <c r="B40" s="5" t="n">
        <v>574879</v>
      </c>
      <c r="C40" s="5" t="n">
        <v>570361</v>
      </c>
    </row>
    <row r="41" spans="1:3">
      <c r="A41" s="4" t="s">
        <v>461</v>
      </c>
    </row>
    <row r="42" spans="1:3">
      <c r="A42" s="3" t="s">
        <v>457</v>
      </c>
    </row>
    <row r="43" spans="1:3">
      <c r="A43" s="4" t="s">
        <v>88</v>
      </c>
      <c r="B43" s="5" t="n">
        <v>576842</v>
      </c>
      <c r="C43" s="5" t="n">
        <v>689504</v>
      </c>
    </row>
    <row r="44" spans="1:3">
      <c r="A44" s="4" t="s">
        <v>462</v>
      </c>
    </row>
    <row r="45" spans="1:3">
      <c r="A45" s="3" t="s">
        <v>457</v>
      </c>
    </row>
    <row r="46" spans="1:3">
      <c r="A46" s="4" t="s">
        <v>88</v>
      </c>
      <c r="B46" s="5" t="n">
        <v>387497</v>
      </c>
      <c r="C46" s="5" t="n">
        <v>492129</v>
      </c>
    </row>
    <row r="47" spans="1:3">
      <c r="A47" s="4" t="s">
        <v>463</v>
      </c>
    </row>
    <row r="48" spans="1:3">
      <c r="A48" s="3" t="s">
        <v>457</v>
      </c>
    </row>
    <row r="49" spans="1:3">
      <c r="A49" s="4" t="s">
        <v>88</v>
      </c>
      <c r="B49" s="5" t="n">
        <v>570274</v>
      </c>
      <c r="C49" s="5" t="n">
        <v>789679</v>
      </c>
    </row>
    <row r="50" spans="1:3">
      <c r="A50" s="4" t="s">
        <v>464</v>
      </c>
    </row>
    <row r="51" spans="1:3">
      <c r="A51" s="3" t="s">
        <v>457</v>
      </c>
    </row>
    <row r="52" spans="1:3">
      <c r="A52" s="4" t="s">
        <v>88</v>
      </c>
      <c r="B52" s="5" t="n">
        <v>445000</v>
      </c>
    </row>
    <row r="53" spans="1:3">
      <c r="A53" s="4" t="s">
        <v>465</v>
      </c>
    </row>
    <row r="54" spans="1:3">
      <c r="A54" s="3" t="s">
        <v>457</v>
      </c>
    </row>
    <row r="55" spans="1:3">
      <c r="A55" s="4" t="s">
        <v>88</v>
      </c>
      <c r="B55" s="5" t="n">
        <v>230919</v>
      </c>
      <c r="C55" s="5" t="n">
        <v>295544</v>
      </c>
    </row>
    <row r="56" spans="1:3">
      <c r="A56" s="4" t="s">
        <v>466</v>
      </c>
    </row>
    <row r="57" spans="1:3">
      <c r="A57" s="3" t="s">
        <v>457</v>
      </c>
    </row>
    <row r="58" spans="1:3">
      <c r="A58" s="4" t="s">
        <v>88</v>
      </c>
      <c r="B58" s="5" t="n">
        <v>109060</v>
      </c>
      <c r="C58" s="5" t="n">
        <v>108225</v>
      </c>
    </row>
    <row r="59" spans="1:3">
      <c r="A59" s="4" t="s">
        <v>467</v>
      </c>
    </row>
    <row r="60" spans="1:3">
      <c r="A60" s="3" t="s">
        <v>457</v>
      </c>
    </row>
    <row r="61" spans="1:3">
      <c r="A61" s="4" t="s">
        <v>88</v>
      </c>
      <c r="C61" s="5" t="n">
        <v>43462</v>
      </c>
    </row>
    <row r="62" spans="1:3">
      <c r="A62" s="4" t="s">
        <v>468</v>
      </c>
    </row>
    <row r="63" spans="1:3">
      <c r="A63" s="3" t="s">
        <v>457</v>
      </c>
    </row>
    <row r="64" spans="1:3">
      <c r="A64" s="4" t="s">
        <v>88</v>
      </c>
      <c r="B64" s="5" t="n">
        <v>217572</v>
      </c>
      <c r="C64" s="5" t="n">
        <v>265874</v>
      </c>
    </row>
    <row r="65" spans="1:3">
      <c r="A65" s="4" t="s">
        <v>469</v>
      </c>
    </row>
    <row r="66" spans="1:3">
      <c r="A66" s="3" t="s">
        <v>457</v>
      </c>
    </row>
    <row r="67" spans="1:3">
      <c r="A67" s="4" t="s">
        <v>470</v>
      </c>
      <c r="B67" s="5" t="n">
        <v>1238335</v>
      </c>
      <c r="C67" s="5" t="n">
        <v>1947180</v>
      </c>
    </row>
    <row r="68" spans="1:3">
      <c r="A68" s="4" t="s">
        <v>471</v>
      </c>
    </row>
    <row r="69" spans="1:3">
      <c r="A69" s="3" t="s">
        <v>457</v>
      </c>
    </row>
    <row r="70" spans="1:3">
      <c r="A70" s="4" t="s">
        <v>470</v>
      </c>
      <c r="B70" s="5" t="n">
        <v>174139</v>
      </c>
      <c r="C70" s="5" t="n">
        <v>320000</v>
      </c>
    </row>
    <row r="71" spans="1:3">
      <c r="A71" s="4" t="s">
        <v>472</v>
      </c>
    </row>
    <row r="72" spans="1:3">
      <c r="A72" s="3" t="s">
        <v>457</v>
      </c>
    </row>
    <row r="73" spans="1:3">
      <c r="A73" s="4" t="s">
        <v>470</v>
      </c>
      <c r="B73" s="5" t="n">
        <v>460158</v>
      </c>
      <c r="C73" s="5" t="n">
        <v>499424</v>
      </c>
    </row>
    <row r="74" spans="1:3">
      <c r="A74" s="4" t="s">
        <v>473</v>
      </c>
    </row>
    <row r="75" spans="1:3">
      <c r="A75" s="3" t="s">
        <v>457</v>
      </c>
    </row>
    <row r="76" spans="1:3">
      <c r="A76" s="4" t="s">
        <v>470</v>
      </c>
      <c r="B76" s="5" t="n">
        <v>40685</v>
      </c>
      <c r="C76" s="5" t="n">
        <v>208950</v>
      </c>
    </row>
    <row r="77" spans="1:3">
      <c r="A77" s="4" t="s">
        <v>474</v>
      </c>
    </row>
    <row r="78" spans="1:3">
      <c r="A78" s="3" t="s">
        <v>457</v>
      </c>
    </row>
    <row r="79" spans="1:3">
      <c r="A79" s="4" t="s">
        <v>470</v>
      </c>
      <c r="B79" s="5" t="n">
        <v>26499</v>
      </c>
      <c r="C79" s="5" t="n">
        <v>233430</v>
      </c>
    </row>
    <row r="80" spans="1:3">
      <c r="A80" s="4" t="s">
        <v>475</v>
      </c>
    </row>
    <row r="81" spans="1:3">
      <c r="A81" s="3" t="s">
        <v>457</v>
      </c>
    </row>
    <row r="82" spans="1:3">
      <c r="A82" s="4" t="s">
        <v>470</v>
      </c>
      <c r="B82" s="5" t="n">
        <v>46505</v>
      </c>
      <c r="C82" s="5" t="n">
        <v>240000</v>
      </c>
    </row>
    <row r="83" spans="1:3">
      <c r="A83" s="4" t="s">
        <v>476</v>
      </c>
    </row>
    <row r="84" spans="1:3">
      <c r="A84" s="3" t="s">
        <v>457</v>
      </c>
    </row>
    <row r="85" spans="1:3">
      <c r="A85" s="4" t="s">
        <v>470</v>
      </c>
      <c r="B85" s="5" t="n">
        <v>408356</v>
      </c>
    </row>
    <row r="86" spans="1:3">
      <c r="A86" s="4" t="s">
        <v>477</v>
      </c>
    </row>
    <row r="87" spans="1:3">
      <c r="A87" s="3" t="s">
        <v>457</v>
      </c>
    </row>
    <row r="88" spans="1:3">
      <c r="A88" s="4" t="s">
        <v>470</v>
      </c>
      <c r="B88" s="5" t="n">
        <v>21671</v>
      </c>
      <c r="C88" s="5" t="n">
        <v>172500</v>
      </c>
    </row>
    <row r="89" spans="1:3">
      <c r="A89" s="4" t="s">
        <v>478</v>
      </c>
    </row>
    <row r="90" spans="1:3">
      <c r="A90" s="3" t="s">
        <v>457</v>
      </c>
    </row>
    <row r="91" spans="1:3">
      <c r="A91" s="4" t="s">
        <v>470</v>
      </c>
      <c r="B91" s="5" t="n">
        <v>40950</v>
      </c>
      <c r="C91" s="5" t="n">
        <v>104014</v>
      </c>
    </row>
    <row r="92" spans="1:3">
      <c r="A92" s="4" t="s">
        <v>479</v>
      </c>
    </row>
    <row r="93" spans="1:3">
      <c r="A93" s="3" t="s">
        <v>457</v>
      </c>
    </row>
    <row r="94" spans="1:3">
      <c r="A94" s="4" t="s">
        <v>470</v>
      </c>
      <c r="C94" s="5" t="n">
        <v>43368</v>
      </c>
    </row>
    <row r="95" spans="1:3">
      <c r="A95" s="4" t="s">
        <v>480</v>
      </c>
    </row>
    <row r="96" spans="1:3">
      <c r="A96" s="3" t="s">
        <v>457</v>
      </c>
    </row>
    <row r="97" spans="1:3">
      <c r="A97" s="4" t="s">
        <v>470</v>
      </c>
      <c r="B97" s="5" t="n">
        <v>19372</v>
      </c>
      <c r="C97" s="5" t="n">
        <v>125494</v>
      </c>
    </row>
    <row r="98" spans="1:3">
      <c r="A98" s="4" t="s">
        <v>481</v>
      </c>
    </row>
    <row r="99" spans="1:3">
      <c r="A99" s="3" t="s">
        <v>457</v>
      </c>
    </row>
    <row r="100" spans="1:3">
      <c r="A100" s="4" t="s">
        <v>470</v>
      </c>
      <c r="B100" s="5" t="n">
        <v>369821</v>
      </c>
      <c r="C100" s="5" t="n">
        <v>1447756</v>
      </c>
    </row>
    <row r="101" spans="1:3">
      <c r="A101" s="4" t="s">
        <v>482</v>
      </c>
    </row>
    <row r="102" spans="1:3">
      <c r="A102" s="3" t="s">
        <v>457</v>
      </c>
    </row>
    <row r="103" spans="1:3">
      <c r="A103" s="4" t="s">
        <v>470</v>
      </c>
      <c r="B103" s="5" t="n">
        <v>174139</v>
      </c>
      <c r="C103" s="5" t="n">
        <v>320000</v>
      </c>
    </row>
    <row r="104" spans="1:3">
      <c r="A104" s="4" t="s">
        <v>483</v>
      </c>
    </row>
    <row r="105" spans="1:3">
      <c r="A105" s="3" t="s">
        <v>457</v>
      </c>
    </row>
    <row r="106" spans="1:3">
      <c r="A106" s="4" t="s">
        <v>470</v>
      </c>
      <c r="B106" s="5" t="n">
        <v>0</v>
      </c>
      <c r="C106" s="5" t="n">
        <v>0</v>
      </c>
    </row>
    <row r="107" spans="1:3">
      <c r="A107" s="4" t="s">
        <v>484</v>
      </c>
    </row>
    <row r="108" spans="1:3">
      <c r="A108" s="3" t="s">
        <v>457</v>
      </c>
    </row>
    <row r="109" spans="1:3">
      <c r="A109" s="4" t="s">
        <v>470</v>
      </c>
      <c r="B109" s="5" t="n">
        <v>40685</v>
      </c>
      <c r="C109" s="5" t="n">
        <v>208950</v>
      </c>
    </row>
    <row r="110" spans="1:3">
      <c r="A110" s="4" t="s">
        <v>485</v>
      </c>
    </row>
    <row r="111" spans="1:3">
      <c r="A111" s="3" t="s">
        <v>457</v>
      </c>
    </row>
    <row r="112" spans="1:3">
      <c r="A112" s="4" t="s">
        <v>470</v>
      </c>
      <c r="B112" s="5" t="n">
        <v>26499</v>
      </c>
      <c r="C112" s="5" t="n">
        <v>233430</v>
      </c>
    </row>
    <row r="113" spans="1:3">
      <c r="A113" s="4" t="s">
        <v>486</v>
      </c>
    </row>
    <row r="114" spans="1:3">
      <c r="A114" s="3" t="s">
        <v>457</v>
      </c>
    </row>
    <row r="115" spans="1:3">
      <c r="A115" s="4" t="s">
        <v>470</v>
      </c>
      <c r="B115" s="5" t="n">
        <v>46505</v>
      </c>
      <c r="C115" s="5" t="n">
        <v>240000</v>
      </c>
    </row>
    <row r="116" spans="1:3">
      <c r="A116" s="4" t="s">
        <v>487</v>
      </c>
    </row>
    <row r="117" spans="1:3">
      <c r="A117" s="3" t="s">
        <v>457</v>
      </c>
    </row>
    <row r="118" spans="1:3">
      <c r="A118" s="4" t="s">
        <v>470</v>
      </c>
      <c r="B118" s="5" t="n">
        <v>0</v>
      </c>
    </row>
    <row r="119" spans="1:3">
      <c r="A119" s="4" t="s">
        <v>488</v>
      </c>
    </row>
    <row r="120" spans="1:3">
      <c r="A120" s="3" t="s">
        <v>457</v>
      </c>
    </row>
    <row r="121" spans="1:3">
      <c r="A121" s="4" t="s">
        <v>470</v>
      </c>
      <c r="B121" s="5" t="n">
        <v>21671</v>
      </c>
      <c r="C121" s="5" t="n">
        <v>172500</v>
      </c>
    </row>
    <row r="122" spans="1:3">
      <c r="A122" s="4" t="s">
        <v>489</v>
      </c>
    </row>
    <row r="123" spans="1:3">
      <c r="A123" s="3" t="s">
        <v>457</v>
      </c>
    </row>
    <row r="124" spans="1:3">
      <c r="A124" s="4" t="s">
        <v>470</v>
      </c>
      <c r="B124" s="5" t="n">
        <v>40950</v>
      </c>
      <c r="C124" s="5" t="n">
        <v>104014</v>
      </c>
    </row>
    <row r="125" spans="1:3">
      <c r="A125" s="4" t="s">
        <v>490</v>
      </c>
    </row>
    <row r="126" spans="1:3">
      <c r="A126" s="3" t="s">
        <v>457</v>
      </c>
    </row>
    <row r="127" spans="1:3">
      <c r="A127" s="4" t="s">
        <v>470</v>
      </c>
      <c r="C127" s="5" t="n">
        <v>43368</v>
      </c>
    </row>
    <row r="128" spans="1:3">
      <c r="A128" s="4" t="s">
        <v>491</v>
      </c>
    </row>
    <row r="129" spans="1:3">
      <c r="A129" s="3" t="s">
        <v>457</v>
      </c>
    </row>
    <row r="130" spans="1:3">
      <c r="A130" s="4" t="s">
        <v>470</v>
      </c>
      <c r="B130" s="5" t="n">
        <v>19372</v>
      </c>
      <c r="C130" s="5" t="n">
        <v>125494</v>
      </c>
    </row>
    <row r="131" spans="1:3">
      <c r="A131" s="4" t="s">
        <v>492</v>
      </c>
    </row>
    <row r="132" spans="1:3">
      <c r="A132" s="3" t="s">
        <v>457</v>
      </c>
    </row>
    <row r="133" spans="1:3">
      <c r="A133" s="4" t="s">
        <v>470</v>
      </c>
      <c r="B133" s="5" t="n">
        <v>868514</v>
      </c>
      <c r="C133" s="5" t="n">
        <v>499424</v>
      </c>
    </row>
    <row r="134" spans="1:3">
      <c r="A134" s="4" t="s">
        <v>493</v>
      </c>
    </row>
    <row r="135" spans="1:3">
      <c r="A135" s="3" t="s">
        <v>457</v>
      </c>
    </row>
    <row r="136" spans="1:3">
      <c r="A136" s="4" t="s">
        <v>470</v>
      </c>
      <c r="B136" s="5" t="n">
        <v>0</v>
      </c>
      <c r="C136" s="5" t="n">
        <v>0</v>
      </c>
    </row>
    <row r="137" spans="1:3">
      <c r="A137" s="4" t="s">
        <v>494</v>
      </c>
    </row>
    <row r="138" spans="1:3">
      <c r="A138" s="3" t="s">
        <v>457</v>
      </c>
    </row>
    <row r="139" spans="1:3">
      <c r="A139" s="4" t="s">
        <v>470</v>
      </c>
      <c r="B139" s="5" t="n">
        <v>460158</v>
      </c>
      <c r="C139" s="5" t="n">
        <v>499424</v>
      </c>
    </row>
    <row r="140" spans="1:3">
      <c r="A140" s="4" t="s">
        <v>495</v>
      </c>
    </row>
    <row r="141" spans="1:3">
      <c r="A141" s="3" t="s">
        <v>457</v>
      </c>
    </row>
    <row r="142" spans="1:3">
      <c r="A142" s="4" t="s">
        <v>470</v>
      </c>
      <c r="B142" s="5" t="n">
        <v>0</v>
      </c>
      <c r="C142" s="5" t="n">
        <v>0</v>
      </c>
    </row>
    <row r="143" spans="1:3">
      <c r="A143" s="4" t="s">
        <v>496</v>
      </c>
    </row>
    <row r="144" spans="1:3">
      <c r="A144" s="3" t="s">
        <v>457</v>
      </c>
    </row>
    <row r="145" spans="1:3">
      <c r="A145" s="4" t="s">
        <v>470</v>
      </c>
      <c r="B145" s="5" t="n">
        <v>0</v>
      </c>
      <c r="C145" s="5" t="n">
        <v>0</v>
      </c>
    </row>
    <row r="146" spans="1:3">
      <c r="A146" s="4" t="s">
        <v>497</v>
      </c>
    </row>
    <row r="147" spans="1:3">
      <c r="A147" s="3" t="s">
        <v>457</v>
      </c>
    </row>
    <row r="148" spans="1:3">
      <c r="A148" s="4" t="s">
        <v>470</v>
      </c>
      <c r="B148" s="5" t="n">
        <v>0</v>
      </c>
      <c r="C148" s="5" t="n">
        <v>0</v>
      </c>
    </row>
    <row r="149" spans="1:3">
      <c r="A149" s="4" t="s">
        <v>498</v>
      </c>
    </row>
    <row r="150" spans="1:3">
      <c r="A150" s="3" t="s">
        <v>457</v>
      </c>
    </row>
    <row r="151" spans="1:3">
      <c r="A151" s="4" t="s">
        <v>470</v>
      </c>
      <c r="B151" s="5" t="n">
        <v>408356</v>
      </c>
    </row>
    <row r="152" spans="1:3">
      <c r="A152" s="4" t="s">
        <v>499</v>
      </c>
    </row>
    <row r="153" spans="1:3">
      <c r="A153" s="3" t="s">
        <v>457</v>
      </c>
    </row>
    <row r="154" spans="1:3">
      <c r="A154" s="4" t="s">
        <v>470</v>
      </c>
      <c r="B154" s="5" t="n">
        <v>0</v>
      </c>
      <c r="C154" s="5" t="n">
        <v>0</v>
      </c>
    </row>
    <row r="155" spans="1:3">
      <c r="A155" s="4" t="s">
        <v>500</v>
      </c>
    </row>
    <row r="156" spans="1:3">
      <c r="A156" s="3" t="s">
        <v>457</v>
      </c>
    </row>
    <row r="157" spans="1:3">
      <c r="A157" s="4" t="s">
        <v>470</v>
      </c>
      <c r="B157" s="5" t="n">
        <v>0</v>
      </c>
      <c r="C157" s="5" t="n">
        <v>0</v>
      </c>
    </row>
    <row r="158" spans="1:3">
      <c r="A158" s="4" t="s">
        <v>501</v>
      </c>
    </row>
    <row r="159" spans="1:3">
      <c r="A159" s="3" t="s">
        <v>457</v>
      </c>
    </row>
    <row r="160" spans="1:3">
      <c r="A160" s="4" t="s">
        <v>470</v>
      </c>
      <c r="C160" s="5" t="n">
        <v>0</v>
      </c>
    </row>
    <row r="161" spans="1:3">
      <c r="A161" s="4" t="s">
        <v>502</v>
      </c>
    </row>
    <row r="162" spans="1:3">
      <c r="A162" s="3" t="s">
        <v>457</v>
      </c>
    </row>
    <row r="163" spans="1:3">
      <c r="A163" s="4" t="s">
        <v>470</v>
      </c>
      <c r="B163" s="5" t="n">
        <v>0</v>
      </c>
      <c r="C163" s="5" t="n">
        <v>0</v>
      </c>
    </row>
    <row r="164" spans="1:3">
      <c r="A164" s="4" t="s">
        <v>503</v>
      </c>
    </row>
    <row r="165" spans="1:3">
      <c r="A165" s="3" t="s">
        <v>457</v>
      </c>
    </row>
    <row r="166" spans="1:3">
      <c r="A166" s="4" t="s">
        <v>470</v>
      </c>
      <c r="B166" s="5" t="n">
        <v>0</v>
      </c>
      <c r="C166" s="5" t="n">
        <v>0</v>
      </c>
    </row>
    <row r="167" spans="1:3">
      <c r="A167" s="4" t="s">
        <v>504</v>
      </c>
    </row>
    <row r="168" spans="1:3">
      <c r="A168" s="3" t="s">
        <v>457</v>
      </c>
    </row>
    <row r="169" spans="1:3">
      <c r="A169" s="4" t="s">
        <v>470</v>
      </c>
      <c r="B169" s="5" t="n">
        <v>0</v>
      </c>
      <c r="C169" s="5" t="n">
        <v>0</v>
      </c>
    </row>
    <row r="170" spans="1:3">
      <c r="A170" s="4" t="s">
        <v>505</v>
      </c>
    </row>
    <row r="171" spans="1:3">
      <c r="A171" s="3" t="s">
        <v>457</v>
      </c>
    </row>
    <row r="172" spans="1:3">
      <c r="A172" s="4" t="s">
        <v>470</v>
      </c>
      <c r="B172" s="5" t="n">
        <v>0</v>
      </c>
      <c r="C172" s="5" t="n">
        <v>0</v>
      </c>
    </row>
    <row r="173" spans="1:3">
      <c r="A173" s="4" t="s">
        <v>506</v>
      </c>
    </row>
    <row r="174" spans="1:3">
      <c r="A174" s="3" t="s">
        <v>457</v>
      </c>
    </row>
    <row r="175" spans="1:3">
      <c r="A175" s="4" t="s">
        <v>470</v>
      </c>
      <c r="B175" s="5" t="n">
        <v>0</v>
      </c>
      <c r="C175" s="5" t="n">
        <v>0</v>
      </c>
    </row>
    <row r="176" spans="1:3">
      <c r="A176" s="4" t="s">
        <v>507</v>
      </c>
    </row>
    <row r="177" spans="1:3">
      <c r="A177" s="3" t="s">
        <v>457</v>
      </c>
    </row>
    <row r="178" spans="1:3">
      <c r="A178" s="4" t="s">
        <v>470</v>
      </c>
      <c r="B178" s="5" t="n">
        <v>0</v>
      </c>
      <c r="C178" s="5" t="n">
        <v>0</v>
      </c>
    </row>
    <row r="179" spans="1:3">
      <c r="A179" s="4" t="s">
        <v>508</v>
      </c>
    </row>
    <row r="180" spans="1:3">
      <c r="A180" s="3" t="s">
        <v>457</v>
      </c>
    </row>
    <row r="181" spans="1:3">
      <c r="A181" s="4" t="s">
        <v>470</v>
      </c>
      <c r="B181" s="5" t="n">
        <v>0</v>
      </c>
      <c r="C181" s="5" t="n">
        <v>0</v>
      </c>
    </row>
    <row r="182" spans="1:3">
      <c r="A182" s="4" t="s">
        <v>509</v>
      </c>
    </row>
    <row r="183" spans="1:3">
      <c r="A183" s="3" t="s">
        <v>457</v>
      </c>
    </row>
    <row r="184" spans="1:3">
      <c r="A184" s="4" t="s">
        <v>470</v>
      </c>
      <c r="B184" s="5" t="n">
        <v>0</v>
      </c>
    </row>
    <row r="185" spans="1:3">
      <c r="A185" s="4" t="s">
        <v>510</v>
      </c>
    </row>
    <row r="186" spans="1:3">
      <c r="A186" s="3" t="s">
        <v>457</v>
      </c>
    </row>
    <row r="187" spans="1:3">
      <c r="A187" s="4" t="s">
        <v>470</v>
      </c>
      <c r="B187" s="5" t="n">
        <v>0</v>
      </c>
      <c r="C187" s="5" t="n">
        <v>0</v>
      </c>
    </row>
    <row r="188" spans="1:3">
      <c r="A188" s="4" t="s">
        <v>511</v>
      </c>
    </row>
    <row r="189" spans="1:3">
      <c r="A189" s="3" t="s">
        <v>457</v>
      </c>
    </row>
    <row r="190" spans="1:3">
      <c r="A190" s="4" t="s">
        <v>470</v>
      </c>
      <c r="B190" s="5" t="n">
        <v>0</v>
      </c>
      <c r="C190" s="5" t="n">
        <v>0</v>
      </c>
    </row>
    <row r="191" spans="1:3">
      <c r="A191" s="4" t="s">
        <v>512</v>
      </c>
    </row>
    <row r="192" spans="1:3">
      <c r="A192" s="3" t="s">
        <v>457</v>
      </c>
    </row>
    <row r="193" spans="1:3">
      <c r="A193" s="4" t="s">
        <v>470</v>
      </c>
      <c r="C193" s="5" t="n">
        <v>0</v>
      </c>
    </row>
    <row r="194" spans="1:3">
      <c r="A194" s="4" t="s">
        <v>513</v>
      </c>
    </row>
    <row r="195" spans="1:3">
      <c r="A195" s="3" t="s">
        <v>457</v>
      </c>
    </row>
    <row r="196" spans="1:3">
      <c r="A196" s="4" t="s">
        <v>470</v>
      </c>
      <c r="B196" s="7" t="n">
        <v>0</v>
      </c>
      <c r="C196"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70</v>
      </c>
    </row>
    <row r="2" spans="1:3">
      <c r="A2" s="4" t="s">
        <v>515</v>
      </c>
    </row>
    <row r="3" spans="1:3">
      <c r="A3" s="3" t="s">
        <v>516</v>
      </c>
    </row>
    <row r="4" spans="1:3">
      <c r="A4" s="4" t="s">
        <v>517</v>
      </c>
      <c r="B4" s="7" t="n">
        <v>865</v>
      </c>
      <c r="C4" s="7" t="n">
        <v>760</v>
      </c>
    </row>
    <row r="5" spans="1:3">
      <c r="A5" s="4" t="s">
        <v>518</v>
      </c>
    </row>
    <row r="6" spans="1:3">
      <c r="A6" s="3" t="s">
        <v>516</v>
      </c>
    </row>
    <row r="7" spans="1:3">
      <c r="A7" s="4" t="s">
        <v>517</v>
      </c>
      <c r="B7" s="5" t="n">
        <v>-16456</v>
      </c>
      <c r="C7" s="5" t="n">
        <v>-23614</v>
      </c>
    </row>
    <row r="8" spans="1:3">
      <c r="A8" s="4" t="s">
        <v>519</v>
      </c>
    </row>
    <row r="9" spans="1:3">
      <c r="A9" s="3" t="s">
        <v>516</v>
      </c>
    </row>
    <row r="10" spans="1:3">
      <c r="A10" s="4" t="s">
        <v>517</v>
      </c>
      <c r="B10" s="5" t="n">
        <v>51864</v>
      </c>
      <c r="C10" s="5" t="n">
        <v>25451</v>
      </c>
    </row>
    <row r="11" spans="1:3">
      <c r="A11" s="4" t="s">
        <v>520</v>
      </c>
    </row>
    <row r="12" spans="1:3">
      <c r="A12" s="3" t="s">
        <v>516</v>
      </c>
    </row>
    <row r="13" spans="1:3">
      <c r="A13" s="4" t="s">
        <v>517</v>
      </c>
      <c r="B13" s="5" t="n">
        <v>63770</v>
      </c>
      <c r="C13" s="5" t="n">
        <v>80093</v>
      </c>
    </row>
    <row r="14" spans="1:3">
      <c r="A14" s="4" t="s">
        <v>521</v>
      </c>
    </row>
    <row r="15" spans="1:3">
      <c r="A15" s="3" t="s">
        <v>516</v>
      </c>
    </row>
    <row r="16" spans="1:3">
      <c r="A16" s="4" t="s">
        <v>517</v>
      </c>
      <c r="B16" s="5" t="n">
        <v>9980</v>
      </c>
      <c r="C16" s="5" t="n">
        <v>10107</v>
      </c>
    </row>
    <row r="17" spans="1:3">
      <c r="A17" s="4" t="s">
        <v>522</v>
      </c>
    </row>
    <row r="18" spans="1:3">
      <c r="A18" s="3" t="s">
        <v>516</v>
      </c>
    </row>
    <row r="19" spans="1:3">
      <c r="A19" s="4" t="s">
        <v>517</v>
      </c>
      <c r="B19" s="5" t="n">
        <v>83656</v>
      </c>
      <c r="C19" s="5" t="n">
        <v>126820</v>
      </c>
    </row>
    <row r="20" spans="1:3">
      <c r="A20" s="4" t="s">
        <v>523</v>
      </c>
    </row>
    <row r="21" spans="1:3">
      <c r="A21" s="3" t="s">
        <v>516</v>
      </c>
    </row>
    <row r="22" spans="1:3">
      <c r="A22" s="4" t="s">
        <v>517</v>
      </c>
      <c r="B22" s="5" t="n">
        <v>301088</v>
      </c>
      <c r="C22" s="5" t="n">
        <v>299625</v>
      </c>
    </row>
    <row r="23" spans="1:3">
      <c r="A23" s="4" t="s">
        <v>524</v>
      </c>
    </row>
    <row r="24" spans="1:3">
      <c r="A24" s="3" t="s">
        <v>516</v>
      </c>
    </row>
    <row r="25" spans="1:3">
      <c r="A25" s="4" t="s">
        <v>517</v>
      </c>
      <c r="B25" s="5" t="n">
        <v>0</v>
      </c>
      <c r="C25" s="5" t="n">
        <v>0</v>
      </c>
    </row>
    <row r="26" spans="1:3">
      <c r="A26" s="4" t="s">
        <v>525</v>
      </c>
    </row>
    <row r="27" spans="1:3">
      <c r="A27" s="3" t="s">
        <v>516</v>
      </c>
    </row>
    <row r="28" spans="1:3">
      <c r="A28" s="4" t="s">
        <v>517</v>
      </c>
      <c r="B28" s="5" t="n">
        <v>0</v>
      </c>
      <c r="C28" s="5" t="n">
        <v>0</v>
      </c>
    </row>
    <row r="29" spans="1:3">
      <c r="A29" s="4" t="s">
        <v>526</v>
      </c>
    </row>
    <row r="30" spans="1:3">
      <c r="A30" s="3" t="s">
        <v>516</v>
      </c>
    </row>
    <row r="31" spans="1:3">
      <c r="A31" s="4" t="s">
        <v>517</v>
      </c>
      <c r="B31" s="5" t="n">
        <v>51864</v>
      </c>
      <c r="C31" s="5" t="n">
        <v>25451</v>
      </c>
    </row>
    <row r="32" spans="1:3">
      <c r="A32" s="4" t="s">
        <v>527</v>
      </c>
    </row>
    <row r="33" spans="1:3">
      <c r="A33" s="3" t="s">
        <v>516</v>
      </c>
    </row>
    <row r="34" spans="1:3">
      <c r="A34" s="4" t="s">
        <v>517</v>
      </c>
      <c r="B34" s="5" t="n">
        <v>63770</v>
      </c>
      <c r="C34" s="5" t="n">
        <v>80093</v>
      </c>
    </row>
    <row r="35" spans="1:3">
      <c r="A35" s="4" t="s">
        <v>528</v>
      </c>
    </row>
    <row r="36" spans="1:3">
      <c r="A36" s="3" t="s">
        <v>516</v>
      </c>
    </row>
    <row r="37" spans="1:3">
      <c r="A37" s="4" t="s">
        <v>517</v>
      </c>
      <c r="B37" s="5" t="n">
        <v>9980</v>
      </c>
      <c r="C37" s="5" t="n">
        <v>10107</v>
      </c>
    </row>
    <row r="38" spans="1:3">
      <c r="A38" s="4" t="s">
        <v>529</v>
      </c>
    </row>
    <row r="39" spans="1:3">
      <c r="A39" s="3" t="s">
        <v>516</v>
      </c>
    </row>
    <row r="40" spans="1:3">
      <c r="A40" s="4" t="s">
        <v>517</v>
      </c>
      <c r="B40" s="5" t="n">
        <v>83656</v>
      </c>
      <c r="C40" s="5" t="n">
        <v>126820</v>
      </c>
    </row>
    <row r="41" spans="1:3">
      <c r="A41" s="4" t="s">
        <v>530</v>
      </c>
    </row>
    <row r="42" spans="1:3">
      <c r="A42" s="3" t="s">
        <v>516</v>
      </c>
    </row>
    <row r="43" spans="1:3">
      <c r="A43" s="4" t="s">
        <v>517</v>
      </c>
      <c r="B43" s="5" t="n">
        <v>0</v>
      </c>
      <c r="C43" s="5" t="n">
        <v>0</v>
      </c>
    </row>
    <row r="44" spans="1:3">
      <c r="A44" s="4" t="s">
        <v>531</v>
      </c>
    </row>
    <row r="45" spans="1:3">
      <c r="A45" s="3" t="s">
        <v>516</v>
      </c>
    </row>
    <row r="46" spans="1:3">
      <c r="A46" s="4" t="s">
        <v>517</v>
      </c>
      <c r="B46" s="5" t="n">
        <v>865</v>
      </c>
      <c r="C46" s="5" t="n">
        <v>760</v>
      </c>
    </row>
    <row r="47" spans="1:3">
      <c r="A47" s="4" t="s">
        <v>532</v>
      </c>
    </row>
    <row r="48" spans="1:3">
      <c r="A48" s="3" t="s">
        <v>516</v>
      </c>
    </row>
    <row r="49" spans="1:3">
      <c r="A49" s="4" t="s">
        <v>517</v>
      </c>
      <c r="B49" s="5" t="n">
        <v>-16456</v>
      </c>
      <c r="C49" s="5" t="n">
        <v>-23614</v>
      </c>
    </row>
    <row r="50" spans="1:3">
      <c r="A50" s="4" t="s">
        <v>533</v>
      </c>
    </row>
    <row r="51" spans="1:3">
      <c r="A51" s="3" t="s">
        <v>516</v>
      </c>
    </row>
    <row r="52" spans="1:3">
      <c r="A52" s="4" t="s">
        <v>517</v>
      </c>
      <c r="B52" s="5" t="n">
        <v>0</v>
      </c>
      <c r="C52" s="5" t="n">
        <v>0</v>
      </c>
    </row>
    <row r="53" spans="1:3">
      <c r="A53" s="4" t="s">
        <v>534</v>
      </c>
    </row>
    <row r="54" spans="1:3">
      <c r="A54" s="3" t="s">
        <v>516</v>
      </c>
    </row>
    <row r="55" spans="1:3">
      <c r="A55" s="4" t="s">
        <v>517</v>
      </c>
      <c r="B55" s="5" t="n">
        <v>0</v>
      </c>
      <c r="C55" s="5" t="n">
        <v>0</v>
      </c>
    </row>
    <row r="56" spans="1:3">
      <c r="A56" s="4" t="s">
        <v>535</v>
      </c>
    </row>
    <row r="57" spans="1:3">
      <c r="A57" s="3" t="s">
        <v>516</v>
      </c>
    </row>
    <row r="58" spans="1:3">
      <c r="A58" s="4" t="s">
        <v>517</v>
      </c>
      <c r="B58" s="5" t="n">
        <v>0</v>
      </c>
      <c r="C58" s="5" t="n">
        <v>0</v>
      </c>
    </row>
    <row r="59" spans="1:3">
      <c r="A59" s="4" t="s">
        <v>536</v>
      </c>
    </row>
    <row r="60" spans="1:3">
      <c r="A60" s="3" t="s">
        <v>516</v>
      </c>
    </row>
    <row r="61" spans="1:3">
      <c r="A61" s="4" t="s">
        <v>517</v>
      </c>
      <c r="B61" s="5" t="n">
        <v>0</v>
      </c>
      <c r="C61" s="5" t="n">
        <v>0</v>
      </c>
    </row>
    <row r="62" spans="1:3">
      <c r="A62" s="4" t="s">
        <v>537</v>
      </c>
    </row>
    <row r="63" spans="1:3">
      <c r="A63" s="3" t="s">
        <v>516</v>
      </c>
    </row>
    <row r="64" spans="1:3">
      <c r="A64" s="4" t="s">
        <v>517</v>
      </c>
      <c r="B64" s="5" t="n">
        <v>301088</v>
      </c>
      <c r="C64" s="5" t="n">
        <v>299625</v>
      </c>
    </row>
    <row r="65" spans="1:3">
      <c r="A65" s="4" t="s">
        <v>538</v>
      </c>
    </row>
    <row r="66" spans="1:3">
      <c r="A66" s="3" t="s">
        <v>516</v>
      </c>
    </row>
    <row r="67" spans="1:3">
      <c r="A67" s="4" t="s">
        <v>517</v>
      </c>
      <c r="B67" s="5" t="n">
        <v>0</v>
      </c>
      <c r="C67" s="5" t="n">
        <v>0</v>
      </c>
    </row>
    <row r="68" spans="1:3">
      <c r="A68" s="4" t="s">
        <v>539</v>
      </c>
    </row>
    <row r="69" spans="1:3">
      <c r="A69" s="3" t="s">
        <v>516</v>
      </c>
    </row>
    <row r="70" spans="1:3">
      <c r="A70" s="4" t="s">
        <v>517</v>
      </c>
      <c r="B70" s="5" t="n">
        <v>0</v>
      </c>
      <c r="C70" s="5" t="n">
        <v>0</v>
      </c>
    </row>
    <row r="71" spans="1:3">
      <c r="A71" s="4" t="s">
        <v>540</v>
      </c>
    </row>
    <row r="72" spans="1:3">
      <c r="A72" s="3" t="s">
        <v>516</v>
      </c>
    </row>
    <row r="73" spans="1:3">
      <c r="A73" s="4" t="s">
        <v>517</v>
      </c>
      <c r="B73" s="5" t="n">
        <v>0</v>
      </c>
      <c r="C73" s="5" t="n">
        <v>0</v>
      </c>
    </row>
    <row r="74" spans="1:3">
      <c r="A74" s="4" t="s">
        <v>541</v>
      </c>
    </row>
    <row r="75" spans="1:3">
      <c r="A75" s="3" t="s">
        <v>516</v>
      </c>
    </row>
    <row r="76" spans="1:3">
      <c r="A76" s="4" t="s">
        <v>517</v>
      </c>
      <c r="B76" s="5" t="n">
        <v>0</v>
      </c>
      <c r="C76" s="5" t="n">
        <v>0</v>
      </c>
    </row>
    <row r="77" spans="1:3">
      <c r="A77" s="4" t="s">
        <v>542</v>
      </c>
    </row>
    <row r="78" spans="1:3">
      <c r="A78" s="3" t="s">
        <v>516</v>
      </c>
    </row>
    <row r="79" spans="1:3">
      <c r="A79" s="4" t="s">
        <v>517</v>
      </c>
      <c r="B79" s="5" t="n">
        <v>0</v>
      </c>
      <c r="C79" s="5" t="n">
        <v>0</v>
      </c>
    </row>
    <row r="80" spans="1:3">
      <c r="A80" s="4" t="s">
        <v>543</v>
      </c>
    </row>
    <row r="81" spans="1:3">
      <c r="A81" s="3" t="s">
        <v>516</v>
      </c>
    </row>
    <row r="82" spans="1:3">
      <c r="A82" s="4" t="s">
        <v>517</v>
      </c>
      <c r="B82" s="5" t="n">
        <v>0</v>
      </c>
      <c r="C82" s="5" t="n">
        <v>0</v>
      </c>
    </row>
    <row r="83" spans="1:3">
      <c r="A83" s="4" t="s">
        <v>544</v>
      </c>
    </row>
    <row r="84" spans="1:3">
      <c r="A84" s="3" t="s">
        <v>516</v>
      </c>
    </row>
    <row r="85" spans="1:3">
      <c r="A85" s="4" t="s">
        <v>517</v>
      </c>
      <c r="B85" s="7" t="n">
        <v>0</v>
      </c>
      <c r="C85" s="7" t="n">
        <v>0</v>
      </c>
    </row>
    <row r="86" spans="1:3">
      <c r="A86" s="4" t="s">
        <v>406</v>
      </c>
    </row>
    <row r="87" spans="1:3">
      <c r="A87" s="3" t="s">
        <v>516</v>
      </c>
    </row>
    <row r="88" spans="1:3">
      <c r="A88" s="4" t="s">
        <v>324</v>
      </c>
      <c r="B88" s="4" t="s">
        <v>407</v>
      </c>
    </row>
    <row r="89" spans="1:3">
      <c r="A89" s="4" t="s">
        <v>408</v>
      </c>
    </row>
    <row r="90" spans="1:3">
      <c r="A90" s="3" t="s">
        <v>516</v>
      </c>
    </row>
    <row r="91" spans="1:3">
      <c r="A91" s="4" t="s">
        <v>324</v>
      </c>
      <c r="B91" s="4" t="s">
        <v>409</v>
      </c>
    </row>
    <row r="92" spans="1:3">
      <c r="A92" s="4" t="s">
        <v>322</v>
      </c>
    </row>
    <row r="93" spans="1:3">
      <c r="A93" s="3" t="s">
        <v>516</v>
      </c>
    </row>
    <row r="94" spans="1:3">
      <c r="A94" s="4" t="s">
        <v>324</v>
      </c>
      <c r="B94" s="4" t="s">
        <v>3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545</v>
      </c>
      <c r="B1" s="2" t="s">
        <v>546</v>
      </c>
    </row>
    <row r="2" spans="1:2">
      <c r="A2" s="3" t="s">
        <v>188</v>
      </c>
    </row>
    <row r="3" spans="1:2">
      <c r="A3" s="4" t="s">
        <v>547</v>
      </c>
      <c r="B3" s="4" t="s">
        <v>548</v>
      </c>
    </row>
    <row r="4" spans="1:2">
      <c r="A4" s="3" t="s">
        <v>549</v>
      </c>
    </row>
    <row r="5" spans="1:2">
      <c r="A5" s="4" t="s">
        <v>550</v>
      </c>
      <c r="B5" s="7" t="n">
        <v>135</v>
      </c>
    </row>
    <row r="6" spans="1:2">
      <c r="A6" s="4" t="s">
        <v>551</v>
      </c>
    </row>
    <row r="7" spans="1:2">
      <c r="A7" s="3" t="s">
        <v>549</v>
      </c>
    </row>
    <row r="8" spans="1:2">
      <c r="A8" s="4" t="s">
        <v>552</v>
      </c>
      <c r="B8" s="4" t="s">
        <v>553</v>
      </c>
    </row>
    <row r="9" spans="1:2">
      <c r="A9" s="4" t="s">
        <v>554</v>
      </c>
      <c r="B9" s="10" t="n">
        <v>2.49</v>
      </c>
    </row>
    <row r="10" spans="1:2">
      <c r="A10" s="4" t="s">
        <v>555</v>
      </c>
    </row>
    <row r="11" spans="1:2">
      <c r="A11" s="3" t="s">
        <v>549</v>
      </c>
    </row>
    <row r="12" spans="1:2">
      <c r="A12" s="4" t="s">
        <v>552</v>
      </c>
      <c r="B12" s="4" t="s">
        <v>556</v>
      </c>
    </row>
    <row r="13" spans="1:2">
      <c r="A13" s="4" t="s">
        <v>554</v>
      </c>
      <c r="B13" s="10" t="n">
        <v>2.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70</v>
      </c>
    </row>
    <row r="2" spans="1:3">
      <c r="A2" s="3" t="s">
        <v>558</v>
      </c>
    </row>
    <row r="3" spans="1:3">
      <c r="A3" s="4" t="s">
        <v>559</v>
      </c>
      <c r="B3" s="7" t="n">
        <v>865</v>
      </c>
      <c r="C3" s="7" t="n">
        <v>1189</v>
      </c>
    </row>
    <row r="4" spans="1:3">
      <c r="A4" s="4" t="s">
        <v>560</v>
      </c>
    </row>
    <row r="5" spans="1:3">
      <c r="A5" s="3" t="s">
        <v>558</v>
      </c>
    </row>
    <row r="6" spans="1:3">
      <c r="A6" s="4" t="s">
        <v>559</v>
      </c>
      <c r="B6" s="5" t="n">
        <v>0</v>
      </c>
      <c r="C6" s="5" t="n">
        <v>429</v>
      </c>
    </row>
    <row r="7" spans="1:3">
      <c r="A7" s="4" t="s">
        <v>561</v>
      </c>
    </row>
    <row r="8" spans="1:3">
      <c r="A8" s="3" t="s">
        <v>558</v>
      </c>
    </row>
    <row r="9" spans="1:3">
      <c r="A9" s="4" t="s">
        <v>559</v>
      </c>
      <c r="B9" s="7" t="n">
        <v>865</v>
      </c>
      <c r="C9" s="7" t="n">
        <v>7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70</v>
      </c>
    </row>
    <row r="2" spans="1:3">
      <c r="A2" s="3" t="s">
        <v>558</v>
      </c>
    </row>
    <row r="3" spans="1:3">
      <c r="A3" s="4" t="s">
        <v>563</v>
      </c>
      <c r="B3" s="7" t="n">
        <v>16456</v>
      </c>
      <c r="C3" s="7" t="n">
        <v>24043</v>
      </c>
    </row>
    <row r="4" spans="1:3">
      <c r="A4" s="4" t="s">
        <v>564</v>
      </c>
    </row>
    <row r="5" spans="1:3">
      <c r="A5" s="3" t="s">
        <v>558</v>
      </c>
    </row>
    <row r="6" spans="1:3">
      <c r="A6" s="4" t="s">
        <v>563</v>
      </c>
      <c r="B6" s="5" t="n">
        <v>14532</v>
      </c>
      <c r="C6" s="5" t="n">
        <v>21021</v>
      </c>
    </row>
    <row r="7" spans="1:3">
      <c r="A7" s="4" t="s">
        <v>565</v>
      </c>
    </row>
    <row r="8" spans="1:3">
      <c r="A8" s="3" t="s">
        <v>558</v>
      </c>
    </row>
    <row r="9" spans="1:3">
      <c r="A9" s="4" t="s">
        <v>563</v>
      </c>
      <c r="B9" s="7" t="n">
        <v>1924</v>
      </c>
      <c r="C9" s="7" t="n">
        <v>30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24</v>
      </c>
    </row>
    <row r="3" spans="1:3">
      <c r="A3" s="4" t="s">
        <v>567</v>
      </c>
    </row>
    <row r="4" spans="1:3">
      <c r="A4" s="3" t="s">
        <v>568</v>
      </c>
    </row>
    <row r="5" spans="1:3">
      <c r="A5" s="4" t="s">
        <v>569</v>
      </c>
      <c r="B5" s="7" t="n">
        <v>-265</v>
      </c>
      <c r="C5" s="7" t="n">
        <v>15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570</v>
      </c>
      <c r="C1" s="2" t="s">
        <v>23</v>
      </c>
      <c r="E1" s="2" t="s">
        <v>1</v>
      </c>
    </row>
    <row r="2" spans="1:6">
      <c r="C2" s="2" t="s">
        <v>2</v>
      </c>
      <c r="D2" s="2" t="s">
        <v>24</v>
      </c>
      <c r="E2" s="2" t="s">
        <v>2</v>
      </c>
      <c r="F2" s="2" t="s">
        <v>24</v>
      </c>
    </row>
    <row r="3" spans="1:6">
      <c r="A3" s="3" t="s">
        <v>568</v>
      </c>
    </row>
    <row r="4" spans="1:6">
      <c r="A4" s="4" t="s">
        <v>571</v>
      </c>
      <c r="E4" s="7" t="n">
        <v>-3442</v>
      </c>
      <c r="F4" s="7" t="n">
        <v>4010</v>
      </c>
    </row>
    <row r="5" spans="1:6">
      <c r="A5" s="4" t="s">
        <v>572</v>
      </c>
    </row>
    <row r="6" spans="1:6">
      <c r="A6" s="3" t="s">
        <v>568</v>
      </c>
    </row>
    <row r="7" spans="1:6">
      <c r="A7" s="4" t="s">
        <v>571</v>
      </c>
      <c r="C7" s="7" t="n">
        <v>-1595</v>
      </c>
      <c r="D7" s="7" t="n">
        <v>3250</v>
      </c>
    </row>
    <row r="8" spans="1:6">
      <c r="A8" s="4" t="s">
        <v>573</v>
      </c>
    </row>
    <row r="9" spans="1:6">
      <c r="A9" s="3" t="s">
        <v>568</v>
      </c>
    </row>
    <row r="10" spans="1:6">
      <c r="A10" s="4" t="s">
        <v>571</v>
      </c>
      <c r="B10" s="4" t="s">
        <v>346</v>
      </c>
      <c r="C10" s="5" t="n">
        <v>-256</v>
      </c>
      <c r="D10" s="5" t="n">
        <v>-572</v>
      </c>
      <c r="E10" s="5" t="n">
        <v>105</v>
      </c>
      <c r="F10" s="5" t="n">
        <v>1804</v>
      </c>
    </row>
    <row r="11" spans="1:6">
      <c r="A11" s="4" t="s">
        <v>574</v>
      </c>
    </row>
    <row r="12" spans="1:6">
      <c r="A12" s="3" t="s">
        <v>568</v>
      </c>
    </row>
    <row r="13" spans="1:6">
      <c r="A13" s="4" t="s">
        <v>571</v>
      </c>
      <c r="B13" s="4" t="s">
        <v>346</v>
      </c>
      <c r="C13" s="5" t="n">
        <v>0</v>
      </c>
      <c r="D13" s="5" t="n">
        <v>16</v>
      </c>
      <c r="E13" s="5" t="n">
        <v>0</v>
      </c>
      <c r="F13" s="5" t="n">
        <v>0</v>
      </c>
    </row>
    <row r="14" spans="1:6">
      <c r="A14" s="4" t="s">
        <v>575</v>
      </c>
    </row>
    <row r="15" spans="1:6">
      <c r="A15" s="3" t="s">
        <v>568</v>
      </c>
    </row>
    <row r="16" spans="1:6">
      <c r="A16" s="4" t="s">
        <v>571</v>
      </c>
      <c r="B16" s="4" t="s">
        <v>576</v>
      </c>
      <c r="C16" s="7" t="n">
        <v>-1339</v>
      </c>
      <c r="D16" s="7" t="n">
        <v>3806</v>
      </c>
    </row>
    <row r="17" spans="1:6">
      <c r="A17" s="4" t="s">
        <v>577</v>
      </c>
    </row>
    <row r="18" spans="1:6">
      <c r="A18" s="3" t="s">
        <v>568</v>
      </c>
    </row>
    <row r="19" spans="1:6">
      <c r="A19" s="4" t="s">
        <v>571</v>
      </c>
      <c r="B19" s="4" t="s">
        <v>576</v>
      </c>
      <c r="E19" s="7" t="n">
        <v>-3547</v>
      </c>
      <c r="F19" s="7" t="n">
        <v>2206</v>
      </c>
    </row>
    <row r="20" spans="1:6">
      <c r="A20" t="n"/>
    </row>
    <row r="21" spans="1:6">
      <c r="A21" s="4" t="s">
        <v>346</v>
      </c>
      <c r="B21" s="4" t="s">
        <v>578</v>
      </c>
    </row>
    <row r="22" spans="1:6">
      <c r="A22" s="4" t="s">
        <v>576</v>
      </c>
      <c r="B22" s="4" t="s">
        <v>579</v>
      </c>
    </row>
  </sheetData>
  <mergeCells count="6">
    <mergeCell ref="A1:B2"/>
    <mergeCell ref="C1:D1"/>
    <mergeCell ref="E1:F1"/>
    <mergeCell ref="A20:E20"/>
    <mergeCell ref="B21:E21"/>
    <mergeCell ref="B22:E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23</v>
      </c>
      <c r="D1" s="2" t="s">
        <v>1</v>
      </c>
    </row>
    <row r="2" spans="1:5">
      <c r="B2" s="2" t="s">
        <v>2</v>
      </c>
      <c r="C2" s="2" t="s">
        <v>24</v>
      </c>
      <c r="D2" s="2" t="s">
        <v>2</v>
      </c>
      <c r="E2" s="2" t="s">
        <v>24</v>
      </c>
    </row>
    <row r="3" spans="1:5">
      <c r="A3" s="3" t="s">
        <v>581</v>
      </c>
    </row>
    <row r="4" spans="1:5">
      <c r="A4" s="4" t="s">
        <v>582</v>
      </c>
      <c r="D4" s="7" t="n">
        <v>108297</v>
      </c>
    </row>
    <row r="5" spans="1:5">
      <c r="A5" s="4" t="s">
        <v>50</v>
      </c>
      <c r="B5" s="7" t="n">
        <v>79535</v>
      </c>
      <c r="C5" s="7" t="n">
        <v>9518</v>
      </c>
      <c r="D5" s="5" t="n">
        <v>74546</v>
      </c>
      <c r="E5" s="7" t="n">
        <v>-37040</v>
      </c>
    </row>
    <row r="6" spans="1:5">
      <c r="A6" s="4" t="s">
        <v>583</v>
      </c>
      <c r="B6" s="7" t="n">
        <v>547725</v>
      </c>
      <c r="C6" s="7" t="n">
        <v>522145</v>
      </c>
      <c r="D6" s="7" t="n">
        <v>474525</v>
      </c>
      <c r="E6" s="7" t="n">
        <v>5312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23</v>
      </c>
      <c r="D1" s="2" t="s">
        <v>1</v>
      </c>
    </row>
    <row r="2" spans="1:5">
      <c r="B2" s="2" t="s">
        <v>2</v>
      </c>
      <c r="C2" s="2" t="s">
        <v>24</v>
      </c>
      <c r="D2" s="2" t="s">
        <v>2</v>
      </c>
      <c r="E2" s="2" t="s">
        <v>24</v>
      </c>
    </row>
    <row r="3" spans="1:5">
      <c r="A3" s="4" t="s">
        <v>585</v>
      </c>
    </row>
    <row r="4" spans="1:5">
      <c r="A4" s="3" t="s">
        <v>193</v>
      </c>
    </row>
    <row r="5" spans="1:5">
      <c r="A5" s="4" t="s">
        <v>586</v>
      </c>
      <c r="B5" s="4" t="s">
        <v>587</v>
      </c>
      <c r="D5" s="4" t="s">
        <v>587</v>
      </c>
    </row>
    <row r="6" spans="1:5">
      <c r="A6" s="4" t="s">
        <v>588</v>
      </c>
      <c r="D6" s="7" t="n">
        <v>30598</v>
      </c>
    </row>
    <row r="7" spans="1:5">
      <c r="A7" s="3" t="s">
        <v>589</v>
      </c>
    </row>
    <row r="8" spans="1:5">
      <c r="A8" s="4" t="s">
        <v>590</v>
      </c>
      <c r="B8" s="7" t="n">
        <v>1808</v>
      </c>
      <c r="C8" s="7" t="n">
        <v>2158</v>
      </c>
      <c r="D8" s="5" t="n">
        <v>4624</v>
      </c>
      <c r="E8" s="7" t="n">
        <v>5842</v>
      </c>
    </row>
    <row r="9" spans="1:5">
      <c r="A9" s="4" t="s">
        <v>591</v>
      </c>
      <c r="B9" s="5" t="n">
        <v>9727</v>
      </c>
      <c r="C9" s="5" t="n">
        <v>10962</v>
      </c>
      <c r="D9" s="5" t="n">
        <v>20067</v>
      </c>
      <c r="E9" s="5" t="n">
        <v>21446</v>
      </c>
    </row>
    <row r="10" spans="1:5">
      <c r="A10" s="4" t="s">
        <v>592</v>
      </c>
      <c r="B10" s="5" t="n">
        <v>-1609</v>
      </c>
      <c r="C10" s="5" t="n">
        <v>-939</v>
      </c>
      <c r="D10" s="5" t="n">
        <v>-3245</v>
      </c>
      <c r="E10" s="5" t="n">
        <v>-1894</v>
      </c>
    </row>
    <row r="11" spans="1:5">
      <c r="A11" s="4" t="s">
        <v>593</v>
      </c>
      <c r="B11" s="5" t="n">
        <v>-34</v>
      </c>
      <c r="C11" s="5" t="n">
        <v>0</v>
      </c>
      <c r="D11" s="5" t="n">
        <v>1947</v>
      </c>
      <c r="E11" s="5" t="n">
        <v>0</v>
      </c>
    </row>
    <row r="12" spans="1:5">
      <c r="A12" s="4" t="s">
        <v>594</v>
      </c>
      <c r="B12" s="5" t="n">
        <v>-1665</v>
      </c>
      <c r="C12" s="5" t="n">
        <v>0</v>
      </c>
      <c r="D12" s="5" t="n">
        <v>-1665</v>
      </c>
      <c r="E12" s="5" t="n">
        <v>0</v>
      </c>
    </row>
    <row r="13" spans="1:5">
      <c r="A13" s="4" t="s">
        <v>595</v>
      </c>
      <c r="B13" s="5" t="n">
        <v>8227</v>
      </c>
      <c r="C13" s="5" t="n">
        <v>12181</v>
      </c>
      <c r="D13" s="5" t="n">
        <v>21728</v>
      </c>
      <c r="E13" s="5" t="n">
        <v>25394</v>
      </c>
    </row>
    <row r="14" spans="1:5">
      <c r="A14" s="4" t="s">
        <v>596</v>
      </c>
    </row>
    <row r="15" spans="1:5">
      <c r="A15" s="3" t="s">
        <v>589</v>
      </c>
    </row>
    <row r="16" spans="1:5">
      <c r="A16" s="4" t="s">
        <v>591</v>
      </c>
      <c r="B16" s="5" t="n">
        <v>7578</v>
      </c>
      <c r="C16" s="5" t="n">
        <v>9577</v>
      </c>
      <c r="D16" s="5" t="n">
        <v>15126</v>
      </c>
      <c r="E16" s="5" t="n">
        <v>15605</v>
      </c>
    </row>
    <row r="17" spans="1:5">
      <c r="A17" s="4" t="s">
        <v>597</v>
      </c>
      <c r="B17" s="5" t="n">
        <v>-8691</v>
      </c>
      <c r="C17" s="5" t="n">
        <v>-10264</v>
      </c>
      <c r="D17" s="5" t="n">
        <v>-17409</v>
      </c>
      <c r="E17" s="5" t="n">
        <v>-17603</v>
      </c>
    </row>
    <row r="18" spans="1:5">
      <c r="A18" s="4" t="s">
        <v>593</v>
      </c>
      <c r="B18" s="5" t="n">
        <v>523</v>
      </c>
      <c r="C18" s="5" t="n">
        <v>89</v>
      </c>
      <c r="D18" s="5" t="n">
        <v>1062</v>
      </c>
      <c r="E18" s="5" t="n">
        <v>89</v>
      </c>
    </row>
    <row r="19" spans="1:5">
      <c r="A19" s="4" t="s">
        <v>598</v>
      </c>
      <c r="B19" s="5" t="n">
        <v>702</v>
      </c>
      <c r="C19" s="5" t="n">
        <v>0</v>
      </c>
      <c r="D19" s="5" t="n">
        <v>702</v>
      </c>
      <c r="E19" s="5" t="n">
        <v>0</v>
      </c>
    </row>
    <row r="20" spans="1:5">
      <c r="A20" s="4" t="s">
        <v>595</v>
      </c>
      <c r="B20" s="7" t="n">
        <v>112</v>
      </c>
      <c r="C20" s="5" t="n">
        <v>-598</v>
      </c>
      <c r="D20" s="7" t="n">
        <v>-519</v>
      </c>
      <c r="E20" s="5" t="n">
        <v>-1909</v>
      </c>
    </row>
    <row r="21" spans="1:5">
      <c r="A21" s="4" t="s">
        <v>264</v>
      </c>
    </row>
    <row r="22" spans="1:5">
      <c r="A22" s="3" t="s">
        <v>193</v>
      </c>
    </row>
    <row r="23" spans="1:5">
      <c r="A23" s="4" t="s">
        <v>586</v>
      </c>
      <c r="B23" s="4" t="s">
        <v>599</v>
      </c>
      <c r="D23" s="4" t="s">
        <v>599</v>
      </c>
    </row>
    <row r="24" spans="1:5">
      <c r="A24" s="4" t="s">
        <v>588</v>
      </c>
      <c r="D24" s="7" t="n">
        <v>4863</v>
      </c>
    </row>
    <row r="25" spans="1:5">
      <c r="A25" s="3" t="s">
        <v>589</v>
      </c>
    </row>
    <row r="26" spans="1:5">
      <c r="A26" s="4" t="s">
        <v>590</v>
      </c>
      <c r="B26" s="7" t="n">
        <v>433</v>
      </c>
      <c r="C26" s="5" t="n">
        <v>382</v>
      </c>
      <c r="D26" s="5" t="n">
        <v>987</v>
      </c>
      <c r="E26" s="5" t="n">
        <v>1076</v>
      </c>
    </row>
    <row r="27" spans="1:5">
      <c r="A27" s="4" t="s">
        <v>591</v>
      </c>
      <c r="B27" s="5" t="n">
        <v>1453</v>
      </c>
      <c r="C27" s="5" t="n">
        <v>1875</v>
      </c>
      <c r="D27" s="5" t="n">
        <v>3068</v>
      </c>
      <c r="E27" s="5" t="n">
        <v>3599</v>
      </c>
    </row>
    <row r="28" spans="1:5">
      <c r="A28" s="4" t="s">
        <v>597</v>
      </c>
      <c r="B28" s="5" t="n">
        <v>-75</v>
      </c>
      <c r="C28" s="5" t="n">
        <v>-92</v>
      </c>
      <c r="D28" s="5" t="n">
        <v>-151</v>
      </c>
      <c r="E28" s="5" t="n">
        <v>-116</v>
      </c>
    </row>
    <row r="29" spans="1:5">
      <c r="A29" s="4" t="s">
        <v>592</v>
      </c>
      <c r="B29" s="5" t="n">
        <v>253</v>
      </c>
      <c r="C29" s="5" t="n">
        <v>0</v>
      </c>
      <c r="D29" s="5" t="n">
        <v>508</v>
      </c>
      <c r="E29" s="5" t="n">
        <v>0</v>
      </c>
    </row>
    <row r="30" spans="1:5">
      <c r="A30" s="4" t="s">
        <v>593</v>
      </c>
      <c r="B30" s="5" t="n">
        <v>301</v>
      </c>
      <c r="C30" s="5" t="n">
        <v>-54</v>
      </c>
      <c r="D30" s="5" t="n">
        <v>642</v>
      </c>
      <c r="E30" s="5" t="n">
        <v>3</v>
      </c>
    </row>
    <row r="31" spans="1:5">
      <c r="A31" s="4" t="s">
        <v>594</v>
      </c>
      <c r="B31" s="5" t="n">
        <v>30</v>
      </c>
      <c r="C31" s="5" t="n">
        <v>0</v>
      </c>
      <c r="D31" s="5" t="n">
        <v>30</v>
      </c>
      <c r="E31" s="5" t="n">
        <v>0</v>
      </c>
    </row>
    <row r="32" spans="1:5">
      <c r="A32" s="4" t="s">
        <v>595</v>
      </c>
      <c r="B32" s="7" t="n">
        <v>2395</v>
      </c>
      <c r="C32" s="7" t="n">
        <v>2111</v>
      </c>
      <c r="D32" s="7" t="n">
        <v>5084</v>
      </c>
      <c r="E32" s="7" t="n">
        <v>45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9"/>
  </cols>
  <sheetData>
    <row r="1" spans="1:2">
      <c r="A1" s="1" t="s">
        <v>600</v>
      </c>
      <c r="B1" s="2" t="s">
        <v>601</v>
      </c>
    </row>
    <row r="2" spans="1:2">
      <c r="A2" s="3" t="s">
        <v>602</v>
      </c>
    </row>
    <row r="3" spans="1:2">
      <c r="A3" s="4" t="s">
        <v>603</v>
      </c>
      <c r="B3" s="7" t="n">
        <v>469</v>
      </c>
    </row>
    <row r="4" spans="1:2">
      <c r="A4" s="4" t="s">
        <v>604</v>
      </c>
      <c r="B4" s="5" t="n">
        <v>3</v>
      </c>
    </row>
    <row r="5" spans="1:2">
      <c r="A5" s="4" t="s">
        <v>605</v>
      </c>
    </row>
    <row r="6" spans="1:2">
      <c r="A6" s="3" t="s">
        <v>602</v>
      </c>
    </row>
    <row r="7" spans="1:2">
      <c r="A7" s="4" t="s">
        <v>606</v>
      </c>
      <c r="B7" s="4" t="s">
        <v>607</v>
      </c>
    </row>
    <row r="8" spans="1:2">
      <c r="A8" s="4" t="s">
        <v>608</v>
      </c>
    </row>
    <row r="9" spans="1:2">
      <c r="A9" s="3" t="s">
        <v>602</v>
      </c>
    </row>
    <row r="10" spans="1:2">
      <c r="A10" s="4" t="s">
        <v>606</v>
      </c>
      <c r="B10" s="4" t="s">
        <v>609</v>
      </c>
    </row>
    <row r="11" spans="1:2">
      <c r="A11" s="4" t="s">
        <v>610</v>
      </c>
    </row>
    <row r="12" spans="1:2">
      <c r="A12" s="3" t="s">
        <v>602</v>
      </c>
    </row>
    <row r="13" spans="1:2">
      <c r="A13" s="4" t="s">
        <v>611</v>
      </c>
      <c r="B13" s="5" t="n">
        <v>13100000</v>
      </c>
    </row>
    <row r="14" spans="1:2">
      <c r="A14" s="4" t="s">
        <v>612</v>
      </c>
      <c r="B14" s="5" t="n">
        <v>4314987</v>
      </c>
    </row>
    <row r="15" spans="1:2">
      <c r="A15" s="4" t="s">
        <v>613</v>
      </c>
    </row>
    <row r="16" spans="1:2">
      <c r="A16" s="3" t="s">
        <v>602</v>
      </c>
    </row>
    <row r="17" spans="1:2">
      <c r="A17" s="4" t="s">
        <v>614</v>
      </c>
      <c r="B17" s="5" t="n">
        <v>3460612</v>
      </c>
    </row>
    <row r="18" spans="1:2">
      <c r="A18" s="4" t="s">
        <v>615</v>
      </c>
    </row>
    <row r="19" spans="1:2">
      <c r="A19" s="3" t="s">
        <v>602</v>
      </c>
    </row>
    <row r="20" spans="1:2">
      <c r="A20" s="4" t="s">
        <v>614</v>
      </c>
      <c r="B20" s="5" t="n">
        <v>9942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24</v>
      </c>
    </row>
    <row r="3" spans="1:3">
      <c r="A3" s="4" t="s">
        <v>115</v>
      </c>
      <c r="B3" s="7" t="n">
        <v>28837</v>
      </c>
      <c r="C3" s="7" t="n">
        <v>20260</v>
      </c>
    </row>
    <row r="4" spans="1:3">
      <c r="A4" s="3" t="s">
        <v>116</v>
      </c>
    </row>
    <row r="5" spans="1:3">
      <c r="A5" s="4" t="s">
        <v>57</v>
      </c>
      <c r="B5" s="5" t="n">
        <v>-399979</v>
      </c>
      <c r="C5" s="5" t="n">
        <v>-568325</v>
      </c>
    </row>
    <row r="6" spans="1:3">
      <c r="A6" s="3" t="s">
        <v>117</v>
      </c>
    </row>
    <row r="7" spans="1:3">
      <c r="A7" s="4" t="s">
        <v>118</v>
      </c>
      <c r="B7" s="5" t="n">
        <v>399885</v>
      </c>
      <c r="C7" s="5" t="n">
        <v>447802</v>
      </c>
    </row>
    <row r="8" spans="1:3">
      <c r="A8" s="4" t="s">
        <v>35</v>
      </c>
      <c r="B8" s="5" t="n">
        <v>19917</v>
      </c>
      <c r="C8" s="5" t="n">
        <v>18743</v>
      </c>
    </row>
    <row r="9" spans="1:3">
      <c r="A9" s="4" t="s">
        <v>119</v>
      </c>
      <c r="B9" s="5" t="n">
        <v>3442</v>
      </c>
      <c r="C9" s="5" t="n">
        <v>-4010</v>
      </c>
    </row>
    <row r="10" spans="1:3">
      <c r="A10" s="4" t="s">
        <v>120</v>
      </c>
      <c r="B10" s="5" t="n">
        <v>2319</v>
      </c>
      <c r="C10" s="5" t="n">
        <v>11997</v>
      </c>
    </row>
    <row r="11" spans="1:3">
      <c r="A11" s="4" t="s">
        <v>38</v>
      </c>
      <c r="B11" s="5" t="n">
        <v>0</v>
      </c>
      <c r="C11" s="5" t="n">
        <v>308651</v>
      </c>
    </row>
    <row r="12" spans="1:3">
      <c r="A12" s="4" t="s">
        <v>37</v>
      </c>
      <c r="B12" s="5" t="n">
        <v>242726</v>
      </c>
      <c r="C12" s="5" t="n">
        <v>12089</v>
      </c>
    </row>
    <row r="13" spans="1:3">
      <c r="A13" s="4" t="s">
        <v>121</v>
      </c>
      <c r="B13" s="5" t="n">
        <v>26293</v>
      </c>
      <c r="C13" s="5" t="n">
        <v>28047</v>
      </c>
    </row>
    <row r="14" spans="1:3">
      <c r="A14" s="4" t="s">
        <v>45</v>
      </c>
      <c r="B14" s="5" t="n">
        <v>-364153</v>
      </c>
      <c r="C14" s="5" t="n">
        <v>2022</v>
      </c>
    </row>
    <row r="15" spans="1:3">
      <c r="A15" s="4" t="s">
        <v>46</v>
      </c>
      <c r="B15" s="5" t="n">
        <v>0</v>
      </c>
      <c r="C15" s="5" t="n">
        <v>-250331</v>
      </c>
    </row>
    <row r="16" spans="1:3">
      <c r="A16" s="4" t="s">
        <v>44</v>
      </c>
      <c r="B16" s="5" t="n">
        <v>-3380</v>
      </c>
      <c r="C16" s="5" t="n">
        <v>0</v>
      </c>
    </row>
    <row r="17" spans="1:3">
      <c r="A17" s="4" t="s">
        <v>91</v>
      </c>
      <c r="B17" s="5" t="n">
        <v>-75285</v>
      </c>
      <c r="C17" s="5" t="n">
        <v>41761</v>
      </c>
    </row>
    <row r="18" spans="1:3">
      <c r="A18" s="4" t="s">
        <v>122</v>
      </c>
      <c r="B18" s="5" t="n">
        <v>5199</v>
      </c>
      <c r="C18" s="5" t="n">
        <v>8980</v>
      </c>
    </row>
    <row r="19" spans="1:3">
      <c r="A19" s="3" t="s">
        <v>123</v>
      </c>
    </row>
    <row r="20" spans="1:3">
      <c r="A20" s="4" t="s">
        <v>73</v>
      </c>
      <c r="B20" s="5" t="n">
        <v>58197</v>
      </c>
      <c r="C20" s="5" t="n">
        <v>-19622</v>
      </c>
    </row>
    <row r="21" spans="1:3">
      <c r="A21" s="4" t="s">
        <v>74</v>
      </c>
      <c r="B21" s="5" t="n">
        <v>-4361</v>
      </c>
      <c r="C21" s="5" t="n">
        <v>-10198</v>
      </c>
    </row>
    <row r="22" spans="1:3">
      <c r="A22" s="4" t="s">
        <v>76</v>
      </c>
      <c r="B22" s="5" t="n">
        <v>-7775</v>
      </c>
      <c r="C22" s="5" t="n">
        <v>76102</v>
      </c>
    </row>
    <row r="23" spans="1:3">
      <c r="A23" s="4" t="s">
        <v>81</v>
      </c>
      <c r="B23" s="5" t="n">
        <v>1646</v>
      </c>
      <c r="C23" s="5" t="n">
        <v>8145</v>
      </c>
    </row>
    <row r="24" spans="1:3">
      <c r="A24" s="4" t="s">
        <v>85</v>
      </c>
      <c r="B24" s="5" t="n">
        <v>-35257</v>
      </c>
      <c r="C24" s="5" t="n">
        <v>28242</v>
      </c>
    </row>
    <row r="25" spans="1:3">
      <c r="A25" s="4" t="s">
        <v>86</v>
      </c>
      <c r="B25" s="5" t="n">
        <v>-89551</v>
      </c>
      <c r="C25" s="5" t="n">
        <v>-345589</v>
      </c>
    </row>
    <row r="26" spans="1:3">
      <c r="A26" s="4" t="s">
        <v>89</v>
      </c>
      <c r="B26" s="5" t="n">
        <v>-17066</v>
      </c>
      <c r="C26" s="5" t="n">
        <v>-18549</v>
      </c>
    </row>
    <row r="27" spans="1:3">
      <c r="A27" s="4" t="s">
        <v>90</v>
      </c>
      <c r="B27" s="5" t="n">
        <v>-19948</v>
      </c>
      <c r="C27" s="5" t="n">
        <v>-25989</v>
      </c>
    </row>
    <row r="28" spans="1:3">
      <c r="A28" s="4" t="s">
        <v>92</v>
      </c>
      <c r="B28" s="5" t="n">
        <v>-19162</v>
      </c>
      <c r="C28" s="5" t="n">
        <v>-20977</v>
      </c>
    </row>
    <row r="29" spans="1:3">
      <c r="A29" s="4" t="s">
        <v>124</v>
      </c>
      <c r="B29" s="5" t="n">
        <v>-276293</v>
      </c>
      <c r="C29" s="5" t="n">
        <v>-271009</v>
      </c>
    </row>
    <row r="30" spans="1:3">
      <c r="A30" s="3" t="s">
        <v>125</v>
      </c>
    </row>
    <row r="31" spans="1:3">
      <c r="A31" s="4" t="s">
        <v>126</v>
      </c>
      <c r="B31" s="5" t="n">
        <v>-66451</v>
      </c>
      <c r="C31" s="5" t="n">
        <v>-82833</v>
      </c>
    </row>
    <row r="32" spans="1:3">
      <c r="A32" s="4" t="s">
        <v>127</v>
      </c>
      <c r="B32" s="5" t="n">
        <v>-379687</v>
      </c>
      <c r="C32" s="5" t="n">
        <v>-333497</v>
      </c>
    </row>
    <row r="33" spans="1:3">
      <c r="A33" s="4" t="s">
        <v>128</v>
      </c>
      <c r="B33" s="5" t="n">
        <v>413404</v>
      </c>
      <c r="C33" s="5" t="n">
        <v>298180</v>
      </c>
    </row>
    <row r="34" spans="1:3">
      <c r="A34" s="4" t="s">
        <v>129</v>
      </c>
      <c r="B34" s="5" t="n">
        <v>0</v>
      </c>
      <c r="C34" s="5" t="n">
        <v>96732</v>
      </c>
    </row>
    <row r="35" spans="1:3">
      <c r="A35" s="4" t="s">
        <v>130</v>
      </c>
      <c r="B35" s="5" t="n">
        <v>7986</v>
      </c>
      <c r="C35" s="5" t="n">
        <v>3271</v>
      </c>
    </row>
    <row r="36" spans="1:3">
      <c r="A36" s="4" t="s">
        <v>131</v>
      </c>
      <c r="B36" s="5" t="n">
        <v>-24748</v>
      </c>
      <c r="C36" s="5" t="n">
        <v>-18147</v>
      </c>
    </row>
    <row r="37" spans="1:3">
      <c r="A37" s="3" t="s">
        <v>132</v>
      </c>
    </row>
    <row r="38" spans="1:3">
      <c r="A38" s="4" t="s">
        <v>133</v>
      </c>
      <c r="B38" s="5" t="n">
        <v>-379509</v>
      </c>
      <c r="C38" s="5" t="n">
        <v>-34431</v>
      </c>
    </row>
    <row r="39" spans="1:3">
      <c r="A39" s="4" t="s">
        <v>134</v>
      </c>
      <c r="B39" s="5" t="n">
        <v>-12992</v>
      </c>
      <c r="C39" s="5" t="n">
        <v>-8574</v>
      </c>
    </row>
    <row r="40" spans="1:3">
      <c r="A40" s="4" t="s">
        <v>135</v>
      </c>
      <c r="B40" s="5" t="n">
        <v>-420</v>
      </c>
      <c r="C40" s="5" t="n">
        <v>-1162</v>
      </c>
    </row>
    <row r="41" spans="1:3">
      <c r="A41" s="4" t="s">
        <v>136</v>
      </c>
      <c r="B41" s="5" t="n">
        <v>-819</v>
      </c>
      <c r="C41" s="5" t="n">
        <v>-1326</v>
      </c>
    </row>
    <row r="42" spans="1:3">
      <c r="A42" s="4" t="s">
        <v>137</v>
      </c>
      <c r="B42" s="5" t="n">
        <v>258091</v>
      </c>
      <c r="C42" s="5" t="n">
        <v>438013</v>
      </c>
    </row>
    <row r="43" spans="1:3">
      <c r="A43" s="4" t="s">
        <v>138</v>
      </c>
      <c r="B43" s="5" t="n">
        <v>-42950</v>
      </c>
      <c r="C43" s="5" t="n">
        <v>148857</v>
      </c>
    </row>
    <row r="44" spans="1:3">
      <c r="A44" s="4" t="s">
        <v>139</v>
      </c>
      <c r="B44" s="5" t="n">
        <v>741186</v>
      </c>
      <c r="C44" s="5" t="n">
        <v>619644</v>
      </c>
    </row>
    <row r="45" spans="1:3">
      <c r="A45" s="4" t="s">
        <v>140</v>
      </c>
      <c r="B45" s="5" t="n">
        <v>698236</v>
      </c>
      <c r="C45" s="5" t="n">
        <v>768501</v>
      </c>
    </row>
    <row r="46" spans="1:3">
      <c r="A46" s="4" t="s">
        <v>141</v>
      </c>
      <c r="B46" s="5" t="n">
        <v>658646</v>
      </c>
      <c r="C46" s="5" t="n">
        <v>500000</v>
      </c>
    </row>
    <row r="47" spans="1:3">
      <c r="A47" s="4" t="s">
        <v>142</v>
      </c>
      <c r="B47" s="7" t="n">
        <v>6815</v>
      </c>
      <c r="C47" s="7" t="n">
        <v>164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6</v>
      </c>
      <c r="B1" s="2" t="s">
        <v>23</v>
      </c>
      <c r="D1" s="2" t="s">
        <v>1</v>
      </c>
    </row>
    <row r="2" spans="1:5">
      <c r="B2" s="2" t="s">
        <v>2</v>
      </c>
      <c r="C2" s="2" t="s">
        <v>24</v>
      </c>
      <c r="D2" s="2" t="s">
        <v>2</v>
      </c>
      <c r="E2" s="2" t="s">
        <v>24</v>
      </c>
    </row>
    <row r="3" spans="1:5">
      <c r="A3" s="3" t="s">
        <v>196</v>
      </c>
    </row>
    <row r="4" spans="1:5">
      <c r="A4" s="4" t="s">
        <v>617</v>
      </c>
      <c r="B4" s="7" t="n">
        <v>2728</v>
      </c>
      <c r="C4" s="7" t="n">
        <v>7811</v>
      </c>
      <c r="D4" s="7" t="n">
        <v>2319</v>
      </c>
      <c r="E4" s="7" t="n">
        <v>13921</v>
      </c>
    </row>
    <row r="5" spans="1:5">
      <c r="A5" s="4" t="s">
        <v>618</v>
      </c>
      <c r="D5" s="5" t="n">
        <v>418361</v>
      </c>
      <c r="E5" s="5" t="n">
        <v>220465</v>
      </c>
    </row>
    <row r="6" spans="1:5">
      <c r="A6" s="4" t="s">
        <v>619</v>
      </c>
      <c r="D6" s="7" t="n">
        <v>1</v>
      </c>
      <c r="E6" s="8" t="n">
        <v>5.27</v>
      </c>
    </row>
    <row r="7" spans="1:5">
      <c r="A7" s="4" t="s">
        <v>620</v>
      </c>
    </row>
    <row r="8" spans="1:5">
      <c r="A8" s="3" t="s">
        <v>196</v>
      </c>
    </row>
    <row r="9" spans="1:5">
      <c r="A9" s="4" t="s">
        <v>617</v>
      </c>
      <c r="B9" s="5" t="n">
        <v>2279</v>
      </c>
      <c r="C9" s="5" t="n">
        <v>5935</v>
      </c>
      <c r="D9" s="7" t="n">
        <v>624</v>
      </c>
      <c r="E9" s="7" t="n">
        <v>10264</v>
      </c>
    </row>
    <row r="10" spans="1:5">
      <c r="A10" s="4" t="s">
        <v>621</v>
      </c>
    </row>
    <row r="11" spans="1:5">
      <c r="A11" s="3" t="s">
        <v>196</v>
      </c>
    </row>
    <row r="12" spans="1:5">
      <c r="A12" s="4" t="s">
        <v>617</v>
      </c>
      <c r="B12" s="7" t="n">
        <v>449</v>
      </c>
      <c r="C12" s="7" t="n">
        <v>1876</v>
      </c>
      <c r="D12" s="7" t="n">
        <v>1695</v>
      </c>
      <c r="E12" s="7" t="n">
        <v>36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19"/>
    <col customWidth="1" max="6" min="6" width="20"/>
    <col customWidth="1" max="7" min="7" width="19"/>
    <col customWidth="1" max="8" min="8" width="18"/>
    <col customWidth="1" max="9" min="9" width="19"/>
    <col customWidth="1" max="10" min="10" width="21"/>
    <col customWidth="1" max="11" min="11" width="21"/>
    <col customWidth="1" max="12" min="12" width="18"/>
    <col customWidth="1" max="13" min="13" width="21"/>
    <col customWidth="1" max="14" min="14" width="21"/>
    <col customWidth="1" max="15" min="15" width="33"/>
    <col customWidth="1" max="16" min="16" width="24"/>
  </cols>
  <sheetData>
    <row r="1" spans="1:16">
      <c r="A1" s="1" t="s">
        <v>622</v>
      </c>
      <c r="B1" s="2" t="s">
        <v>623</v>
      </c>
      <c r="C1" s="2" t="s">
        <v>624</v>
      </c>
      <c r="D1" s="2" t="s">
        <v>625</v>
      </c>
      <c r="E1" s="2" t="s">
        <v>626</v>
      </c>
      <c r="F1" s="2" t="s">
        <v>627</v>
      </c>
      <c r="G1" s="2" t="s">
        <v>628</v>
      </c>
      <c r="H1" s="2" t="s">
        <v>629</v>
      </c>
      <c r="I1" s="2" t="s">
        <v>630</v>
      </c>
      <c r="J1" s="2" t="s">
        <v>631</v>
      </c>
      <c r="K1" s="2" t="s">
        <v>632</v>
      </c>
      <c r="L1" s="2" t="s">
        <v>633</v>
      </c>
      <c r="M1" s="2" t="s">
        <v>634</v>
      </c>
      <c r="N1" s="2" t="s">
        <v>635</v>
      </c>
      <c r="O1" s="2" t="s">
        <v>636</v>
      </c>
      <c r="P1" s="2" t="s">
        <v>637</v>
      </c>
    </row>
    <row r="2" spans="1:16">
      <c r="A2" s="3" t="s">
        <v>638</v>
      </c>
    </row>
    <row r="3" spans="1:16">
      <c r="A3" s="4" t="s">
        <v>639</v>
      </c>
      <c r="M3" s="7" t="n">
        <v>100000</v>
      </c>
    </row>
    <row r="4" spans="1:16">
      <c r="A4" s="4" t="s">
        <v>640</v>
      </c>
      <c r="M4" s="5" t="n">
        <v>2107</v>
      </c>
      <c r="N4" s="7" t="n">
        <v>-17980</v>
      </c>
    </row>
    <row r="5" spans="1:16">
      <c r="A5" s="4" t="s">
        <v>641</v>
      </c>
      <c r="L5" s="5" t="n">
        <v>2</v>
      </c>
    </row>
    <row r="6" spans="1:16">
      <c r="A6" s="4" t="s">
        <v>642</v>
      </c>
      <c r="K6" s="7" t="n">
        <v>50000</v>
      </c>
    </row>
    <row r="7" spans="1:16">
      <c r="A7" s="4" t="s">
        <v>643</v>
      </c>
      <c r="J7" s="7" t="n">
        <v>44000</v>
      </c>
    </row>
    <row r="8" spans="1:16">
      <c r="A8" s="4" t="s">
        <v>644</v>
      </c>
      <c r="B8" s="7" t="n">
        <v>5000</v>
      </c>
    </row>
    <row r="9" spans="1:16">
      <c r="A9" s="4" t="s">
        <v>645</v>
      </c>
      <c r="B9" s="7" t="n">
        <v>1120</v>
      </c>
    </row>
    <row r="10" spans="1:16">
      <c r="A10" s="4" t="s">
        <v>646</v>
      </c>
    </row>
    <row r="11" spans="1:16">
      <c r="A11" s="3" t="s">
        <v>638</v>
      </c>
    </row>
    <row r="12" spans="1:16">
      <c r="A12" s="4" t="s">
        <v>647</v>
      </c>
      <c r="O12" s="5" t="n">
        <v>2</v>
      </c>
    </row>
    <row r="13" spans="1:16">
      <c r="A13" s="4" t="s">
        <v>648</v>
      </c>
    </row>
    <row r="14" spans="1:16">
      <c r="A14" s="3" t="s">
        <v>638</v>
      </c>
    </row>
    <row r="15" spans="1:16">
      <c r="A15" s="4" t="s">
        <v>649</v>
      </c>
      <c r="H15" s="5" t="n">
        <v>2000</v>
      </c>
    </row>
    <row r="16" spans="1:16">
      <c r="A16" s="4" t="s">
        <v>650</v>
      </c>
    </row>
    <row r="17" spans="1:16">
      <c r="A17" s="3" t="s">
        <v>638</v>
      </c>
    </row>
    <row r="18" spans="1:16">
      <c r="A18" s="4" t="s">
        <v>651</v>
      </c>
      <c r="I18" s="5" t="n">
        <v>29</v>
      </c>
    </row>
    <row r="19" spans="1:16">
      <c r="A19" s="4" t="s">
        <v>652</v>
      </c>
      <c r="G19" s="5" t="n">
        <v>2</v>
      </c>
    </row>
    <row r="20" spans="1:16">
      <c r="A20" s="4" t="s">
        <v>653</v>
      </c>
      <c r="E20" s="5" t="n">
        <v>3</v>
      </c>
    </row>
    <row r="21" spans="1:16">
      <c r="A21" s="4" t="s">
        <v>654</v>
      </c>
    </row>
    <row r="22" spans="1:16">
      <c r="A22" s="3" t="s">
        <v>638</v>
      </c>
    </row>
    <row r="23" spans="1:16">
      <c r="A23" s="4" t="s">
        <v>655</v>
      </c>
      <c r="O23" s="5" t="n">
        <v>29</v>
      </c>
    </row>
    <row r="24" spans="1:16">
      <c r="A24" s="4" t="s">
        <v>656</v>
      </c>
      <c r="O24" s="5" t="n">
        <v>2</v>
      </c>
    </row>
    <row r="25" spans="1:16">
      <c r="A25" s="4" t="s">
        <v>657</v>
      </c>
      <c r="O25" s="5" t="n">
        <v>39</v>
      </c>
    </row>
    <row r="26" spans="1:16">
      <c r="A26" s="4" t="s">
        <v>658</v>
      </c>
      <c r="O26" s="5" t="n">
        <v>29</v>
      </c>
    </row>
    <row r="27" spans="1:16">
      <c r="A27" s="4" t="s">
        <v>659</v>
      </c>
      <c r="O27" s="5" t="n">
        <v>2</v>
      </c>
    </row>
    <row r="28" spans="1:16">
      <c r="A28" s="4" t="s">
        <v>660</v>
      </c>
      <c r="O28" s="5" t="n">
        <v>39</v>
      </c>
    </row>
    <row r="29" spans="1:16">
      <c r="A29" s="4" t="s">
        <v>661</v>
      </c>
      <c r="F29" s="5" t="n">
        <v>1</v>
      </c>
    </row>
    <row r="30" spans="1:16">
      <c r="A30" s="4" t="s">
        <v>662</v>
      </c>
      <c r="O30" s="5" t="n">
        <v>20</v>
      </c>
    </row>
    <row r="31" spans="1:16">
      <c r="A31" s="4" t="s">
        <v>663</v>
      </c>
    </row>
    <row r="32" spans="1:16">
      <c r="A32" s="3" t="s">
        <v>638</v>
      </c>
    </row>
    <row r="33" spans="1:16">
      <c r="A33" s="4" t="s">
        <v>664</v>
      </c>
      <c r="P33" s="5" t="n">
        <v>3</v>
      </c>
    </row>
    <row r="34" spans="1:16">
      <c r="A34" s="4" t="s">
        <v>665</v>
      </c>
    </row>
    <row r="35" spans="1:16">
      <c r="A35" s="3" t="s">
        <v>638</v>
      </c>
    </row>
    <row r="36" spans="1:16">
      <c r="A36" s="4" t="s">
        <v>666</v>
      </c>
      <c r="C36" s="5" t="n">
        <v>2000</v>
      </c>
      <c r="D36" s="5" t="n">
        <v>2</v>
      </c>
    </row>
    <row r="37" spans="1:16">
      <c r="A37" s="4" t="s">
        <v>667</v>
      </c>
    </row>
    <row r="38" spans="1:16">
      <c r="A38" s="3" t="s">
        <v>638</v>
      </c>
    </row>
    <row r="39" spans="1:16">
      <c r="A39" s="4" t="s">
        <v>668</v>
      </c>
      <c r="M39" s="5" t="n">
        <v>366574</v>
      </c>
    </row>
    <row r="40" spans="1:16">
      <c r="A40" s="4" t="s">
        <v>669</v>
      </c>
    </row>
    <row r="41" spans="1:16">
      <c r="A41" s="3" t="s">
        <v>638</v>
      </c>
    </row>
    <row r="42" spans="1:16">
      <c r="A42" s="4" t="s">
        <v>668</v>
      </c>
      <c r="M42" s="5" t="n">
        <v>673927</v>
      </c>
    </row>
    <row r="43" spans="1:16">
      <c r="A43" s="4" t="s">
        <v>405</v>
      </c>
    </row>
    <row r="44" spans="1:16">
      <c r="A44" s="3" t="s">
        <v>638</v>
      </c>
    </row>
    <row r="45" spans="1:16">
      <c r="A45" s="4" t="s">
        <v>426</v>
      </c>
      <c r="M45" s="5" t="n">
        <v>173703</v>
      </c>
    </row>
    <row r="46" spans="1:16">
      <c r="A46" s="4" t="s">
        <v>429</v>
      </c>
    </row>
    <row r="47" spans="1:16">
      <c r="A47" s="3" t="s">
        <v>638</v>
      </c>
    </row>
    <row r="48" spans="1:16">
      <c r="A48" s="4" t="s">
        <v>426</v>
      </c>
      <c r="M48" s="7" t="n">
        <v>1027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670</v>
      </c>
      <c r="B1" s="2" t="s">
        <v>634</v>
      </c>
    </row>
    <row r="2" spans="1:2">
      <c r="A2" s="4" t="s">
        <v>405</v>
      </c>
    </row>
    <row r="3" spans="1:2">
      <c r="A3" s="3" t="s">
        <v>671</v>
      </c>
    </row>
    <row r="4" spans="1:2">
      <c r="A4" s="4" t="s">
        <v>426</v>
      </c>
      <c r="B4" s="7" t="n">
        <v>173703</v>
      </c>
    </row>
    <row r="5" spans="1:2">
      <c r="A5" s="4" t="s">
        <v>429</v>
      </c>
    </row>
    <row r="6" spans="1:2">
      <c r="A6" s="3" t="s">
        <v>671</v>
      </c>
    </row>
    <row r="7" spans="1:2">
      <c r="A7" s="4" t="s">
        <v>426</v>
      </c>
      <c r="B7" s="7" t="n">
        <v>1027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9"/>
    <col customWidth="1" max="5" min="5" width="21"/>
  </cols>
  <sheetData>
    <row r="1" spans="1:5">
      <c r="A1" s="1" t="s">
        <v>672</v>
      </c>
      <c r="B1" s="2" t="s">
        <v>23</v>
      </c>
      <c r="D1" s="2" t="s">
        <v>1</v>
      </c>
    </row>
    <row r="2" spans="1:5">
      <c r="B2" s="2" t="s">
        <v>634</v>
      </c>
      <c r="C2" s="2" t="s">
        <v>635</v>
      </c>
      <c r="D2" s="2" t="s">
        <v>673</v>
      </c>
      <c r="E2" s="2" t="s">
        <v>635</v>
      </c>
    </row>
    <row r="3" spans="1:5">
      <c r="A3" s="3" t="s">
        <v>203</v>
      </c>
    </row>
    <row r="4" spans="1:5">
      <c r="A4" s="4" t="s">
        <v>674</v>
      </c>
      <c r="D4" s="5" t="n">
        <v>2</v>
      </c>
    </row>
    <row r="5" spans="1:5">
      <c r="A5" s="3" t="s">
        <v>202</v>
      </c>
    </row>
    <row r="6" spans="1:5">
      <c r="A6" s="4" t="s">
        <v>37</v>
      </c>
      <c r="B6" s="7" t="n">
        <v>238606</v>
      </c>
      <c r="C6" s="7" t="n">
        <v>2590</v>
      </c>
      <c r="D6" s="7" t="n">
        <v>242726</v>
      </c>
      <c r="E6" s="7" t="n">
        <v>12089</v>
      </c>
    </row>
    <row r="7" spans="1:5">
      <c r="A7" s="4" t="s">
        <v>38</v>
      </c>
      <c r="B7" s="5" t="n">
        <v>0</v>
      </c>
      <c r="C7" s="5" t="n">
        <v>308651</v>
      </c>
      <c r="D7" s="5" t="n">
        <v>0</v>
      </c>
      <c r="E7" s="5" t="n">
        <v>308651</v>
      </c>
    </row>
    <row r="8" spans="1:5">
      <c r="A8" s="4" t="s">
        <v>675</v>
      </c>
    </row>
    <row r="9" spans="1:5">
      <c r="A9" s="3" t="s">
        <v>202</v>
      </c>
    </row>
    <row r="10" spans="1:5">
      <c r="A10" s="4" t="s">
        <v>37</v>
      </c>
      <c r="B10" s="5" t="n">
        <v>93</v>
      </c>
      <c r="D10" s="7" t="n">
        <v>93</v>
      </c>
    </row>
    <row r="11" spans="1:5">
      <c r="A11" s="4" t="s">
        <v>676</v>
      </c>
      <c r="D11" s="5" t="n">
        <v>2</v>
      </c>
    </row>
    <row r="12" spans="1:5">
      <c r="A12" s="4" t="s">
        <v>677</v>
      </c>
    </row>
    <row r="13" spans="1:5">
      <c r="A13" s="3" t="s">
        <v>202</v>
      </c>
    </row>
    <row r="14" spans="1:5">
      <c r="A14" s="4" t="s">
        <v>37</v>
      </c>
      <c r="B14" s="5" t="n">
        <v>231423</v>
      </c>
      <c r="C14" s="5" t="n">
        <v>2330</v>
      </c>
      <c r="D14" s="7" t="n">
        <v>234168</v>
      </c>
      <c r="E14" s="5" t="n">
        <v>2650</v>
      </c>
    </row>
    <row r="15" spans="1:5">
      <c r="A15" s="4" t="s">
        <v>676</v>
      </c>
      <c r="D15" s="5" t="n">
        <v>11</v>
      </c>
    </row>
    <row r="16" spans="1:5">
      <c r="A16" s="4" t="s">
        <v>678</v>
      </c>
      <c r="D16" s="5" t="n">
        <v>41</v>
      </c>
    </row>
    <row r="17" spans="1:5">
      <c r="A17" s="4" t="s">
        <v>38</v>
      </c>
      <c r="C17" s="5" t="n">
        <v>308651</v>
      </c>
      <c r="E17" s="5" t="n">
        <v>308651</v>
      </c>
    </row>
    <row r="18" spans="1:5">
      <c r="A18" s="4" t="s">
        <v>299</v>
      </c>
    </row>
    <row r="19" spans="1:5">
      <c r="A19" s="3" t="s">
        <v>202</v>
      </c>
    </row>
    <row r="20" spans="1:5">
      <c r="A20" s="4" t="s">
        <v>37</v>
      </c>
      <c r="B20" s="7" t="n">
        <v>7090</v>
      </c>
      <c r="C20" s="7" t="n">
        <v>260</v>
      </c>
      <c r="D20" s="7" t="n">
        <v>8465</v>
      </c>
      <c r="E20" s="7" t="n">
        <v>94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79</v>
      </c>
      <c r="B1" s="2" t="s">
        <v>23</v>
      </c>
      <c r="D1" s="2" t="s">
        <v>1</v>
      </c>
    </row>
    <row r="2" spans="1:5">
      <c r="B2" s="2" t="s">
        <v>2</v>
      </c>
      <c r="C2" s="2" t="s">
        <v>24</v>
      </c>
      <c r="D2" s="2" t="s">
        <v>2</v>
      </c>
      <c r="E2" s="2" t="s">
        <v>24</v>
      </c>
    </row>
    <row r="3" spans="1:5">
      <c r="A3" s="3" t="s">
        <v>202</v>
      </c>
    </row>
    <row r="4" spans="1:5">
      <c r="A4" s="4" t="s">
        <v>29</v>
      </c>
      <c r="B4" s="7" t="n">
        <v>765067</v>
      </c>
      <c r="C4" s="7" t="n">
        <v>1054098</v>
      </c>
      <c r="D4" s="7" t="n">
        <v>1607056</v>
      </c>
      <c r="E4" s="7" t="n">
        <v>2165871</v>
      </c>
    </row>
    <row r="5" spans="1:5">
      <c r="A5" s="4" t="s">
        <v>34</v>
      </c>
      <c r="B5" s="5" t="n">
        <v>170700</v>
      </c>
      <c r="C5" s="5" t="n">
        <v>191072</v>
      </c>
      <c r="D5" s="5" t="n">
        <v>329131</v>
      </c>
      <c r="E5" s="5" t="n">
        <v>391367</v>
      </c>
    </row>
    <row r="6" spans="1:5">
      <c r="A6" s="4" t="s">
        <v>35</v>
      </c>
      <c r="B6" s="5" t="n">
        <v>7472</v>
      </c>
      <c r="C6" s="5" t="n">
        <v>9464</v>
      </c>
      <c r="D6" s="5" t="n">
        <v>19917</v>
      </c>
      <c r="E6" s="5" t="n">
        <v>18743</v>
      </c>
    </row>
    <row r="7" spans="1:5">
      <c r="A7" s="4" t="s">
        <v>680</v>
      </c>
      <c r="B7" s="5" t="n">
        <v>-297786</v>
      </c>
      <c r="C7" s="5" t="n">
        <v>-251137</v>
      </c>
      <c r="D7" s="5" t="n">
        <v>22336</v>
      </c>
      <c r="E7" s="5" t="n">
        <v>13643</v>
      </c>
    </row>
    <row r="8" spans="1:5">
      <c r="A8" s="4" t="s">
        <v>126</v>
      </c>
      <c r="B8" s="5" t="n">
        <v>36832</v>
      </c>
      <c r="C8" s="5" t="n">
        <v>43115</v>
      </c>
      <c r="D8" s="5" t="n">
        <v>66451</v>
      </c>
      <c r="E8" s="5" t="n">
        <v>82833</v>
      </c>
    </row>
    <row r="9" spans="1:5">
      <c r="A9" s="4" t="s">
        <v>677</v>
      </c>
    </row>
    <row r="10" spans="1:5">
      <c r="A10" s="3" t="s">
        <v>202</v>
      </c>
    </row>
    <row r="11" spans="1:5">
      <c r="A11" s="4" t="s">
        <v>29</v>
      </c>
      <c r="B11" s="5" t="n">
        <v>662780</v>
      </c>
      <c r="C11" s="5" t="n">
        <v>949110</v>
      </c>
      <c r="D11" s="5" t="n">
        <v>1381025</v>
      </c>
      <c r="E11" s="5" t="n">
        <v>1929800</v>
      </c>
    </row>
    <row r="12" spans="1:5">
      <c r="A12" s="4" t="s">
        <v>34</v>
      </c>
      <c r="B12" s="5" t="n">
        <v>152877</v>
      </c>
      <c r="C12" s="5" t="n">
        <v>172398</v>
      </c>
      <c r="D12" s="5" t="n">
        <v>290663</v>
      </c>
      <c r="E12" s="5" t="n">
        <v>353111</v>
      </c>
    </row>
    <row r="13" spans="1:5">
      <c r="A13" s="4" t="s">
        <v>35</v>
      </c>
      <c r="B13" s="5" t="n">
        <v>7472</v>
      </c>
      <c r="C13" s="5" t="n">
        <v>9908</v>
      </c>
      <c r="D13" s="5" t="n">
        <v>19917</v>
      </c>
      <c r="E13" s="5" t="n">
        <v>20130</v>
      </c>
    </row>
    <row r="14" spans="1:5">
      <c r="A14" s="4" t="s">
        <v>680</v>
      </c>
      <c r="B14" s="5" t="n">
        <v>-276582</v>
      </c>
      <c r="C14" s="5" t="n">
        <v>-241558</v>
      </c>
      <c r="D14" s="5" t="n">
        <v>-325461</v>
      </c>
      <c r="E14" s="5" t="n">
        <v>34919</v>
      </c>
    </row>
    <row r="15" spans="1:5">
      <c r="A15" s="4" t="s">
        <v>126</v>
      </c>
      <c r="B15" s="5" t="n">
        <v>32938</v>
      </c>
      <c r="C15" s="5" t="n">
        <v>35608</v>
      </c>
      <c r="D15" s="5" t="n">
        <v>58948</v>
      </c>
      <c r="E15" s="5" t="n">
        <v>73380</v>
      </c>
    </row>
    <row r="16" spans="1:5">
      <c r="A16" s="4" t="s">
        <v>675</v>
      </c>
    </row>
    <row r="17" spans="1:5">
      <c r="A17" s="3" t="s">
        <v>202</v>
      </c>
    </row>
    <row r="18" spans="1:5">
      <c r="A18" s="4" t="s">
        <v>29</v>
      </c>
      <c r="B18" s="5" t="n">
        <v>97198</v>
      </c>
      <c r="C18" s="5" t="n">
        <v>94858</v>
      </c>
      <c r="D18" s="5" t="n">
        <v>215013</v>
      </c>
      <c r="E18" s="5" t="n">
        <v>212443</v>
      </c>
    </row>
    <row r="19" spans="1:5">
      <c r="A19" s="4" t="s">
        <v>34</v>
      </c>
      <c r="B19" s="5" t="n">
        <v>14920</v>
      </c>
      <c r="C19" s="5" t="n">
        <v>12819</v>
      </c>
      <c r="D19" s="5" t="n">
        <v>32009</v>
      </c>
      <c r="E19" s="5" t="n">
        <v>26291</v>
      </c>
    </row>
    <row r="20" spans="1:5">
      <c r="A20" s="4" t="s">
        <v>35</v>
      </c>
      <c r="B20" s="5" t="n">
        <v>0</v>
      </c>
      <c r="C20" s="5" t="n">
        <v>-488</v>
      </c>
      <c r="D20" s="5" t="n">
        <v>0</v>
      </c>
      <c r="E20" s="5" t="n">
        <v>-1475</v>
      </c>
    </row>
    <row r="21" spans="1:5">
      <c r="A21" s="4" t="s">
        <v>680</v>
      </c>
      <c r="B21" s="5" t="n">
        <v>4320</v>
      </c>
      <c r="C21" s="5" t="n">
        <v>-5191</v>
      </c>
      <c r="D21" s="5" t="n">
        <v>11965</v>
      </c>
      <c r="E21" s="5" t="n">
        <v>11199</v>
      </c>
    </row>
    <row r="22" spans="1:5">
      <c r="A22" s="4" t="s">
        <v>126</v>
      </c>
      <c r="B22" s="5" t="n">
        <v>3147</v>
      </c>
      <c r="C22" s="5" t="n">
        <v>6338</v>
      </c>
      <c r="D22" s="5" t="n">
        <v>6070</v>
      </c>
      <c r="E22" s="5" t="n">
        <v>7020</v>
      </c>
    </row>
    <row r="23" spans="1:5">
      <c r="A23" s="4" t="s">
        <v>299</v>
      </c>
    </row>
    <row r="24" spans="1:5">
      <c r="A24" s="3" t="s">
        <v>202</v>
      </c>
    </row>
    <row r="25" spans="1:5">
      <c r="A25" s="4" t="s">
        <v>29</v>
      </c>
      <c r="B25" s="5" t="n">
        <v>5089</v>
      </c>
      <c r="C25" s="5" t="n">
        <v>10130</v>
      </c>
      <c r="D25" s="5" t="n">
        <v>11018</v>
      </c>
      <c r="E25" s="5" t="n">
        <v>23628</v>
      </c>
    </row>
    <row r="26" spans="1:5">
      <c r="A26" s="4" t="s">
        <v>34</v>
      </c>
      <c r="B26" s="5" t="n">
        <v>2903</v>
      </c>
      <c r="C26" s="5" t="n">
        <v>5855</v>
      </c>
      <c r="D26" s="5" t="n">
        <v>6459</v>
      </c>
      <c r="E26" s="5" t="n">
        <v>11965</v>
      </c>
    </row>
    <row r="27" spans="1:5">
      <c r="A27" s="4" t="s">
        <v>35</v>
      </c>
      <c r="B27" s="5" t="n">
        <v>0</v>
      </c>
      <c r="C27" s="5" t="n">
        <v>44</v>
      </c>
      <c r="D27" s="5" t="n">
        <v>0</v>
      </c>
      <c r="E27" s="5" t="n">
        <v>88</v>
      </c>
    </row>
    <row r="28" spans="1:5">
      <c r="A28" s="4" t="s">
        <v>680</v>
      </c>
      <c r="B28" s="5" t="n">
        <v>-25524</v>
      </c>
      <c r="C28" s="5" t="n">
        <v>-4388</v>
      </c>
      <c r="D28" s="5" t="n">
        <v>335832</v>
      </c>
      <c r="E28" s="5" t="n">
        <v>-32475</v>
      </c>
    </row>
    <row r="29" spans="1:5">
      <c r="A29" s="4" t="s">
        <v>126</v>
      </c>
      <c r="B29" s="7" t="n">
        <v>747</v>
      </c>
      <c r="C29" s="7" t="n">
        <v>1169</v>
      </c>
      <c r="D29" s="7" t="n">
        <v>1433</v>
      </c>
      <c r="E29" s="7" t="n">
        <v>24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81</v>
      </c>
      <c r="B1" s="2" t="s">
        <v>23</v>
      </c>
      <c r="D1" s="2" t="s">
        <v>1</v>
      </c>
    </row>
    <row r="2" spans="1:5">
      <c r="B2" s="2" t="s">
        <v>2</v>
      </c>
      <c r="C2" s="2" t="s">
        <v>24</v>
      </c>
      <c r="D2" s="2" t="s">
        <v>2</v>
      </c>
      <c r="E2" s="2" t="s">
        <v>24</v>
      </c>
    </row>
    <row r="3" spans="1:5">
      <c r="A3" s="3" t="s">
        <v>203</v>
      </c>
    </row>
    <row r="4" spans="1:5">
      <c r="A4" s="4" t="s">
        <v>680</v>
      </c>
      <c r="B4" s="7" t="n">
        <v>-297786</v>
      </c>
      <c r="C4" s="7" t="n">
        <v>-251137</v>
      </c>
      <c r="D4" s="7" t="n">
        <v>22336</v>
      </c>
      <c r="E4" s="7" t="n">
        <v>13643</v>
      </c>
    </row>
    <row r="5" spans="1:5">
      <c r="A5" s="4" t="s">
        <v>42</v>
      </c>
      <c r="B5" s="5" t="n">
        <v>-72386</v>
      </c>
      <c r="C5" s="5" t="n">
        <v>-71012</v>
      </c>
      <c r="D5" s="5" t="n">
        <v>-149092</v>
      </c>
      <c r="E5" s="5" t="n">
        <v>-135974</v>
      </c>
    </row>
    <row r="6" spans="1:5">
      <c r="A6" s="4" t="s">
        <v>43</v>
      </c>
      <c r="B6" s="5" t="n">
        <v>619</v>
      </c>
      <c r="C6" s="5" t="n">
        <v>540</v>
      </c>
      <c r="D6" s="5" t="n">
        <v>1279</v>
      </c>
      <c r="E6" s="5" t="n">
        <v>1156</v>
      </c>
    </row>
    <row r="7" spans="1:5">
      <c r="A7" s="4" t="s">
        <v>50</v>
      </c>
      <c r="B7" s="5" t="n">
        <v>79535</v>
      </c>
      <c r="C7" s="5" t="n">
        <v>9518</v>
      </c>
      <c r="D7" s="5" t="n">
        <v>74546</v>
      </c>
      <c r="E7" s="5" t="n">
        <v>-37040</v>
      </c>
    </row>
    <row r="8" spans="1:5">
      <c r="A8" s="4" t="s">
        <v>34</v>
      </c>
      <c r="B8" s="5" t="n">
        <v>170700</v>
      </c>
      <c r="C8" s="5" t="n">
        <v>191072</v>
      </c>
      <c r="D8" s="5" t="n">
        <v>329131</v>
      </c>
      <c r="E8" s="5" t="n">
        <v>391367</v>
      </c>
    </row>
    <row r="9" spans="1:5">
      <c r="A9" s="4" t="s">
        <v>35</v>
      </c>
      <c r="B9" s="5" t="n">
        <v>7472</v>
      </c>
      <c r="C9" s="5" t="n">
        <v>9464</v>
      </c>
      <c r="D9" s="5" t="n">
        <v>19917</v>
      </c>
      <c r="E9" s="5" t="n">
        <v>18743</v>
      </c>
    </row>
    <row r="10" spans="1:5">
      <c r="A10" s="4" t="s">
        <v>51</v>
      </c>
      <c r="B10" s="7" t="n">
        <v>-468190</v>
      </c>
      <c r="C10" s="7" t="n">
        <v>-512627</v>
      </c>
      <c r="D10" s="7" t="n">
        <v>-399979</v>
      </c>
      <c r="E10" s="7" t="n">
        <v>-5683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682</v>
      </c>
      <c r="B1" s="2" t="s">
        <v>23</v>
      </c>
      <c r="D1" s="2" t="s">
        <v>1</v>
      </c>
    </row>
    <row r="2" spans="1:6">
      <c r="B2" s="2" t="s">
        <v>2</v>
      </c>
      <c r="C2" s="2" t="s">
        <v>24</v>
      </c>
      <c r="D2" s="2" t="s">
        <v>2</v>
      </c>
      <c r="E2" s="2" t="s">
        <v>24</v>
      </c>
      <c r="F2" s="2" t="s">
        <v>70</v>
      </c>
    </row>
    <row r="3" spans="1:6">
      <c r="A3" s="3" t="s">
        <v>683</v>
      </c>
    </row>
    <row r="4" spans="1:6">
      <c r="A4" s="4" t="s">
        <v>82</v>
      </c>
      <c r="B4" s="7" t="n">
        <v>9970683</v>
      </c>
      <c r="D4" s="7" t="n">
        <v>9970683</v>
      </c>
      <c r="F4" s="7" t="n">
        <v>10639466</v>
      </c>
    </row>
    <row r="5" spans="1:6">
      <c r="A5" s="4" t="s">
        <v>684</v>
      </c>
      <c r="B5" s="7" t="n">
        <v>270948</v>
      </c>
      <c r="C5" s="7" t="n">
        <v>408013</v>
      </c>
      <c r="D5" s="7" t="n">
        <v>599393</v>
      </c>
      <c r="E5" s="7" t="n">
        <v>871973</v>
      </c>
    </row>
    <row r="6" spans="1:6">
      <c r="A6" s="4" t="s">
        <v>685</v>
      </c>
      <c r="B6" s="4" t="s">
        <v>686</v>
      </c>
      <c r="C6" s="4" t="s">
        <v>687</v>
      </c>
      <c r="D6" s="4" t="s">
        <v>556</v>
      </c>
      <c r="E6" s="4" t="s">
        <v>688</v>
      </c>
    </row>
    <row r="7" spans="1:6">
      <c r="A7" s="4" t="s">
        <v>677</v>
      </c>
    </row>
    <row r="8" spans="1:6">
      <c r="A8" s="3" t="s">
        <v>683</v>
      </c>
    </row>
    <row r="9" spans="1:6">
      <c r="A9" s="4" t="s">
        <v>82</v>
      </c>
      <c r="B9" s="7" t="n">
        <v>8050584</v>
      </c>
      <c r="D9" s="7" t="n">
        <v>8050584</v>
      </c>
      <c r="F9" s="5" t="n">
        <v>8648678</v>
      </c>
    </row>
    <row r="10" spans="1:6">
      <c r="A10" s="4" t="s">
        <v>675</v>
      </c>
    </row>
    <row r="11" spans="1:6">
      <c r="A11" s="3" t="s">
        <v>683</v>
      </c>
    </row>
    <row r="12" spans="1:6">
      <c r="A12" s="4" t="s">
        <v>82</v>
      </c>
      <c r="B12" s="5" t="n">
        <v>622943</v>
      </c>
      <c r="D12" s="5" t="n">
        <v>622943</v>
      </c>
      <c r="F12" s="5" t="n">
        <v>657971</v>
      </c>
    </row>
    <row r="13" spans="1:6">
      <c r="A13" s="4" t="s">
        <v>299</v>
      </c>
    </row>
    <row r="14" spans="1:6">
      <c r="A14" s="3" t="s">
        <v>683</v>
      </c>
    </row>
    <row r="15" spans="1:6">
      <c r="A15" s="4" t="s">
        <v>82</v>
      </c>
      <c r="B15" s="7" t="n">
        <v>1297156</v>
      </c>
      <c r="D15" s="7" t="n">
        <v>1297156</v>
      </c>
      <c r="F15" s="7" t="n">
        <v>13328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9</v>
      </c>
      <c r="B1" s="2" t="s">
        <v>2</v>
      </c>
      <c r="C1" s="2" t="s">
        <v>70</v>
      </c>
      <c r="D1" s="2" t="s">
        <v>24</v>
      </c>
      <c r="E1" s="2" t="s">
        <v>310</v>
      </c>
    </row>
    <row r="2" spans="1:5">
      <c r="A2" s="4" t="s">
        <v>690</v>
      </c>
      <c r="B2" s="4" t="s">
        <v>691</v>
      </c>
    </row>
    <row r="3" spans="1:5">
      <c r="A3" s="4" t="s">
        <v>72</v>
      </c>
      <c r="B3" s="7" t="n">
        <v>698236</v>
      </c>
      <c r="C3" s="7" t="n">
        <v>741186</v>
      </c>
      <c r="D3" s="7" t="n">
        <v>768501</v>
      </c>
      <c r="E3" s="7" t="n">
        <v>619644</v>
      </c>
    </row>
    <row r="4" spans="1:5">
      <c r="A4" s="4" t="s">
        <v>73</v>
      </c>
      <c r="B4" s="5" t="n">
        <v>254288</v>
      </c>
      <c r="C4" s="5" t="n">
        <v>314015</v>
      </c>
    </row>
    <row r="5" spans="1:5">
      <c r="A5" s="4" t="s">
        <v>74</v>
      </c>
      <c r="B5" s="5" t="n">
        <v>237466</v>
      </c>
      <c r="C5" s="5" t="n">
        <v>237945</v>
      </c>
    </row>
    <row r="6" spans="1:5">
      <c r="A6" s="4" t="s">
        <v>75</v>
      </c>
      <c r="B6" s="5" t="n">
        <v>416722</v>
      </c>
      <c r="C6" s="5" t="n">
        <v>405169</v>
      </c>
    </row>
    <row r="7" spans="1:5">
      <c r="A7" s="4" t="s">
        <v>76</v>
      </c>
      <c r="B7" s="5" t="n">
        <v>149809</v>
      </c>
      <c r="C7" s="5" t="n">
        <v>177999</v>
      </c>
    </row>
    <row r="8" spans="1:5">
      <c r="A8" s="4" t="s">
        <v>692</v>
      </c>
      <c r="B8" s="5" t="n">
        <v>1756521</v>
      </c>
      <c r="C8" s="5" t="n">
        <v>1876314</v>
      </c>
    </row>
    <row r="9" spans="1:5">
      <c r="A9" s="4" t="s">
        <v>693</v>
      </c>
      <c r="B9" s="5" t="n">
        <v>1262460</v>
      </c>
      <c r="C9" s="5" t="n">
        <v>1425667</v>
      </c>
    </row>
    <row r="10" spans="1:5">
      <c r="A10" s="4" t="s">
        <v>694</v>
      </c>
      <c r="B10" s="5" t="n">
        <v>6608042</v>
      </c>
      <c r="C10" s="5" t="n">
        <v>6916307</v>
      </c>
    </row>
    <row r="11" spans="1:5">
      <c r="A11" s="4" t="s">
        <v>695</v>
      </c>
      <c r="B11" s="5" t="n">
        <v>73362</v>
      </c>
      <c r="C11" s="5" t="n">
        <v>97169</v>
      </c>
    </row>
    <row r="12" spans="1:5">
      <c r="A12" s="4" t="s">
        <v>81</v>
      </c>
      <c r="B12" s="5" t="n">
        <v>270298</v>
      </c>
      <c r="C12" s="5" t="n">
        <v>324009</v>
      </c>
    </row>
    <row r="13" spans="1:5">
      <c r="A13" s="4" t="s">
        <v>82</v>
      </c>
      <c r="B13" s="5" t="n">
        <v>9970683</v>
      </c>
      <c r="C13" s="5" t="n">
        <v>10639466</v>
      </c>
    </row>
    <row r="14" spans="1:5">
      <c r="A14" s="4" t="s">
        <v>84</v>
      </c>
      <c r="B14" s="5" t="n">
        <v>3690391</v>
      </c>
      <c r="C14" s="5" t="n">
        <v>178251</v>
      </c>
    </row>
    <row r="15" spans="1:5">
      <c r="A15" s="4" t="s">
        <v>85</v>
      </c>
      <c r="B15" s="5" t="n">
        <v>184522</v>
      </c>
      <c r="C15" s="5" t="n">
        <v>216098</v>
      </c>
    </row>
    <row r="16" spans="1:5">
      <c r="A16" s="4" t="s">
        <v>86</v>
      </c>
      <c r="B16" s="5" t="n">
        <v>533103</v>
      </c>
      <c r="C16" s="5" t="n">
        <v>615200</v>
      </c>
    </row>
    <row r="17" spans="1:5">
      <c r="A17" s="4" t="s">
        <v>696</v>
      </c>
      <c r="B17" s="5" t="n">
        <v>4408016</v>
      </c>
      <c r="C17" s="5" t="n">
        <v>1009549</v>
      </c>
    </row>
    <row r="18" spans="1:5">
      <c r="A18" s="4" t="s">
        <v>88</v>
      </c>
      <c r="B18" s="5" t="n">
        <v>34439</v>
      </c>
      <c r="C18" s="5" t="n">
        <v>3622837</v>
      </c>
    </row>
    <row r="19" spans="1:5">
      <c r="A19" s="4" t="s">
        <v>89</v>
      </c>
      <c r="B19" s="5" t="n">
        <v>1166958</v>
      </c>
      <c r="C19" s="5" t="n">
        <v>1236986</v>
      </c>
    </row>
    <row r="20" spans="1:5">
      <c r="A20" s="4" t="s">
        <v>90</v>
      </c>
      <c r="B20" s="5" t="n">
        <v>582608</v>
      </c>
      <c r="C20" s="5" t="n">
        <v>538008</v>
      </c>
    </row>
    <row r="21" spans="1:5">
      <c r="A21" s="4" t="s">
        <v>91</v>
      </c>
      <c r="B21" s="5" t="n">
        <v>729034</v>
      </c>
      <c r="C21" s="5" t="n">
        <v>773466</v>
      </c>
    </row>
    <row r="22" spans="1:5">
      <c r="A22" s="4" t="s">
        <v>92</v>
      </c>
      <c r="B22" s="5" t="n">
        <v>409889</v>
      </c>
      <c r="C22" s="5" t="n">
        <v>471820</v>
      </c>
    </row>
    <row r="23" spans="1:5">
      <c r="A23" s="4" t="s">
        <v>697</v>
      </c>
      <c r="B23" s="5" t="n">
        <v>7330944</v>
      </c>
      <c r="C23" s="5" t="n">
        <v>7652666</v>
      </c>
    </row>
    <row r="24" spans="1:5">
      <c r="A24" s="4" t="s">
        <v>698</v>
      </c>
      <c r="B24" s="5" t="n">
        <v>2639739</v>
      </c>
      <c r="C24" s="5" t="n">
        <v>2986800</v>
      </c>
    </row>
    <row r="25" spans="1:5">
      <c r="A25" s="4" t="s">
        <v>699</v>
      </c>
      <c r="B25" s="5" t="n">
        <v>9970683</v>
      </c>
      <c r="C25" s="5" t="n">
        <v>10639466</v>
      </c>
    </row>
    <row r="26" spans="1:5">
      <c r="A26" s="4" t="s">
        <v>700</v>
      </c>
    </row>
    <row r="27" spans="1:5">
      <c r="A27" s="4" t="s">
        <v>72</v>
      </c>
      <c r="B27" s="5" t="n">
        <v>462</v>
      </c>
      <c r="C27" s="5" t="n">
        <v>830</v>
      </c>
    </row>
    <row r="28" spans="1:5">
      <c r="A28" s="4" t="s">
        <v>73</v>
      </c>
      <c r="B28" s="5" t="n">
        <v>0</v>
      </c>
      <c r="C28" s="5" t="n">
        <v>0</v>
      </c>
    </row>
    <row r="29" spans="1:5">
      <c r="A29" s="4" t="s">
        <v>74</v>
      </c>
      <c r="B29" s="5" t="n">
        <v>0</v>
      </c>
      <c r="C29" s="5" t="n">
        <v>0</v>
      </c>
    </row>
    <row r="30" spans="1:5">
      <c r="A30" s="4" t="s">
        <v>75</v>
      </c>
      <c r="B30" s="5" t="n">
        <v>0</v>
      </c>
      <c r="C30" s="5" t="n">
        <v>0</v>
      </c>
    </row>
    <row r="31" spans="1:5">
      <c r="A31" s="4" t="s">
        <v>76</v>
      </c>
      <c r="B31" s="5" t="n">
        <v>0</v>
      </c>
      <c r="C31" s="5" t="n">
        <v>0</v>
      </c>
    </row>
    <row r="32" spans="1:5">
      <c r="A32" s="4" t="s">
        <v>692</v>
      </c>
      <c r="B32" s="5" t="n">
        <v>462</v>
      </c>
      <c r="C32" s="5" t="n">
        <v>830</v>
      </c>
    </row>
    <row r="33" spans="1:5">
      <c r="A33" s="4" t="s">
        <v>693</v>
      </c>
      <c r="B33" s="5" t="n">
        <v>0</v>
      </c>
      <c r="C33" s="5" t="n">
        <v>0</v>
      </c>
    </row>
    <row r="34" spans="1:5">
      <c r="A34" s="4" t="s">
        <v>694</v>
      </c>
      <c r="B34" s="5" t="n">
        <v>0</v>
      </c>
      <c r="C34" s="5" t="n">
        <v>0</v>
      </c>
    </row>
    <row r="35" spans="1:5">
      <c r="A35" s="4" t="s">
        <v>695</v>
      </c>
      <c r="B35" s="5" t="n">
        <v>0</v>
      </c>
      <c r="C35" s="5" t="n">
        <v>0</v>
      </c>
    </row>
    <row r="36" spans="1:5">
      <c r="A36" s="4" t="s">
        <v>81</v>
      </c>
      <c r="B36" s="5" t="n">
        <v>7579839</v>
      </c>
      <c r="C36" s="5" t="n">
        <v>8050042</v>
      </c>
    </row>
    <row r="37" spans="1:5">
      <c r="A37" s="4" t="s">
        <v>82</v>
      </c>
      <c r="B37" s="5" t="n">
        <v>7580301</v>
      </c>
      <c r="C37" s="5" t="n">
        <v>8050872</v>
      </c>
    </row>
    <row r="38" spans="1:5">
      <c r="A38" s="4" t="s">
        <v>84</v>
      </c>
      <c r="B38" s="5" t="n">
        <v>3571019</v>
      </c>
      <c r="C38" s="5" t="n">
        <v>49752</v>
      </c>
    </row>
    <row r="39" spans="1:5">
      <c r="A39" s="4" t="s">
        <v>85</v>
      </c>
      <c r="B39" s="5" t="n">
        <v>0</v>
      </c>
      <c r="C39" s="5" t="n">
        <v>0</v>
      </c>
    </row>
    <row r="40" spans="1:5">
      <c r="A40" s="4" t="s">
        <v>86</v>
      </c>
      <c r="B40" s="5" t="n">
        <v>0</v>
      </c>
      <c r="C40" s="5" t="n">
        <v>3130</v>
      </c>
    </row>
    <row r="41" spans="1:5">
      <c r="A41" s="4" t="s">
        <v>696</v>
      </c>
      <c r="B41" s="5" t="n">
        <v>3571019</v>
      </c>
      <c r="C41" s="5" t="n">
        <v>52882</v>
      </c>
    </row>
    <row r="42" spans="1:5">
      <c r="A42" s="4" t="s">
        <v>88</v>
      </c>
      <c r="B42" s="5" t="n">
        <v>0</v>
      </c>
      <c r="C42" s="5" t="n">
        <v>3585775</v>
      </c>
    </row>
    <row r="43" spans="1:5">
      <c r="A43" s="4" t="s">
        <v>89</v>
      </c>
      <c r="B43" s="5" t="n">
        <v>0</v>
      </c>
      <c r="C43" s="5" t="n">
        <v>0</v>
      </c>
    </row>
    <row r="44" spans="1:5">
      <c r="A44" s="4" t="s">
        <v>90</v>
      </c>
      <c r="B44" s="5" t="n">
        <v>0</v>
      </c>
      <c r="C44" s="5" t="n">
        <v>0</v>
      </c>
    </row>
    <row r="45" spans="1:5">
      <c r="A45" s="4" t="s">
        <v>91</v>
      </c>
      <c r="B45" s="5" t="n">
        <v>0</v>
      </c>
      <c r="C45" s="5" t="n">
        <v>0</v>
      </c>
    </row>
    <row r="46" spans="1:5">
      <c r="A46" s="4" t="s">
        <v>92</v>
      </c>
      <c r="B46" s="5" t="n">
        <v>1369543</v>
      </c>
      <c r="C46" s="5" t="n">
        <v>1425415</v>
      </c>
    </row>
    <row r="47" spans="1:5">
      <c r="A47" s="4" t="s">
        <v>697</v>
      </c>
      <c r="B47" s="5" t="n">
        <v>4940562</v>
      </c>
      <c r="C47" s="5" t="n">
        <v>5064072</v>
      </c>
    </row>
    <row r="48" spans="1:5">
      <c r="A48" s="4" t="s">
        <v>698</v>
      </c>
      <c r="B48" s="5" t="n">
        <v>2639739</v>
      </c>
      <c r="C48" s="5" t="n">
        <v>2986800</v>
      </c>
    </row>
    <row r="49" spans="1:5">
      <c r="A49" s="4" t="s">
        <v>699</v>
      </c>
      <c r="B49" s="5" t="n">
        <v>7580301</v>
      </c>
      <c r="C49" s="5" t="n">
        <v>8050872</v>
      </c>
    </row>
    <row r="50" spans="1:5">
      <c r="A50" s="4" t="s">
        <v>701</v>
      </c>
    </row>
    <row r="51" spans="1:5">
      <c r="A51" s="4" t="s">
        <v>72</v>
      </c>
      <c r="B51" s="5" t="n">
        <v>696394</v>
      </c>
      <c r="C51" s="5" t="n">
        <v>738700</v>
      </c>
    </row>
    <row r="52" spans="1:5">
      <c r="A52" s="4" t="s">
        <v>73</v>
      </c>
      <c r="B52" s="5" t="n">
        <v>16317</v>
      </c>
      <c r="C52" s="5" t="n">
        <v>43784</v>
      </c>
    </row>
    <row r="53" spans="1:5">
      <c r="A53" s="4" t="s">
        <v>74</v>
      </c>
      <c r="B53" s="5" t="n">
        <v>237466</v>
      </c>
      <c r="C53" s="5" t="n">
        <v>237945</v>
      </c>
    </row>
    <row r="54" spans="1:5">
      <c r="A54" s="4" t="s">
        <v>75</v>
      </c>
      <c r="B54" s="5" t="n">
        <v>416722</v>
      </c>
      <c r="C54" s="5" t="n">
        <v>405169</v>
      </c>
    </row>
    <row r="55" spans="1:5">
      <c r="A55" s="4" t="s">
        <v>76</v>
      </c>
      <c r="B55" s="5" t="n">
        <v>147271</v>
      </c>
      <c r="C55" s="5" t="n">
        <v>175221</v>
      </c>
    </row>
    <row r="56" spans="1:5">
      <c r="A56" s="4" t="s">
        <v>692</v>
      </c>
      <c r="B56" s="5" t="n">
        <v>1514170</v>
      </c>
      <c r="C56" s="5" t="n">
        <v>1600819</v>
      </c>
    </row>
    <row r="57" spans="1:5">
      <c r="A57" s="4" t="s">
        <v>693</v>
      </c>
      <c r="B57" s="5" t="n">
        <v>1262460</v>
      </c>
      <c r="C57" s="5" t="n">
        <v>1425667</v>
      </c>
    </row>
    <row r="58" spans="1:5">
      <c r="A58" s="4" t="s">
        <v>694</v>
      </c>
      <c r="B58" s="5" t="n">
        <v>6608042</v>
      </c>
      <c r="C58" s="5" t="n">
        <v>6916307</v>
      </c>
    </row>
    <row r="59" spans="1:5">
      <c r="A59" s="4" t="s">
        <v>695</v>
      </c>
      <c r="B59" s="5" t="n">
        <v>73362</v>
      </c>
      <c r="C59" s="5" t="n">
        <v>97169</v>
      </c>
    </row>
    <row r="60" spans="1:5">
      <c r="A60" s="4" t="s">
        <v>81</v>
      </c>
      <c r="B60" s="5" t="n">
        <v>7839815</v>
      </c>
      <c r="C60" s="5" t="n">
        <v>8363729</v>
      </c>
    </row>
    <row r="61" spans="1:5">
      <c r="A61" s="4" t="s">
        <v>82</v>
      </c>
      <c r="B61" s="5" t="n">
        <v>17297849</v>
      </c>
      <c r="C61" s="5" t="n">
        <v>18403691</v>
      </c>
    </row>
    <row r="62" spans="1:5">
      <c r="A62" s="4" t="s">
        <v>84</v>
      </c>
      <c r="B62" s="5" t="n">
        <v>122826</v>
      </c>
      <c r="C62" s="5" t="n">
        <v>128499</v>
      </c>
    </row>
    <row r="63" spans="1:5">
      <c r="A63" s="4" t="s">
        <v>85</v>
      </c>
      <c r="B63" s="5" t="n">
        <v>184522</v>
      </c>
      <c r="C63" s="5" t="n">
        <v>215972</v>
      </c>
    </row>
    <row r="64" spans="1:5">
      <c r="A64" s="4" t="s">
        <v>86</v>
      </c>
      <c r="B64" s="5" t="n">
        <v>532872</v>
      </c>
      <c r="C64" s="5" t="n">
        <v>611833</v>
      </c>
    </row>
    <row r="65" spans="1:5">
      <c r="A65" s="4" t="s">
        <v>696</v>
      </c>
      <c r="B65" s="5" t="n">
        <v>840220</v>
      </c>
      <c r="C65" s="5" t="n">
        <v>956304</v>
      </c>
    </row>
    <row r="66" spans="1:5">
      <c r="A66" s="4" t="s">
        <v>88</v>
      </c>
      <c r="B66" s="5" t="n">
        <v>34439</v>
      </c>
      <c r="C66" s="5" t="n">
        <v>41070</v>
      </c>
    </row>
    <row r="67" spans="1:5">
      <c r="A67" s="4" t="s">
        <v>89</v>
      </c>
      <c r="B67" s="5" t="n">
        <v>1166958</v>
      </c>
      <c r="C67" s="5" t="n">
        <v>1236986</v>
      </c>
    </row>
    <row r="68" spans="1:5">
      <c r="A68" s="4" t="s">
        <v>90</v>
      </c>
      <c r="B68" s="5" t="n">
        <v>582608</v>
      </c>
      <c r="C68" s="5" t="n">
        <v>538008</v>
      </c>
    </row>
    <row r="69" spans="1:5">
      <c r="A69" s="4" t="s">
        <v>91</v>
      </c>
      <c r="B69" s="5" t="n">
        <v>729034</v>
      </c>
      <c r="C69" s="5" t="n">
        <v>773466</v>
      </c>
    </row>
    <row r="70" spans="1:5">
      <c r="A70" s="4" t="s">
        <v>92</v>
      </c>
      <c r="B70" s="5" t="n">
        <v>1546205</v>
      </c>
      <c r="C70" s="5" t="n">
        <v>1630041</v>
      </c>
    </row>
    <row r="71" spans="1:5">
      <c r="A71" s="4" t="s">
        <v>697</v>
      </c>
      <c r="B71" s="5" t="n">
        <v>4899464</v>
      </c>
      <c r="C71" s="5" t="n">
        <v>5175875</v>
      </c>
    </row>
    <row r="72" spans="1:5">
      <c r="A72" s="4" t="s">
        <v>698</v>
      </c>
      <c r="B72" s="5" t="n">
        <v>12398385</v>
      </c>
      <c r="C72" s="5" t="n">
        <v>13227816</v>
      </c>
    </row>
    <row r="73" spans="1:5">
      <c r="A73" s="4" t="s">
        <v>699</v>
      </c>
      <c r="B73" s="5" t="n">
        <v>17297849</v>
      </c>
      <c r="C73" s="5" t="n">
        <v>18403691</v>
      </c>
    </row>
    <row r="74" spans="1:5">
      <c r="A74" s="4" t="s">
        <v>702</v>
      </c>
    </row>
    <row r="75" spans="1:5">
      <c r="A75" s="4" t="s">
        <v>72</v>
      </c>
      <c r="B75" s="5" t="n">
        <v>1380</v>
      </c>
      <c r="C75" s="5" t="n">
        <v>1656</v>
      </c>
    </row>
    <row r="76" spans="1:5">
      <c r="A76" s="4" t="s">
        <v>73</v>
      </c>
      <c r="B76" s="5" t="n">
        <v>237971</v>
      </c>
      <c r="C76" s="5" t="n">
        <v>270231</v>
      </c>
    </row>
    <row r="77" spans="1:5">
      <c r="A77" s="4" t="s">
        <v>74</v>
      </c>
      <c r="B77" s="5" t="n">
        <v>0</v>
      </c>
      <c r="C77" s="5" t="n">
        <v>0</v>
      </c>
    </row>
    <row r="78" spans="1:5">
      <c r="A78" s="4" t="s">
        <v>75</v>
      </c>
      <c r="B78" s="5" t="n">
        <v>0</v>
      </c>
      <c r="C78" s="5" t="n">
        <v>0</v>
      </c>
    </row>
    <row r="79" spans="1:5">
      <c r="A79" s="4" t="s">
        <v>76</v>
      </c>
      <c r="B79" s="5" t="n">
        <v>2538</v>
      </c>
      <c r="C79" s="5" t="n">
        <v>2778</v>
      </c>
    </row>
    <row r="80" spans="1:5">
      <c r="A80" s="4" t="s">
        <v>692</v>
      </c>
      <c r="B80" s="5" t="n">
        <v>241889</v>
      </c>
      <c r="C80" s="5" t="n">
        <v>274665</v>
      </c>
    </row>
    <row r="81" spans="1:5">
      <c r="A81" s="4" t="s">
        <v>693</v>
      </c>
      <c r="B81" s="5" t="n">
        <v>0</v>
      </c>
      <c r="C81" s="5" t="n">
        <v>0</v>
      </c>
    </row>
    <row r="82" spans="1:5">
      <c r="A82" s="4" t="s">
        <v>694</v>
      </c>
      <c r="B82" s="5" t="n">
        <v>0</v>
      </c>
      <c r="C82" s="5" t="n">
        <v>0</v>
      </c>
    </row>
    <row r="83" spans="1:5">
      <c r="A83" s="4" t="s">
        <v>695</v>
      </c>
      <c r="B83" s="5" t="n">
        <v>0</v>
      </c>
      <c r="C83" s="5" t="n">
        <v>0</v>
      </c>
    </row>
    <row r="84" spans="1:5">
      <c r="A84" s="4" t="s">
        <v>81</v>
      </c>
      <c r="B84" s="5" t="n">
        <v>10322</v>
      </c>
      <c r="C84" s="5" t="n">
        <v>10321</v>
      </c>
    </row>
    <row r="85" spans="1:5">
      <c r="A85" s="4" t="s">
        <v>82</v>
      </c>
      <c r="B85" s="5" t="n">
        <v>252211</v>
      </c>
      <c r="C85" s="5" t="n">
        <v>284986</v>
      </c>
    </row>
    <row r="86" spans="1:5">
      <c r="A86" s="4" t="s">
        <v>84</v>
      </c>
      <c r="B86" s="5" t="n">
        <v>-3454</v>
      </c>
      <c r="C86" s="5" t="n">
        <v>0</v>
      </c>
    </row>
    <row r="87" spans="1:5">
      <c r="A87" s="4" t="s">
        <v>85</v>
      </c>
      <c r="B87" s="5" t="n">
        <v>0</v>
      </c>
      <c r="C87" s="5" t="n">
        <v>126</v>
      </c>
    </row>
    <row r="88" spans="1:5">
      <c r="A88" s="4" t="s">
        <v>86</v>
      </c>
      <c r="B88" s="5" t="n">
        <v>231</v>
      </c>
      <c r="C88" s="5" t="n">
        <v>237</v>
      </c>
    </row>
    <row r="89" spans="1:5">
      <c r="A89" s="4" t="s">
        <v>696</v>
      </c>
      <c r="B89" s="5" t="n">
        <v>-3223</v>
      </c>
      <c r="C89" s="5" t="n">
        <v>363</v>
      </c>
    </row>
    <row r="90" spans="1:5">
      <c r="A90" s="4" t="s">
        <v>88</v>
      </c>
      <c r="B90" s="5" t="n">
        <v>0</v>
      </c>
      <c r="C90" s="5" t="n">
        <v>-4008</v>
      </c>
    </row>
    <row r="91" spans="1:5">
      <c r="A91" s="4" t="s">
        <v>89</v>
      </c>
      <c r="B91" s="5" t="n">
        <v>0</v>
      </c>
      <c r="C91" s="5" t="n">
        <v>0</v>
      </c>
    </row>
    <row r="92" spans="1:5">
      <c r="A92" s="4" t="s">
        <v>90</v>
      </c>
      <c r="B92" s="5" t="n">
        <v>0</v>
      </c>
      <c r="C92" s="5" t="n">
        <v>0</v>
      </c>
    </row>
    <row r="93" spans="1:5">
      <c r="A93" s="4" t="s">
        <v>91</v>
      </c>
      <c r="B93" s="5" t="n">
        <v>0</v>
      </c>
      <c r="C93" s="5" t="n">
        <v>0</v>
      </c>
    </row>
    <row r="94" spans="1:5">
      <c r="A94" s="4" t="s">
        <v>92</v>
      </c>
      <c r="B94" s="5" t="n">
        <v>233223</v>
      </c>
      <c r="C94" s="5" t="n">
        <v>267195</v>
      </c>
    </row>
    <row r="95" spans="1:5">
      <c r="A95" s="4" t="s">
        <v>697</v>
      </c>
      <c r="B95" s="5" t="n">
        <v>230000</v>
      </c>
      <c r="C95" s="5" t="n">
        <v>263550</v>
      </c>
    </row>
    <row r="96" spans="1:5">
      <c r="A96" s="4" t="s">
        <v>698</v>
      </c>
      <c r="B96" s="5" t="n">
        <v>22211</v>
      </c>
      <c r="C96" s="5" t="n">
        <v>21436</v>
      </c>
    </row>
    <row r="97" spans="1:5">
      <c r="A97" s="4" t="s">
        <v>699</v>
      </c>
      <c r="B97" s="5" t="n">
        <v>252211</v>
      </c>
      <c r="C97" s="5" t="n">
        <v>284986</v>
      </c>
    </row>
    <row r="98" spans="1:5">
      <c r="A98" s="4" t="s">
        <v>703</v>
      </c>
    </row>
    <row r="99" spans="1:5">
      <c r="A99" s="4" t="s">
        <v>72</v>
      </c>
      <c r="B99" s="5" t="n">
        <v>0</v>
      </c>
      <c r="C99" s="5" t="n">
        <v>0</v>
      </c>
    </row>
    <row r="100" spans="1:5">
      <c r="A100" s="4" t="s">
        <v>73</v>
      </c>
      <c r="B100" s="5" t="n">
        <v>0</v>
      </c>
      <c r="C100" s="5" t="n">
        <v>0</v>
      </c>
    </row>
    <row r="101" spans="1:5">
      <c r="A101" s="4" t="s">
        <v>74</v>
      </c>
      <c r="B101" s="5" t="n">
        <v>0</v>
      </c>
      <c r="C101" s="5" t="n">
        <v>0</v>
      </c>
    </row>
    <row r="102" spans="1:5">
      <c r="A102" s="4" t="s">
        <v>75</v>
      </c>
      <c r="B102" s="5" t="n">
        <v>0</v>
      </c>
      <c r="C102" s="5" t="n">
        <v>0</v>
      </c>
    </row>
    <row r="103" spans="1:5">
      <c r="A103" s="4" t="s">
        <v>76</v>
      </c>
      <c r="B103" s="5" t="n">
        <v>0</v>
      </c>
      <c r="C103" s="5" t="n">
        <v>0</v>
      </c>
    </row>
    <row r="104" spans="1:5">
      <c r="A104" s="4" t="s">
        <v>692</v>
      </c>
      <c r="B104" s="5" t="n">
        <v>0</v>
      </c>
      <c r="C104" s="5" t="n">
        <v>0</v>
      </c>
    </row>
    <row r="105" spans="1:5">
      <c r="A105" s="4" t="s">
        <v>693</v>
      </c>
      <c r="B105" s="5" t="n">
        <v>0</v>
      </c>
      <c r="C105" s="5" t="n">
        <v>0</v>
      </c>
    </row>
    <row r="106" spans="1:5">
      <c r="A106" s="4" t="s">
        <v>694</v>
      </c>
      <c r="B106" s="5" t="n">
        <v>0</v>
      </c>
      <c r="C106" s="5" t="n">
        <v>0</v>
      </c>
    </row>
    <row r="107" spans="1:5">
      <c r="A107" s="4" t="s">
        <v>695</v>
      </c>
      <c r="B107" s="5" t="n">
        <v>0</v>
      </c>
      <c r="C107" s="5" t="n">
        <v>0</v>
      </c>
    </row>
    <row r="108" spans="1:5">
      <c r="A108" s="4" t="s">
        <v>81</v>
      </c>
      <c r="B108" s="5" t="n">
        <v>-15159678</v>
      </c>
      <c r="C108" s="5" t="n">
        <v>-16100083</v>
      </c>
    </row>
    <row r="109" spans="1:5">
      <c r="A109" s="4" t="s">
        <v>82</v>
      </c>
      <c r="B109" s="5" t="n">
        <v>-15159678</v>
      </c>
      <c r="C109" s="5" t="n">
        <v>-16100083</v>
      </c>
    </row>
    <row r="110" spans="1:5">
      <c r="A110" s="4" t="s">
        <v>84</v>
      </c>
      <c r="B110" s="5" t="n">
        <v>0</v>
      </c>
      <c r="C110" s="5" t="n">
        <v>0</v>
      </c>
    </row>
    <row r="111" spans="1:5">
      <c r="A111" s="4" t="s">
        <v>85</v>
      </c>
      <c r="B111" s="5" t="n">
        <v>0</v>
      </c>
      <c r="C111" s="5" t="n">
        <v>0</v>
      </c>
    </row>
    <row r="112" spans="1:5">
      <c r="A112" s="4" t="s">
        <v>86</v>
      </c>
      <c r="B112" s="5" t="n">
        <v>0</v>
      </c>
      <c r="C112" s="5" t="n">
        <v>0</v>
      </c>
    </row>
    <row r="113" spans="1:5">
      <c r="A113" s="4" t="s">
        <v>696</v>
      </c>
      <c r="B113" s="5" t="n">
        <v>0</v>
      </c>
      <c r="C113" s="5" t="n">
        <v>0</v>
      </c>
    </row>
    <row r="114" spans="1:5">
      <c r="A114" s="4" t="s">
        <v>88</v>
      </c>
      <c r="B114" s="5" t="n">
        <v>0</v>
      </c>
      <c r="C114" s="5" t="n">
        <v>0</v>
      </c>
    </row>
    <row r="115" spans="1:5">
      <c r="A115" s="4" t="s">
        <v>89</v>
      </c>
      <c r="B115" s="5" t="n">
        <v>0</v>
      </c>
      <c r="C115" s="5" t="n">
        <v>0</v>
      </c>
    </row>
    <row r="116" spans="1:5">
      <c r="A116" s="4" t="s">
        <v>90</v>
      </c>
      <c r="B116" s="5" t="n">
        <v>0</v>
      </c>
      <c r="C116" s="5" t="n">
        <v>0</v>
      </c>
    </row>
    <row r="117" spans="1:5">
      <c r="A117" s="4" t="s">
        <v>91</v>
      </c>
      <c r="B117" s="5" t="n">
        <v>0</v>
      </c>
      <c r="C117" s="5" t="n">
        <v>0</v>
      </c>
    </row>
    <row r="118" spans="1:5">
      <c r="A118" s="4" t="s">
        <v>92</v>
      </c>
      <c r="B118" s="5" t="n">
        <v>-2739082</v>
      </c>
      <c r="C118" s="5" t="n">
        <v>-2850831</v>
      </c>
    </row>
    <row r="119" spans="1:5">
      <c r="A119" s="4" t="s">
        <v>697</v>
      </c>
      <c r="B119" s="5" t="n">
        <v>-2739082</v>
      </c>
      <c r="C119" s="5" t="n">
        <v>-2850831</v>
      </c>
    </row>
    <row r="120" spans="1:5">
      <c r="A120" s="4" t="s">
        <v>698</v>
      </c>
      <c r="B120" s="5" t="n">
        <v>-12420596</v>
      </c>
      <c r="C120" s="5" t="n">
        <v>-13249252</v>
      </c>
    </row>
    <row r="121" spans="1:5">
      <c r="A121" s="4" t="s">
        <v>699</v>
      </c>
      <c r="B121" s="7" t="n">
        <v>-15159678</v>
      </c>
      <c r="C121" s="7" t="n">
        <v>-161000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4</v>
      </c>
      <c r="B1" s="2" t="s">
        <v>23</v>
      </c>
      <c r="D1" s="2" t="s">
        <v>1</v>
      </c>
    </row>
    <row r="2" spans="1:5">
      <c r="B2" s="2" t="s">
        <v>2</v>
      </c>
      <c r="C2" s="2" t="s">
        <v>24</v>
      </c>
      <c r="D2" s="2" t="s">
        <v>2</v>
      </c>
      <c r="E2" s="2" t="s">
        <v>24</v>
      </c>
    </row>
    <row r="3" spans="1:5">
      <c r="A3" s="4" t="s">
        <v>26</v>
      </c>
      <c r="B3" s="7" t="n">
        <v>674068</v>
      </c>
      <c r="C3" s="7" t="n">
        <v>919253</v>
      </c>
      <c r="D3" s="7" t="n">
        <v>1400135</v>
      </c>
      <c r="E3" s="7" t="n">
        <v>1872073</v>
      </c>
    </row>
    <row r="4" spans="1:5">
      <c r="A4" s="4" t="s">
        <v>27</v>
      </c>
      <c r="B4" s="5" t="n">
        <v>79739</v>
      </c>
      <c r="C4" s="5" t="n">
        <v>116338</v>
      </c>
      <c r="D4" s="5" t="n">
        <v>179898</v>
      </c>
      <c r="E4" s="5" t="n">
        <v>250540</v>
      </c>
    </row>
    <row r="5" spans="1:5">
      <c r="A5" s="4" t="s">
        <v>28</v>
      </c>
      <c r="B5" s="5" t="n">
        <v>11260</v>
      </c>
      <c r="C5" s="5" t="n">
        <v>18507</v>
      </c>
      <c r="D5" s="5" t="n">
        <v>27023</v>
      </c>
      <c r="E5" s="5" t="n">
        <v>43258</v>
      </c>
    </row>
    <row r="6" spans="1:5">
      <c r="A6" s="4" t="s">
        <v>29</v>
      </c>
      <c r="B6" s="5" t="n">
        <v>765067</v>
      </c>
      <c r="C6" s="5" t="n">
        <v>1054098</v>
      </c>
      <c r="D6" s="5" t="n">
        <v>1607056</v>
      </c>
      <c r="E6" s="5" t="n">
        <v>2165871</v>
      </c>
    </row>
    <row r="7" spans="1:5">
      <c r="A7" s="4" t="s">
        <v>31</v>
      </c>
      <c r="B7" s="5" t="n">
        <v>713111</v>
      </c>
      <c r="C7" s="5" t="n">
        <v>827948</v>
      </c>
      <c r="D7" s="5" t="n">
        <v>1464435</v>
      </c>
      <c r="E7" s="5" t="n">
        <v>1724532</v>
      </c>
    </row>
    <row r="8" spans="1:5">
      <c r="A8" s="4" t="s">
        <v>32</v>
      </c>
      <c r="B8" s="5" t="n">
        <v>79739</v>
      </c>
      <c r="C8" s="5" t="n">
        <v>116338</v>
      </c>
      <c r="D8" s="5" t="n">
        <v>179898</v>
      </c>
      <c r="E8" s="5" t="n">
        <v>250540</v>
      </c>
    </row>
    <row r="9" spans="1:5">
      <c r="A9" s="4" t="s">
        <v>33</v>
      </c>
      <c r="B9" s="5" t="n">
        <v>6376</v>
      </c>
      <c r="C9" s="5" t="n">
        <v>6691</v>
      </c>
      <c r="D9" s="5" t="n">
        <v>11361</v>
      </c>
      <c r="E9" s="5" t="n">
        <v>21885</v>
      </c>
    </row>
    <row r="10" spans="1:5">
      <c r="A10" s="4" t="s">
        <v>34</v>
      </c>
      <c r="B10" s="5" t="n">
        <v>170700</v>
      </c>
      <c r="C10" s="5" t="n">
        <v>191072</v>
      </c>
      <c r="D10" s="5" t="n">
        <v>329131</v>
      </c>
      <c r="E10" s="5" t="n">
        <v>391367</v>
      </c>
    </row>
    <row r="11" spans="1:5">
      <c r="A11" s="4" t="s">
        <v>35</v>
      </c>
      <c r="B11" s="5" t="n">
        <v>7472</v>
      </c>
      <c r="C11" s="5" t="n">
        <v>9464</v>
      </c>
      <c r="D11" s="5" t="n">
        <v>19917</v>
      </c>
      <c r="E11" s="5" t="n">
        <v>18743</v>
      </c>
    </row>
    <row r="12" spans="1:5">
      <c r="A12" s="4" t="s">
        <v>36</v>
      </c>
      <c r="B12" s="5" t="n">
        <v>27353</v>
      </c>
      <c r="C12" s="5" t="n">
        <v>43757</v>
      </c>
      <c r="D12" s="5" t="n">
        <v>52315</v>
      </c>
      <c r="E12" s="5" t="n">
        <v>84954</v>
      </c>
    </row>
    <row r="13" spans="1:5">
      <c r="A13" s="4" t="s">
        <v>37</v>
      </c>
      <c r="B13" s="5" t="n">
        <v>238606</v>
      </c>
      <c r="C13" s="5" t="n">
        <v>2590</v>
      </c>
      <c r="D13" s="5" t="n">
        <v>242726</v>
      </c>
      <c r="E13" s="5" t="n">
        <v>12089</v>
      </c>
    </row>
    <row r="14" spans="1:5">
      <c r="A14" s="4" t="s">
        <v>38</v>
      </c>
      <c r="B14" s="5" t="n">
        <v>0</v>
      </c>
      <c r="C14" s="5" t="n">
        <v>308651</v>
      </c>
      <c r="D14" s="5" t="n">
        <v>0</v>
      </c>
      <c r="E14" s="5" t="n">
        <v>308651</v>
      </c>
    </row>
    <row r="15" spans="1:5">
      <c r="A15" s="4" t="s">
        <v>705</v>
      </c>
      <c r="B15" s="5" t="n">
        <v>1243357</v>
      </c>
      <c r="C15" s="5" t="n">
        <v>1506511</v>
      </c>
      <c r="D15" s="5" t="n">
        <v>2299783</v>
      </c>
      <c r="E15" s="5" t="n">
        <v>2812761</v>
      </c>
    </row>
    <row r="16" spans="1:5">
      <c r="A16" s="4" t="s">
        <v>706</v>
      </c>
      <c r="B16" s="5" t="n">
        <v>-478290</v>
      </c>
      <c r="C16" s="5" t="n">
        <v>-452413</v>
      </c>
      <c r="D16" s="5" t="n">
        <v>-692727</v>
      </c>
      <c r="E16" s="5" t="n">
        <v>-646890</v>
      </c>
    </row>
    <row r="17" spans="1:5">
      <c r="A17" s="4" t="s">
        <v>707</v>
      </c>
      <c r="B17" s="5" t="n">
        <v>-72386</v>
      </c>
      <c r="C17" s="5" t="n">
        <v>-71012</v>
      </c>
      <c r="D17" s="5" t="n">
        <v>-149092</v>
      </c>
      <c r="E17" s="5" t="n">
        <v>-135974</v>
      </c>
    </row>
    <row r="18" spans="1:5">
      <c r="A18" s="4" t="s">
        <v>43</v>
      </c>
      <c r="B18" s="5" t="n">
        <v>619</v>
      </c>
      <c r="C18" s="5" t="n">
        <v>540</v>
      </c>
      <c r="D18" s="5" t="n">
        <v>1279</v>
      </c>
      <c r="E18" s="5" t="n">
        <v>1156</v>
      </c>
    </row>
    <row r="19" spans="1:5">
      <c r="A19" s="4" t="s">
        <v>45</v>
      </c>
      <c r="B19" s="5" t="n">
        <v>0</v>
      </c>
      <c r="C19" s="5" t="n">
        <v>-218</v>
      </c>
      <c r="D19" s="5" t="n">
        <v>364153</v>
      </c>
      <c r="E19" s="5" t="n">
        <v>-2022</v>
      </c>
    </row>
    <row r="20" spans="1:5">
      <c r="A20" s="4" t="s">
        <v>46</v>
      </c>
      <c r="B20" s="5" t="n">
        <v>0</v>
      </c>
      <c r="C20" s="5" t="n">
        <v>0</v>
      </c>
      <c r="D20" s="5" t="n">
        <v>0</v>
      </c>
      <c r="E20" s="5" t="n">
        <v>250331</v>
      </c>
    </row>
    <row r="21" spans="1:5">
      <c r="A21" s="4" t="s">
        <v>44</v>
      </c>
      <c r="D21" s="5" t="n">
        <v>3380</v>
      </c>
      <c r="E21" s="5" t="n">
        <v>0</v>
      </c>
    </row>
    <row r="22" spans="1:5">
      <c r="A22" s="4" t="s">
        <v>47</v>
      </c>
      <c r="B22" s="5" t="n">
        <v>2332</v>
      </c>
      <c r="C22" s="5" t="n">
        <v>958</v>
      </c>
      <c r="D22" s="5" t="n">
        <v>1862</v>
      </c>
      <c r="E22" s="5" t="n">
        <v>2114</v>
      </c>
    </row>
    <row r="23" spans="1:5">
      <c r="A23" s="4" t="s">
        <v>708</v>
      </c>
      <c r="B23" s="5" t="n">
        <v>-69435</v>
      </c>
      <c r="C23" s="5" t="n">
        <v>-69732</v>
      </c>
      <c r="D23" s="5" t="n">
        <v>218202</v>
      </c>
      <c r="E23" s="5" t="n">
        <v>115605</v>
      </c>
    </row>
    <row r="24" spans="1:5">
      <c r="A24" s="4" t="s">
        <v>583</v>
      </c>
      <c r="B24" s="5" t="n">
        <v>-547725</v>
      </c>
      <c r="C24" s="5" t="n">
        <v>-522145</v>
      </c>
      <c r="D24" s="5" t="n">
        <v>-474525</v>
      </c>
      <c r="E24" s="5" t="n">
        <v>-531285</v>
      </c>
    </row>
    <row r="25" spans="1:5">
      <c r="A25" s="4" t="s">
        <v>709</v>
      </c>
      <c r="B25" s="5" t="n">
        <v>79535</v>
      </c>
      <c r="C25" s="5" t="n">
        <v>9518</v>
      </c>
      <c r="D25" s="5" t="n">
        <v>74546</v>
      </c>
      <c r="E25" s="5" t="n">
        <v>-37040</v>
      </c>
    </row>
    <row r="26" spans="1:5">
      <c r="A26" s="4" t="s">
        <v>710</v>
      </c>
      <c r="B26" s="5" t="n">
        <v>0</v>
      </c>
      <c r="C26" s="5" t="n">
        <v>0</v>
      </c>
      <c r="D26" s="5" t="n">
        <v>0</v>
      </c>
      <c r="E26" s="5" t="n">
        <v>0</v>
      </c>
    </row>
    <row r="27" spans="1:5">
      <c r="A27" s="4" t="s">
        <v>51</v>
      </c>
      <c r="B27" s="5" t="n">
        <v>-468190</v>
      </c>
      <c r="C27" s="5" t="n">
        <v>-512627</v>
      </c>
      <c r="D27" s="5" t="n">
        <v>-399979</v>
      </c>
      <c r="E27" s="5" t="n">
        <v>-568325</v>
      </c>
    </row>
    <row r="28" spans="1:5">
      <c r="A28" s="4" t="s">
        <v>700</v>
      </c>
    </row>
    <row r="29" spans="1:5">
      <c r="A29" s="4" t="s">
        <v>26</v>
      </c>
      <c r="B29" s="5" t="n">
        <v>0</v>
      </c>
      <c r="C29" s="5" t="n">
        <v>0</v>
      </c>
      <c r="D29" s="5" t="n">
        <v>0</v>
      </c>
      <c r="E29" s="5" t="n">
        <v>0</v>
      </c>
    </row>
    <row r="30" spans="1:5">
      <c r="A30" s="4" t="s">
        <v>27</v>
      </c>
      <c r="B30" s="5" t="n">
        <v>0</v>
      </c>
      <c r="C30" s="5" t="n">
        <v>0</v>
      </c>
      <c r="D30" s="5" t="n">
        <v>0</v>
      </c>
      <c r="E30" s="5" t="n">
        <v>0</v>
      </c>
    </row>
    <row r="31" spans="1:5">
      <c r="A31" s="4" t="s">
        <v>28</v>
      </c>
      <c r="B31" s="5" t="n">
        <v>0</v>
      </c>
      <c r="C31" s="5" t="n">
        <v>0</v>
      </c>
      <c r="D31" s="5" t="n">
        <v>0</v>
      </c>
      <c r="E31" s="5" t="n">
        <v>0</v>
      </c>
    </row>
    <row r="32" spans="1:5">
      <c r="A32" s="4" t="s">
        <v>29</v>
      </c>
      <c r="B32" s="5" t="n">
        <v>0</v>
      </c>
      <c r="C32" s="5" t="n">
        <v>0</v>
      </c>
      <c r="D32" s="5" t="n">
        <v>0</v>
      </c>
      <c r="E32" s="5" t="n">
        <v>0</v>
      </c>
    </row>
    <row r="33" spans="1:5">
      <c r="A33" s="4" t="s">
        <v>31</v>
      </c>
      <c r="B33" s="5" t="n">
        <v>0</v>
      </c>
      <c r="C33" s="5" t="n">
        <v>0</v>
      </c>
      <c r="D33" s="5" t="n">
        <v>0</v>
      </c>
      <c r="E33" s="5" t="n">
        <v>0</v>
      </c>
    </row>
    <row r="34" spans="1:5">
      <c r="A34" s="4" t="s">
        <v>32</v>
      </c>
      <c r="B34" s="5" t="n">
        <v>0</v>
      </c>
      <c r="C34" s="5" t="n">
        <v>0</v>
      </c>
      <c r="D34" s="5" t="n">
        <v>0</v>
      </c>
      <c r="E34" s="5" t="n">
        <v>0</v>
      </c>
    </row>
    <row r="35" spans="1:5">
      <c r="A35" s="4" t="s">
        <v>33</v>
      </c>
      <c r="B35" s="5" t="n">
        <v>0</v>
      </c>
      <c r="C35" s="5" t="n">
        <v>-3036</v>
      </c>
      <c r="D35" s="5" t="n">
        <v>0</v>
      </c>
      <c r="E35" s="5" t="n">
        <v>-3036</v>
      </c>
    </row>
    <row r="36" spans="1:5">
      <c r="A36" s="4" t="s">
        <v>34</v>
      </c>
      <c r="B36" s="5" t="n">
        <v>0</v>
      </c>
      <c r="C36" s="5" t="n">
        <v>0</v>
      </c>
      <c r="D36" s="5" t="n">
        <v>0</v>
      </c>
      <c r="E36" s="5" t="n">
        <v>0</v>
      </c>
    </row>
    <row r="37" spans="1:5">
      <c r="A37" s="4" t="s">
        <v>35</v>
      </c>
      <c r="B37" s="5" t="n">
        <v>0</v>
      </c>
      <c r="C37" s="5" t="n">
        <v>0</v>
      </c>
      <c r="D37" s="5" t="n">
        <v>0</v>
      </c>
      <c r="E37" s="5" t="n">
        <v>0</v>
      </c>
    </row>
    <row r="38" spans="1:5">
      <c r="A38" s="4" t="s">
        <v>36</v>
      </c>
      <c r="B38" s="5" t="n">
        <v>0</v>
      </c>
      <c r="C38" s="5" t="n">
        <v>0</v>
      </c>
      <c r="D38" s="5" t="n">
        <v>0</v>
      </c>
      <c r="E38" s="5" t="n">
        <v>0</v>
      </c>
    </row>
    <row r="39" spans="1:5">
      <c r="A39" s="4" t="s">
        <v>37</v>
      </c>
      <c r="B39" s="5" t="n">
        <v>0</v>
      </c>
      <c r="C39" s="5" t="n">
        <v>0</v>
      </c>
      <c r="D39" s="5" t="n">
        <v>0</v>
      </c>
      <c r="E39" s="5" t="n">
        <v>0</v>
      </c>
    </row>
    <row r="40" spans="1:5">
      <c r="A40" s="4" t="s">
        <v>38</v>
      </c>
      <c r="C40" s="5" t="n">
        <v>0</v>
      </c>
      <c r="E40" s="5" t="n">
        <v>0</v>
      </c>
    </row>
    <row r="41" spans="1:5">
      <c r="A41" s="4" t="s">
        <v>705</v>
      </c>
      <c r="B41" s="5" t="n">
        <v>0</v>
      </c>
      <c r="C41" s="5" t="n">
        <v>-3036</v>
      </c>
      <c r="D41" s="5" t="n">
        <v>0</v>
      </c>
      <c r="E41" s="5" t="n">
        <v>-3036</v>
      </c>
    </row>
    <row r="42" spans="1:5">
      <c r="A42" s="4" t="s">
        <v>706</v>
      </c>
      <c r="B42" s="5" t="n">
        <v>0</v>
      </c>
      <c r="C42" s="5" t="n">
        <v>3036</v>
      </c>
      <c r="D42" s="5" t="n">
        <v>0</v>
      </c>
      <c r="E42" s="5" t="n">
        <v>3036</v>
      </c>
    </row>
    <row r="43" spans="1:5">
      <c r="A43" s="4" t="s">
        <v>707</v>
      </c>
      <c r="B43" s="5" t="n">
        <v>-71850</v>
      </c>
      <c r="C43" s="5" t="n">
        <v>-71475</v>
      </c>
      <c r="D43" s="5" t="n">
        <v>-148160</v>
      </c>
      <c r="E43" s="5" t="n">
        <v>-133172</v>
      </c>
    </row>
    <row r="44" spans="1:5">
      <c r="A44" s="4" t="s">
        <v>43</v>
      </c>
      <c r="B44" s="5" t="n">
        <v>0</v>
      </c>
      <c r="C44" s="5" t="n">
        <v>0</v>
      </c>
      <c r="D44" s="5" t="n">
        <v>0</v>
      </c>
      <c r="E44" s="5" t="n">
        <v>0</v>
      </c>
    </row>
    <row r="45" spans="1:5">
      <c r="A45" s="4" t="s">
        <v>45</v>
      </c>
      <c r="C45" s="5" t="n">
        <v>-176</v>
      </c>
      <c r="D45" s="5" t="n">
        <v>364153</v>
      </c>
      <c r="E45" s="5" t="n">
        <v>-1630</v>
      </c>
    </row>
    <row r="46" spans="1:5">
      <c r="A46" s="4" t="s">
        <v>46</v>
      </c>
      <c r="E46" s="5" t="n">
        <v>0</v>
      </c>
    </row>
    <row r="47" spans="1:5">
      <c r="A47" s="4" t="s">
        <v>47</v>
      </c>
      <c r="B47" s="5" t="n">
        <v>0</v>
      </c>
      <c r="C47" s="5" t="n">
        <v>0</v>
      </c>
      <c r="D47" s="5" t="n">
        <v>0</v>
      </c>
      <c r="E47" s="5" t="n">
        <v>0</v>
      </c>
    </row>
    <row r="48" spans="1:5">
      <c r="A48" s="4" t="s">
        <v>708</v>
      </c>
      <c r="B48" s="5" t="n">
        <v>-71850</v>
      </c>
      <c r="C48" s="5" t="n">
        <v>-71651</v>
      </c>
      <c r="D48" s="5" t="n">
        <v>215993</v>
      </c>
      <c r="E48" s="5" t="n">
        <v>-134802</v>
      </c>
    </row>
    <row r="49" spans="1:5">
      <c r="A49" s="4" t="s">
        <v>583</v>
      </c>
      <c r="B49" s="5" t="n">
        <v>-71850</v>
      </c>
      <c r="C49" s="5" t="n">
        <v>-68615</v>
      </c>
      <c r="D49" s="5" t="n">
        <v>215993</v>
      </c>
      <c r="E49" s="5" t="n">
        <v>-131766</v>
      </c>
    </row>
    <row r="50" spans="1:5">
      <c r="A50" s="4" t="s">
        <v>709</v>
      </c>
      <c r="B50" s="5" t="n">
        <v>28022</v>
      </c>
      <c r="C50" s="5" t="n">
        <v>26760</v>
      </c>
      <c r="D50" s="5" t="n">
        <v>-84238</v>
      </c>
      <c r="E50" s="5" t="n">
        <v>51389</v>
      </c>
    </row>
    <row r="51" spans="1:5">
      <c r="A51" s="4" t="s">
        <v>710</v>
      </c>
      <c r="B51" s="5" t="n">
        <v>-424362</v>
      </c>
      <c r="C51" s="5" t="n">
        <v>-470772</v>
      </c>
      <c r="D51" s="5" t="n">
        <v>-531734</v>
      </c>
      <c r="E51" s="5" t="n">
        <v>-487948</v>
      </c>
    </row>
    <row r="52" spans="1:5">
      <c r="A52" s="4" t="s">
        <v>51</v>
      </c>
      <c r="B52" s="5" t="n">
        <v>-468190</v>
      </c>
      <c r="C52" s="5" t="n">
        <v>-512627</v>
      </c>
      <c r="D52" s="5" t="n">
        <v>-399979</v>
      </c>
      <c r="E52" s="5" t="n">
        <v>-568325</v>
      </c>
    </row>
    <row r="53" spans="1:5">
      <c r="A53" s="4" t="s">
        <v>701</v>
      </c>
    </row>
    <row r="54" spans="1:5">
      <c r="A54" s="4" t="s">
        <v>26</v>
      </c>
      <c r="B54" s="5" t="n">
        <v>674068</v>
      </c>
      <c r="C54" s="5" t="n">
        <v>919253</v>
      </c>
      <c r="D54" s="5" t="n">
        <v>1400135</v>
      </c>
      <c r="E54" s="5" t="n">
        <v>1872073</v>
      </c>
    </row>
    <row r="55" spans="1:5">
      <c r="A55" s="4" t="s">
        <v>27</v>
      </c>
      <c r="B55" s="5" t="n">
        <v>79739</v>
      </c>
      <c r="C55" s="5" t="n">
        <v>116338</v>
      </c>
      <c r="D55" s="5" t="n">
        <v>179898</v>
      </c>
      <c r="E55" s="5" t="n">
        <v>250540</v>
      </c>
    </row>
    <row r="56" spans="1:5">
      <c r="A56" s="4" t="s">
        <v>28</v>
      </c>
      <c r="B56" s="5" t="n">
        <v>9643</v>
      </c>
      <c r="C56" s="5" t="n">
        <v>18031</v>
      </c>
      <c r="D56" s="5" t="n">
        <v>23558</v>
      </c>
      <c r="E56" s="5" t="n">
        <v>41675</v>
      </c>
    </row>
    <row r="57" spans="1:5">
      <c r="A57" s="4" t="s">
        <v>29</v>
      </c>
      <c r="B57" s="5" t="n">
        <v>763450</v>
      </c>
      <c r="C57" s="5" t="n">
        <v>1053622</v>
      </c>
      <c r="D57" s="5" t="n">
        <v>1603591</v>
      </c>
      <c r="E57" s="5" t="n">
        <v>2164288</v>
      </c>
    </row>
    <row r="58" spans="1:5">
      <c r="A58" s="4" t="s">
        <v>31</v>
      </c>
      <c r="B58" s="5" t="n">
        <v>713111</v>
      </c>
      <c r="C58" s="5" t="n">
        <v>827948</v>
      </c>
      <c r="D58" s="5" t="n">
        <v>1464435</v>
      </c>
      <c r="E58" s="5" t="n">
        <v>1724532</v>
      </c>
    </row>
    <row r="59" spans="1:5">
      <c r="A59" s="4" t="s">
        <v>32</v>
      </c>
      <c r="B59" s="5" t="n">
        <v>79739</v>
      </c>
      <c r="C59" s="5" t="n">
        <v>116338</v>
      </c>
      <c r="D59" s="5" t="n">
        <v>179898</v>
      </c>
      <c r="E59" s="5" t="n">
        <v>250540</v>
      </c>
    </row>
    <row r="60" spans="1:5">
      <c r="A60" s="4" t="s">
        <v>33</v>
      </c>
      <c r="B60" s="5" t="n">
        <v>6418</v>
      </c>
      <c r="C60" s="5" t="n">
        <v>9727</v>
      </c>
      <c r="D60" s="5" t="n">
        <v>11361</v>
      </c>
      <c r="E60" s="5" t="n">
        <v>24921</v>
      </c>
    </row>
    <row r="61" spans="1:5">
      <c r="A61" s="4" t="s">
        <v>34</v>
      </c>
      <c r="B61" s="5" t="n">
        <v>170700</v>
      </c>
      <c r="C61" s="5" t="n">
        <v>191072</v>
      </c>
      <c r="D61" s="5" t="n">
        <v>329131</v>
      </c>
      <c r="E61" s="5" t="n">
        <v>391367</v>
      </c>
    </row>
    <row r="62" spans="1:5">
      <c r="A62" s="4" t="s">
        <v>35</v>
      </c>
      <c r="B62" s="5" t="n">
        <v>7472</v>
      </c>
      <c r="C62" s="5" t="n">
        <v>9464</v>
      </c>
      <c r="D62" s="5" t="n">
        <v>19917</v>
      </c>
      <c r="E62" s="5" t="n">
        <v>18743</v>
      </c>
    </row>
    <row r="63" spans="1:5">
      <c r="A63" s="4" t="s">
        <v>36</v>
      </c>
      <c r="B63" s="5" t="n">
        <v>26377</v>
      </c>
      <c r="C63" s="5" t="n">
        <v>43647</v>
      </c>
      <c r="D63" s="5" t="n">
        <v>50388</v>
      </c>
      <c r="E63" s="5" t="n">
        <v>84575</v>
      </c>
    </row>
    <row r="64" spans="1:5">
      <c r="A64" s="4" t="s">
        <v>37</v>
      </c>
      <c r="B64" s="5" t="n">
        <v>238606</v>
      </c>
      <c r="C64" s="5" t="n">
        <v>2590</v>
      </c>
      <c r="D64" s="5" t="n">
        <v>242726</v>
      </c>
      <c r="E64" s="5" t="n">
        <v>12089</v>
      </c>
    </row>
    <row r="65" spans="1:5">
      <c r="A65" s="4" t="s">
        <v>38</v>
      </c>
      <c r="C65" s="5" t="n">
        <v>308651</v>
      </c>
      <c r="E65" s="5" t="n">
        <v>308651</v>
      </c>
    </row>
    <row r="66" spans="1:5">
      <c r="A66" s="4" t="s">
        <v>705</v>
      </c>
      <c r="B66" s="5" t="n">
        <v>1242423</v>
      </c>
      <c r="C66" s="5" t="n">
        <v>1509437</v>
      </c>
      <c r="D66" s="5" t="n">
        <v>2297856</v>
      </c>
      <c r="E66" s="5" t="n">
        <v>2815418</v>
      </c>
    </row>
    <row r="67" spans="1:5">
      <c r="A67" s="4" t="s">
        <v>706</v>
      </c>
      <c r="B67" s="5" t="n">
        <v>-478973</v>
      </c>
      <c r="C67" s="5" t="n">
        <v>-455815</v>
      </c>
      <c r="D67" s="5" t="n">
        <v>-694265</v>
      </c>
      <c r="E67" s="5" t="n">
        <v>-651130</v>
      </c>
    </row>
    <row r="68" spans="1:5">
      <c r="A68" s="4" t="s">
        <v>707</v>
      </c>
      <c r="B68" s="5" t="n">
        <v>633</v>
      </c>
      <c r="C68" s="5" t="n">
        <v>463</v>
      </c>
      <c r="D68" s="5" t="n">
        <v>1058</v>
      </c>
      <c r="E68" s="5" t="n">
        <v>-2802</v>
      </c>
    </row>
    <row r="69" spans="1:5">
      <c r="A69" s="4" t="s">
        <v>43</v>
      </c>
      <c r="B69" s="5" t="n">
        <v>618</v>
      </c>
      <c r="C69" s="5" t="n">
        <v>535</v>
      </c>
      <c r="D69" s="5" t="n">
        <v>1274</v>
      </c>
      <c r="E69" s="5" t="n">
        <v>1150</v>
      </c>
    </row>
    <row r="70" spans="1:5">
      <c r="A70" s="4" t="s">
        <v>45</v>
      </c>
      <c r="C70" s="5" t="n">
        <v>-42</v>
      </c>
      <c r="D70" s="5" t="n">
        <v>0</v>
      </c>
      <c r="E70" s="5" t="n">
        <v>-392</v>
      </c>
    </row>
    <row r="71" spans="1:5">
      <c r="A71" s="4" t="s">
        <v>46</v>
      </c>
      <c r="E71" s="5" t="n">
        <v>250331</v>
      </c>
    </row>
    <row r="72" spans="1:5">
      <c r="A72" s="4" t="s">
        <v>47</v>
      </c>
      <c r="B72" s="5" t="n">
        <v>2325</v>
      </c>
      <c r="C72" s="5" t="n">
        <v>1057</v>
      </c>
      <c r="D72" s="5" t="n">
        <v>1890</v>
      </c>
      <c r="E72" s="5" t="n">
        <v>2208</v>
      </c>
    </row>
    <row r="73" spans="1:5">
      <c r="A73" s="4" t="s">
        <v>708</v>
      </c>
      <c r="B73" s="5" t="n">
        <v>3576</v>
      </c>
      <c r="C73" s="5" t="n">
        <v>2013</v>
      </c>
      <c r="D73" s="5" t="n">
        <v>4222</v>
      </c>
      <c r="E73" s="5" t="n">
        <v>250495</v>
      </c>
    </row>
    <row r="74" spans="1:5">
      <c r="A74" s="4" t="s">
        <v>583</v>
      </c>
      <c r="B74" s="5" t="n">
        <v>-475397</v>
      </c>
      <c r="C74" s="5" t="n">
        <v>-453802</v>
      </c>
      <c r="D74" s="5" t="n">
        <v>-690043</v>
      </c>
      <c r="E74" s="5" t="n">
        <v>-400635</v>
      </c>
    </row>
    <row r="75" spans="1:5">
      <c r="A75" s="4" t="s">
        <v>709</v>
      </c>
      <c r="B75" s="5" t="n">
        <v>51327</v>
      </c>
      <c r="C75" s="5" t="n">
        <v>-17136</v>
      </c>
      <c r="D75" s="5" t="n">
        <v>158599</v>
      </c>
      <c r="E75" s="5" t="n">
        <v>-87994</v>
      </c>
    </row>
    <row r="76" spans="1:5">
      <c r="A76" s="4" t="s">
        <v>710</v>
      </c>
      <c r="B76" s="5" t="n">
        <v>0</v>
      </c>
      <c r="C76" s="5" t="n">
        <v>0</v>
      </c>
      <c r="D76" s="5" t="n">
        <v>0</v>
      </c>
      <c r="E76" s="5" t="n">
        <v>0</v>
      </c>
    </row>
    <row r="77" spans="1:5">
      <c r="A77" s="4" t="s">
        <v>51</v>
      </c>
      <c r="B77" s="5" t="n">
        <v>-424070</v>
      </c>
      <c r="C77" s="5" t="n">
        <v>-470938</v>
      </c>
      <c r="D77" s="5" t="n">
        <v>-531444</v>
      </c>
      <c r="E77" s="5" t="n">
        <v>-488629</v>
      </c>
    </row>
    <row r="78" spans="1:5">
      <c r="A78" s="4" t="s">
        <v>702</v>
      </c>
    </row>
    <row r="79" spans="1:5">
      <c r="A79" s="4" t="s">
        <v>26</v>
      </c>
      <c r="B79" s="5" t="n">
        <v>0</v>
      </c>
      <c r="C79" s="5" t="n">
        <v>0</v>
      </c>
      <c r="D79" s="5" t="n">
        <v>0</v>
      </c>
      <c r="E79" s="5" t="n">
        <v>0</v>
      </c>
    </row>
    <row r="80" spans="1:5">
      <c r="A80" s="4" t="s">
        <v>27</v>
      </c>
      <c r="B80" s="5" t="n">
        <v>0</v>
      </c>
      <c r="C80" s="5" t="n">
        <v>0</v>
      </c>
      <c r="D80" s="5" t="n">
        <v>0</v>
      </c>
      <c r="E80" s="5" t="n">
        <v>0</v>
      </c>
    </row>
    <row r="81" spans="1:5">
      <c r="A81" s="4" t="s">
        <v>28</v>
      </c>
      <c r="B81" s="5" t="n">
        <v>1617</v>
      </c>
      <c r="C81" s="5" t="n">
        <v>476</v>
      </c>
      <c r="D81" s="5" t="n">
        <v>3465</v>
      </c>
      <c r="E81" s="5" t="n">
        <v>1583</v>
      </c>
    </row>
    <row r="82" spans="1:5">
      <c r="A82" s="4" t="s">
        <v>29</v>
      </c>
      <c r="B82" s="5" t="n">
        <v>1617</v>
      </c>
      <c r="C82" s="5" t="n">
        <v>476</v>
      </c>
      <c r="D82" s="5" t="n">
        <v>3465</v>
      </c>
      <c r="E82" s="5" t="n">
        <v>1583</v>
      </c>
    </row>
    <row r="83" spans="1:5">
      <c r="A83" s="4" t="s">
        <v>31</v>
      </c>
      <c r="B83" s="5" t="n">
        <v>0</v>
      </c>
      <c r="C83" s="5" t="n">
        <v>0</v>
      </c>
      <c r="D83" s="5" t="n">
        <v>0</v>
      </c>
      <c r="E83" s="5" t="n">
        <v>0</v>
      </c>
    </row>
    <row r="84" spans="1:5">
      <c r="A84" s="4" t="s">
        <v>32</v>
      </c>
      <c r="B84" s="5" t="n">
        <v>0</v>
      </c>
      <c r="C84" s="5" t="n">
        <v>0</v>
      </c>
      <c r="D84" s="5" t="n">
        <v>0</v>
      </c>
      <c r="E84" s="5" t="n">
        <v>0</v>
      </c>
    </row>
    <row r="85" spans="1:5">
      <c r="A85" s="4" t="s">
        <v>33</v>
      </c>
      <c r="B85" s="5" t="n">
        <v>-42</v>
      </c>
      <c r="C85" s="5" t="n">
        <v>0</v>
      </c>
      <c r="D85" s="5" t="n">
        <v>0</v>
      </c>
      <c r="E85" s="5" t="n">
        <v>0</v>
      </c>
    </row>
    <row r="86" spans="1:5">
      <c r="A86" s="4" t="s">
        <v>34</v>
      </c>
      <c r="B86" s="5" t="n">
        <v>0</v>
      </c>
      <c r="C86" s="5" t="n">
        <v>0</v>
      </c>
      <c r="D86" s="5" t="n">
        <v>0</v>
      </c>
      <c r="E86" s="5" t="n">
        <v>0</v>
      </c>
    </row>
    <row r="87" spans="1:5">
      <c r="A87" s="4" t="s">
        <v>35</v>
      </c>
      <c r="B87" s="5" t="n">
        <v>0</v>
      </c>
      <c r="C87" s="5" t="n">
        <v>0</v>
      </c>
      <c r="D87" s="5" t="n">
        <v>0</v>
      </c>
      <c r="E87" s="5" t="n">
        <v>0</v>
      </c>
    </row>
    <row r="88" spans="1:5">
      <c r="A88" s="4" t="s">
        <v>36</v>
      </c>
      <c r="B88" s="5" t="n">
        <v>976</v>
      </c>
      <c r="C88" s="5" t="n">
        <v>110</v>
      </c>
      <c r="D88" s="5" t="n">
        <v>1927</v>
      </c>
      <c r="E88" s="5" t="n">
        <v>379</v>
      </c>
    </row>
    <row r="89" spans="1:5">
      <c r="A89" s="4" t="s">
        <v>37</v>
      </c>
      <c r="B89" s="5" t="n">
        <v>0</v>
      </c>
      <c r="C89" s="5" t="n">
        <v>0</v>
      </c>
      <c r="D89" s="5" t="n">
        <v>0</v>
      </c>
      <c r="E89" s="5" t="n">
        <v>0</v>
      </c>
    </row>
    <row r="90" spans="1:5">
      <c r="A90" s="4" t="s">
        <v>38</v>
      </c>
      <c r="C90" s="5" t="n">
        <v>0</v>
      </c>
      <c r="E90" s="5" t="n">
        <v>0</v>
      </c>
    </row>
    <row r="91" spans="1:5">
      <c r="A91" s="4" t="s">
        <v>705</v>
      </c>
      <c r="B91" s="5" t="n">
        <v>934</v>
      </c>
      <c r="C91" s="5" t="n">
        <v>110</v>
      </c>
      <c r="D91" s="5" t="n">
        <v>1927</v>
      </c>
      <c r="E91" s="5" t="n">
        <v>379</v>
      </c>
    </row>
    <row r="92" spans="1:5">
      <c r="A92" s="4" t="s">
        <v>706</v>
      </c>
      <c r="B92" s="5" t="n">
        <v>683</v>
      </c>
      <c r="C92" s="5" t="n">
        <v>366</v>
      </c>
      <c r="D92" s="5" t="n">
        <v>1538</v>
      </c>
      <c r="E92" s="5" t="n">
        <v>1204</v>
      </c>
    </row>
    <row r="93" spans="1:5">
      <c r="A93" s="4" t="s">
        <v>707</v>
      </c>
      <c r="B93" s="5" t="n">
        <v>-1169</v>
      </c>
      <c r="C93" s="5" t="n">
        <v>0</v>
      </c>
      <c r="D93" s="5" t="n">
        <v>-1990</v>
      </c>
      <c r="E93" s="5" t="n">
        <v>0</v>
      </c>
    </row>
    <row r="94" spans="1:5">
      <c r="A94" s="4" t="s">
        <v>43</v>
      </c>
      <c r="B94" s="5" t="n">
        <v>1</v>
      </c>
      <c r="C94" s="5" t="n">
        <v>5</v>
      </c>
      <c r="D94" s="5" t="n">
        <v>5</v>
      </c>
      <c r="E94" s="5" t="n">
        <v>6</v>
      </c>
    </row>
    <row r="95" spans="1:5">
      <c r="A95" s="4" t="s">
        <v>45</v>
      </c>
      <c r="C95" s="5" t="n">
        <v>0</v>
      </c>
      <c r="D95" s="5" t="n">
        <v>0</v>
      </c>
      <c r="E95" s="5" t="n">
        <v>0</v>
      </c>
    </row>
    <row r="96" spans="1:5">
      <c r="A96" s="4" t="s">
        <v>46</v>
      </c>
      <c r="E96" s="5" t="n">
        <v>0</v>
      </c>
    </row>
    <row r="97" spans="1:5">
      <c r="A97" s="4" t="s">
        <v>47</v>
      </c>
      <c r="B97" s="5" t="n">
        <v>7</v>
      </c>
      <c r="C97" s="5" t="n">
        <v>-99</v>
      </c>
      <c r="D97" s="5" t="n">
        <v>-28</v>
      </c>
      <c r="E97" s="5" t="n">
        <v>-94</v>
      </c>
    </row>
    <row r="98" spans="1:5">
      <c r="A98" s="4" t="s">
        <v>708</v>
      </c>
      <c r="B98" s="5" t="n">
        <v>-1161</v>
      </c>
      <c r="C98" s="5" t="n">
        <v>-94</v>
      </c>
      <c r="D98" s="5" t="n">
        <v>-2013</v>
      </c>
      <c r="E98" s="5" t="n">
        <v>-88</v>
      </c>
    </row>
    <row r="99" spans="1:5">
      <c r="A99" s="4" t="s">
        <v>583</v>
      </c>
      <c r="B99" s="5" t="n">
        <v>-478</v>
      </c>
      <c r="C99" s="5" t="n">
        <v>272</v>
      </c>
      <c r="D99" s="5" t="n">
        <v>-475</v>
      </c>
      <c r="E99" s="5" t="n">
        <v>1116</v>
      </c>
    </row>
    <row r="100" spans="1:5">
      <c r="A100" s="4" t="s">
        <v>709</v>
      </c>
      <c r="B100" s="5" t="n">
        <v>186</v>
      </c>
      <c r="C100" s="5" t="n">
        <v>-106</v>
      </c>
      <c r="D100" s="5" t="n">
        <v>185</v>
      </c>
      <c r="E100" s="5" t="n">
        <v>-435</v>
      </c>
    </row>
    <row r="101" spans="1:5">
      <c r="A101" s="4" t="s">
        <v>710</v>
      </c>
      <c r="B101" s="5" t="n">
        <v>0</v>
      </c>
      <c r="C101" s="5" t="n">
        <v>0</v>
      </c>
      <c r="D101" s="5" t="n">
        <v>0</v>
      </c>
      <c r="E101" s="5" t="n">
        <v>0</v>
      </c>
    </row>
    <row r="102" spans="1:5">
      <c r="A102" s="4" t="s">
        <v>51</v>
      </c>
      <c r="B102" s="5" t="n">
        <v>-292</v>
      </c>
      <c r="C102" s="5" t="n">
        <v>166</v>
      </c>
      <c r="D102" s="5" t="n">
        <v>-290</v>
      </c>
      <c r="E102" s="5" t="n">
        <v>681</v>
      </c>
    </row>
    <row r="103" spans="1:5">
      <c r="A103" s="4" t="s">
        <v>703</v>
      </c>
    </row>
    <row r="104" spans="1:5">
      <c r="A104" s="4" t="s">
        <v>26</v>
      </c>
      <c r="B104" s="5" t="n">
        <v>0</v>
      </c>
      <c r="C104" s="5" t="n">
        <v>0</v>
      </c>
      <c r="D104" s="5" t="n">
        <v>0</v>
      </c>
      <c r="E104" s="5" t="n">
        <v>0</v>
      </c>
    </row>
    <row r="105" spans="1:5">
      <c r="A105" s="4" t="s">
        <v>27</v>
      </c>
      <c r="B105" s="5" t="n">
        <v>0</v>
      </c>
      <c r="C105" s="5" t="n">
        <v>0</v>
      </c>
      <c r="D105" s="5" t="n">
        <v>0</v>
      </c>
      <c r="E105" s="5" t="n">
        <v>0</v>
      </c>
    </row>
    <row r="106" spans="1:5">
      <c r="A106" s="4" t="s">
        <v>28</v>
      </c>
      <c r="B106" s="5" t="n">
        <v>0</v>
      </c>
      <c r="C106" s="5" t="n">
        <v>0</v>
      </c>
      <c r="D106" s="5" t="n">
        <v>0</v>
      </c>
      <c r="E106" s="5" t="n">
        <v>0</v>
      </c>
    </row>
    <row r="107" spans="1:5">
      <c r="A107" s="4" t="s">
        <v>29</v>
      </c>
      <c r="B107" s="5" t="n">
        <v>0</v>
      </c>
      <c r="C107" s="5" t="n">
        <v>0</v>
      </c>
      <c r="D107" s="5" t="n">
        <v>0</v>
      </c>
      <c r="E107" s="5" t="n">
        <v>0</v>
      </c>
    </row>
    <row r="108" spans="1:5">
      <c r="A108" s="4" t="s">
        <v>31</v>
      </c>
      <c r="B108" s="5" t="n">
        <v>0</v>
      </c>
      <c r="C108" s="5" t="n">
        <v>0</v>
      </c>
      <c r="D108" s="5" t="n">
        <v>0</v>
      </c>
      <c r="E108" s="5" t="n">
        <v>0</v>
      </c>
    </row>
    <row r="109" spans="1:5">
      <c r="A109" s="4" t="s">
        <v>32</v>
      </c>
      <c r="B109" s="5" t="n">
        <v>0</v>
      </c>
      <c r="C109" s="5" t="n">
        <v>0</v>
      </c>
      <c r="D109" s="5" t="n">
        <v>0</v>
      </c>
      <c r="E109" s="5" t="n">
        <v>0</v>
      </c>
    </row>
    <row r="110" spans="1:5">
      <c r="A110" s="4" t="s">
        <v>33</v>
      </c>
      <c r="B110" s="5" t="n">
        <v>0</v>
      </c>
      <c r="C110" s="5" t="n">
        <v>0</v>
      </c>
      <c r="D110" s="5" t="n">
        <v>0</v>
      </c>
      <c r="E110" s="5" t="n">
        <v>0</v>
      </c>
    </row>
    <row r="111" spans="1:5">
      <c r="A111" s="4" t="s">
        <v>34</v>
      </c>
      <c r="B111" s="5" t="n">
        <v>0</v>
      </c>
      <c r="C111" s="5" t="n">
        <v>0</v>
      </c>
      <c r="D111" s="5" t="n">
        <v>0</v>
      </c>
      <c r="E111" s="5" t="n">
        <v>0</v>
      </c>
    </row>
    <row r="112" spans="1:5">
      <c r="A112" s="4" t="s">
        <v>35</v>
      </c>
      <c r="B112" s="5" t="n">
        <v>0</v>
      </c>
      <c r="C112" s="5" t="n">
        <v>0</v>
      </c>
      <c r="D112" s="5" t="n">
        <v>0</v>
      </c>
      <c r="E112" s="5" t="n">
        <v>0</v>
      </c>
    </row>
    <row r="113" spans="1:5">
      <c r="A113" s="4" t="s">
        <v>36</v>
      </c>
      <c r="B113" s="5" t="n">
        <v>0</v>
      </c>
      <c r="C113" s="5" t="n">
        <v>0</v>
      </c>
      <c r="D113" s="5" t="n">
        <v>0</v>
      </c>
      <c r="E113" s="5" t="n">
        <v>0</v>
      </c>
    </row>
    <row r="114" spans="1:5">
      <c r="A114" s="4" t="s">
        <v>37</v>
      </c>
      <c r="B114" s="5" t="n">
        <v>0</v>
      </c>
      <c r="C114" s="5" t="n">
        <v>0</v>
      </c>
      <c r="D114" s="5" t="n">
        <v>0</v>
      </c>
      <c r="E114" s="5" t="n">
        <v>0</v>
      </c>
    </row>
    <row r="115" spans="1:5">
      <c r="A115" s="4" t="s">
        <v>38</v>
      </c>
      <c r="C115" s="5" t="n">
        <v>0</v>
      </c>
      <c r="E115" s="5" t="n">
        <v>0</v>
      </c>
    </row>
    <row r="116" spans="1:5">
      <c r="A116" s="4" t="s">
        <v>705</v>
      </c>
      <c r="B116" s="5" t="n">
        <v>0</v>
      </c>
      <c r="C116" s="5" t="n">
        <v>0</v>
      </c>
      <c r="D116" s="5" t="n">
        <v>0</v>
      </c>
      <c r="E116" s="5" t="n">
        <v>0</v>
      </c>
    </row>
    <row r="117" spans="1:5">
      <c r="A117" s="4" t="s">
        <v>706</v>
      </c>
      <c r="B117" s="5" t="n">
        <v>0</v>
      </c>
      <c r="C117" s="5" t="n">
        <v>0</v>
      </c>
      <c r="D117" s="5" t="n">
        <v>0</v>
      </c>
      <c r="E117" s="5" t="n">
        <v>0</v>
      </c>
    </row>
    <row r="118" spans="1:5">
      <c r="A118" s="4" t="s">
        <v>707</v>
      </c>
      <c r="B118" s="5" t="n">
        <v>0</v>
      </c>
      <c r="C118" s="5" t="n">
        <v>0</v>
      </c>
      <c r="D118" s="5" t="n">
        <v>0</v>
      </c>
      <c r="E118" s="5" t="n">
        <v>0</v>
      </c>
    </row>
    <row r="119" spans="1:5">
      <c r="A119" s="4" t="s">
        <v>43</v>
      </c>
      <c r="B119" s="5" t="n">
        <v>0</v>
      </c>
      <c r="C119" s="5" t="n">
        <v>0</v>
      </c>
      <c r="D119" s="5" t="n">
        <v>0</v>
      </c>
      <c r="E119" s="5" t="n">
        <v>0</v>
      </c>
    </row>
    <row r="120" spans="1:5">
      <c r="A120" s="4" t="s">
        <v>45</v>
      </c>
      <c r="C120" s="5" t="n">
        <v>0</v>
      </c>
      <c r="D120" s="5" t="n">
        <v>0</v>
      </c>
      <c r="E120" s="5" t="n">
        <v>0</v>
      </c>
    </row>
    <row r="121" spans="1:5">
      <c r="A121" s="4" t="s">
        <v>46</v>
      </c>
      <c r="E121" s="5" t="n">
        <v>0</v>
      </c>
    </row>
    <row r="122" spans="1:5">
      <c r="A122" s="4" t="s">
        <v>47</v>
      </c>
      <c r="B122" s="5" t="n">
        <v>0</v>
      </c>
      <c r="C122" s="5" t="n">
        <v>0</v>
      </c>
      <c r="D122" s="5" t="n">
        <v>0</v>
      </c>
      <c r="E122" s="5" t="n">
        <v>0</v>
      </c>
    </row>
    <row r="123" spans="1:5">
      <c r="A123" s="4" t="s">
        <v>708</v>
      </c>
      <c r="B123" s="5" t="n">
        <v>0</v>
      </c>
      <c r="C123" s="5" t="n">
        <v>0</v>
      </c>
      <c r="D123" s="5" t="n">
        <v>0</v>
      </c>
      <c r="E123" s="5" t="n">
        <v>0</v>
      </c>
    </row>
    <row r="124" spans="1:5">
      <c r="A124" s="4" t="s">
        <v>583</v>
      </c>
      <c r="B124" s="5" t="n">
        <v>0</v>
      </c>
      <c r="C124" s="5" t="n">
        <v>0</v>
      </c>
      <c r="D124" s="5" t="n">
        <v>0</v>
      </c>
      <c r="E124" s="5" t="n">
        <v>0</v>
      </c>
    </row>
    <row r="125" spans="1:5">
      <c r="A125" s="4" t="s">
        <v>709</v>
      </c>
      <c r="B125" s="5" t="n">
        <v>0</v>
      </c>
      <c r="C125" s="5" t="n">
        <v>0</v>
      </c>
      <c r="D125" s="5" t="n">
        <v>0</v>
      </c>
      <c r="E125" s="5" t="n">
        <v>0</v>
      </c>
    </row>
    <row r="126" spans="1:5">
      <c r="A126" s="4" t="s">
        <v>710</v>
      </c>
      <c r="B126" s="5" t="n">
        <v>424362</v>
      </c>
      <c r="C126" s="5" t="n">
        <v>470772</v>
      </c>
      <c r="D126" s="5" t="n">
        <v>531734</v>
      </c>
      <c r="E126" s="5" t="n">
        <v>487948</v>
      </c>
    </row>
    <row r="127" spans="1:5">
      <c r="A127" s="4" t="s">
        <v>51</v>
      </c>
      <c r="B127" s="7" t="n">
        <v>424362</v>
      </c>
      <c r="C127" s="7" t="n">
        <v>470772</v>
      </c>
      <c r="D127" s="7" t="n">
        <v>531734</v>
      </c>
      <c r="E127" s="7" t="n">
        <v>4879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1</v>
      </c>
      <c r="B1" s="2" t="s">
        <v>23</v>
      </c>
      <c r="D1" s="2" t="s">
        <v>1</v>
      </c>
    </row>
    <row r="2" spans="1:5">
      <c r="B2" s="2" t="s">
        <v>2</v>
      </c>
      <c r="C2" s="2" t="s">
        <v>24</v>
      </c>
      <c r="D2" s="2" t="s">
        <v>2</v>
      </c>
      <c r="E2" s="2" t="s">
        <v>24</v>
      </c>
    </row>
    <row r="3" spans="1:5">
      <c r="A3" s="4" t="s">
        <v>712</v>
      </c>
      <c r="B3" s="7" t="n">
        <v>-468190</v>
      </c>
      <c r="C3" s="7" t="n">
        <v>-512627</v>
      </c>
      <c r="D3" s="7" t="n">
        <v>-399979</v>
      </c>
      <c r="E3" s="7" t="n">
        <v>-568325</v>
      </c>
    </row>
    <row r="4" spans="1:5">
      <c r="A4" s="4" t="s">
        <v>713</v>
      </c>
      <c r="B4" s="5" t="n">
        <v>-421527</v>
      </c>
      <c r="C4" s="5" t="n">
        <v>-494136</v>
      </c>
      <c r="D4" s="5" t="n">
        <v>-349312</v>
      </c>
      <c r="E4" s="5" t="n">
        <v>-520383</v>
      </c>
    </row>
    <row r="5" spans="1:5">
      <c r="A5" s="4" t="s">
        <v>700</v>
      </c>
    </row>
    <row r="6" spans="1:5">
      <c r="A6" s="4" t="s">
        <v>712</v>
      </c>
      <c r="B6" s="5" t="n">
        <v>-468190</v>
      </c>
      <c r="C6" s="5" t="n">
        <v>-512627</v>
      </c>
      <c r="D6" s="5" t="n">
        <v>-399979</v>
      </c>
      <c r="E6" s="5" t="n">
        <v>-568325</v>
      </c>
    </row>
    <row r="7" spans="1:5">
      <c r="A7" s="4" t="s">
        <v>713</v>
      </c>
      <c r="B7" s="5" t="n">
        <v>-421527</v>
      </c>
      <c r="C7" s="5" t="n">
        <v>-494136</v>
      </c>
      <c r="D7" s="5" t="n">
        <v>-349312</v>
      </c>
      <c r="E7" s="5" t="n">
        <v>-520383</v>
      </c>
    </row>
    <row r="8" spans="1:5">
      <c r="A8" s="4" t="s">
        <v>701</v>
      </c>
    </row>
    <row r="9" spans="1:5">
      <c r="A9" s="4" t="s">
        <v>712</v>
      </c>
      <c r="B9" s="5" t="n">
        <v>-424070</v>
      </c>
      <c r="C9" s="5" t="n">
        <v>-470938</v>
      </c>
      <c r="D9" s="5" t="n">
        <v>-531444</v>
      </c>
      <c r="E9" s="5" t="n">
        <v>-488629</v>
      </c>
    </row>
    <row r="10" spans="1:5">
      <c r="A10" s="4" t="s">
        <v>713</v>
      </c>
      <c r="B10" s="5" t="n">
        <v>-377407</v>
      </c>
      <c r="C10" s="5" t="n">
        <v>-452447</v>
      </c>
      <c r="D10" s="5" t="n">
        <v>-480777</v>
      </c>
      <c r="E10" s="5" t="n">
        <v>-440687</v>
      </c>
    </row>
    <row r="11" spans="1:5">
      <c r="A11" s="4" t="s">
        <v>702</v>
      </c>
    </row>
    <row r="12" spans="1:5">
      <c r="A12" s="4" t="s">
        <v>712</v>
      </c>
      <c r="B12" s="5" t="n">
        <v>-292</v>
      </c>
      <c r="C12" s="5" t="n">
        <v>166</v>
      </c>
      <c r="D12" s="5" t="n">
        <v>-290</v>
      </c>
      <c r="E12" s="5" t="n">
        <v>681</v>
      </c>
    </row>
    <row r="13" spans="1:5">
      <c r="A13" s="4" t="s">
        <v>713</v>
      </c>
      <c r="B13" s="5" t="n">
        <v>-292</v>
      </c>
      <c r="C13" s="5" t="n">
        <v>166</v>
      </c>
      <c r="D13" s="5" t="n">
        <v>-290</v>
      </c>
      <c r="E13" s="5" t="n">
        <v>681</v>
      </c>
    </row>
    <row r="14" spans="1:5">
      <c r="A14" s="4" t="s">
        <v>703</v>
      </c>
    </row>
    <row r="15" spans="1:5">
      <c r="A15" s="4" t="s">
        <v>712</v>
      </c>
      <c r="B15" s="5" t="n">
        <v>424362</v>
      </c>
      <c r="C15" s="5" t="n">
        <v>470772</v>
      </c>
      <c r="D15" s="5" t="n">
        <v>531734</v>
      </c>
      <c r="E15" s="5" t="n">
        <v>487948</v>
      </c>
    </row>
    <row r="16" spans="1:5">
      <c r="A16" s="4" t="s">
        <v>713</v>
      </c>
      <c r="B16" s="7" t="n">
        <v>377699</v>
      </c>
      <c r="C16" s="7" t="n">
        <v>452281</v>
      </c>
      <c r="D16" s="7" t="n">
        <v>481067</v>
      </c>
      <c r="E16" s="7" t="n">
        <v>4400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4</v>
      </c>
      <c r="B1" s="2" t="s">
        <v>23</v>
      </c>
      <c r="D1" s="2" t="s">
        <v>1</v>
      </c>
    </row>
    <row r="2" spans="1:7">
      <c r="B2" s="2" t="s">
        <v>2</v>
      </c>
      <c r="C2" s="2" t="s">
        <v>24</v>
      </c>
      <c r="D2" s="2" t="s">
        <v>2</v>
      </c>
      <c r="E2" s="2" t="s">
        <v>24</v>
      </c>
      <c r="F2" s="2" t="s">
        <v>70</v>
      </c>
      <c r="G2" s="2" t="s">
        <v>310</v>
      </c>
    </row>
    <row r="3" spans="1:7">
      <c r="A3" s="4" t="s">
        <v>715</v>
      </c>
      <c r="D3" s="7" t="n">
        <v>-276293</v>
      </c>
      <c r="E3" s="7" t="n">
        <v>-271009</v>
      </c>
    </row>
    <row r="4" spans="1:7">
      <c r="A4" s="4" t="s">
        <v>126</v>
      </c>
      <c r="B4" s="7" t="n">
        <v>-36832</v>
      </c>
      <c r="C4" s="7" t="n">
        <v>-43115</v>
      </c>
      <c r="D4" s="5" t="n">
        <v>-66451</v>
      </c>
      <c r="E4" s="5" t="n">
        <v>-82833</v>
      </c>
    </row>
    <row r="5" spans="1:7">
      <c r="A5" s="4" t="s">
        <v>716</v>
      </c>
      <c r="D5" s="5" t="n">
        <v>379687</v>
      </c>
      <c r="E5" s="5" t="n">
        <v>333497</v>
      </c>
    </row>
    <row r="6" spans="1:7">
      <c r="A6" s="4" t="s">
        <v>128</v>
      </c>
      <c r="D6" s="5" t="n">
        <v>413404</v>
      </c>
      <c r="E6" s="5" t="n">
        <v>298180</v>
      </c>
    </row>
    <row r="7" spans="1:7">
      <c r="A7" s="4" t="s">
        <v>130</v>
      </c>
      <c r="D7" s="5" t="n">
        <v>7986</v>
      </c>
      <c r="E7" s="5" t="n">
        <v>3271</v>
      </c>
    </row>
    <row r="8" spans="1:7">
      <c r="A8" s="4" t="s">
        <v>129</v>
      </c>
      <c r="D8" s="5" t="n">
        <v>0</v>
      </c>
      <c r="E8" s="5" t="n">
        <v>96732</v>
      </c>
    </row>
    <row r="9" spans="1:7">
      <c r="A9" s="4" t="s">
        <v>717</v>
      </c>
      <c r="D9" s="5" t="n">
        <v>-24748</v>
      </c>
      <c r="E9" s="5" t="n">
        <v>-18147</v>
      </c>
    </row>
    <row r="10" spans="1:7">
      <c r="A10" s="4" t="s">
        <v>718</v>
      </c>
      <c r="D10" s="5" t="n">
        <v>379509</v>
      </c>
      <c r="E10" s="5" t="n">
        <v>34431</v>
      </c>
    </row>
    <row r="11" spans="1:7">
      <c r="A11" s="4" t="s">
        <v>719</v>
      </c>
      <c r="D11" s="5" t="n">
        <v>12992</v>
      </c>
      <c r="E11" s="5" t="n">
        <v>8574</v>
      </c>
    </row>
    <row r="12" spans="1:7">
      <c r="A12" s="4" t="s">
        <v>141</v>
      </c>
      <c r="D12" s="5" t="n">
        <v>658646</v>
      </c>
      <c r="E12" s="5" t="n">
        <v>500000</v>
      </c>
    </row>
    <row r="13" spans="1:7">
      <c r="A13" s="4" t="s">
        <v>142</v>
      </c>
      <c r="D13" s="5" t="n">
        <v>6815</v>
      </c>
      <c r="E13" s="5" t="n">
        <v>16494</v>
      </c>
    </row>
    <row r="14" spans="1:7">
      <c r="A14" s="4" t="s">
        <v>720</v>
      </c>
      <c r="D14" s="5" t="n">
        <v>420</v>
      </c>
      <c r="E14" s="5" t="n">
        <v>1162</v>
      </c>
    </row>
    <row r="15" spans="1:7">
      <c r="A15" s="4" t="s">
        <v>136</v>
      </c>
      <c r="D15" s="5" t="n">
        <v>-819</v>
      </c>
      <c r="E15" s="5" t="n">
        <v>-1326</v>
      </c>
    </row>
    <row r="16" spans="1:7">
      <c r="A16" s="4" t="s">
        <v>721</v>
      </c>
      <c r="D16" s="5" t="n">
        <v>0</v>
      </c>
      <c r="E16" s="5" t="n">
        <v>0</v>
      </c>
    </row>
    <row r="17" spans="1:7">
      <c r="A17" s="4" t="s">
        <v>137</v>
      </c>
      <c r="D17" s="5" t="n">
        <v>258091</v>
      </c>
      <c r="E17" s="5" t="n">
        <v>438013</v>
      </c>
    </row>
    <row r="18" spans="1:7">
      <c r="A18" s="4" t="s">
        <v>722</v>
      </c>
      <c r="D18" s="5" t="n">
        <v>-42950</v>
      </c>
      <c r="E18" s="5" t="n">
        <v>148857</v>
      </c>
    </row>
    <row r="19" spans="1:7">
      <c r="A19" s="4" t="s">
        <v>723</v>
      </c>
      <c r="B19" s="5" t="n">
        <v>698236</v>
      </c>
      <c r="C19" s="5" t="n">
        <v>768501</v>
      </c>
      <c r="D19" s="5" t="n">
        <v>698236</v>
      </c>
      <c r="E19" s="5" t="n">
        <v>768501</v>
      </c>
      <c r="F19" s="7" t="n">
        <v>741186</v>
      </c>
      <c r="G19" s="7" t="n">
        <v>619644</v>
      </c>
    </row>
    <row r="20" spans="1:7">
      <c r="A20" s="4" t="s">
        <v>700</v>
      </c>
    </row>
    <row r="21" spans="1:7">
      <c r="A21" s="4" t="s">
        <v>715</v>
      </c>
      <c r="D21" s="5" t="n">
        <v>0</v>
      </c>
      <c r="E21" s="5" t="n">
        <v>102</v>
      </c>
    </row>
    <row r="22" spans="1:7">
      <c r="A22" s="4" t="s">
        <v>126</v>
      </c>
      <c r="D22" s="5" t="n">
        <v>0</v>
      </c>
      <c r="E22" s="5" t="n">
        <v>0</v>
      </c>
    </row>
    <row r="23" spans="1:7">
      <c r="A23" s="4" t="s">
        <v>716</v>
      </c>
      <c r="D23" s="5" t="n">
        <v>0</v>
      </c>
      <c r="E23" s="5" t="n">
        <v>0</v>
      </c>
    </row>
    <row r="24" spans="1:7">
      <c r="A24" s="4" t="s">
        <v>128</v>
      </c>
      <c r="D24" s="5" t="n">
        <v>0</v>
      </c>
      <c r="E24" s="5" t="n">
        <v>0</v>
      </c>
    </row>
    <row r="25" spans="1:7">
      <c r="A25" s="4" t="s">
        <v>130</v>
      </c>
      <c r="D25" s="5" t="n">
        <v>0</v>
      </c>
      <c r="E25" s="5" t="n">
        <v>0</v>
      </c>
    </row>
    <row r="26" spans="1:7">
      <c r="A26" s="4" t="s">
        <v>129</v>
      </c>
      <c r="E26" s="5" t="n">
        <v>0</v>
      </c>
    </row>
    <row r="27" spans="1:7">
      <c r="A27" s="4" t="s">
        <v>717</v>
      </c>
      <c r="D27" s="5" t="n">
        <v>0</v>
      </c>
      <c r="E27" s="5" t="n">
        <v>0</v>
      </c>
    </row>
    <row r="28" spans="1:7">
      <c r="A28" s="4" t="s">
        <v>718</v>
      </c>
      <c r="D28" s="5" t="n">
        <v>379509</v>
      </c>
      <c r="E28" s="5" t="n">
        <v>24510</v>
      </c>
    </row>
    <row r="29" spans="1:7">
      <c r="A29" s="4" t="s">
        <v>719</v>
      </c>
      <c r="D29" s="5" t="n">
        <v>0</v>
      </c>
      <c r="E29" s="5" t="n">
        <v>0</v>
      </c>
    </row>
    <row r="30" spans="1:7">
      <c r="A30" s="4" t="s">
        <v>141</v>
      </c>
      <c r="D30" s="5" t="n">
        <v>658646</v>
      </c>
      <c r="E30" s="5" t="n">
        <v>500000</v>
      </c>
    </row>
    <row r="31" spans="1:7">
      <c r="A31" s="4" t="s">
        <v>142</v>
      </c>
      <c r="D31" s="5" t="n">
        <v>6815</v>
      </c>
      <c r="E31" s="5" t="n">
        <v>16494</v>
      </c>
    </row>
    <row r="32" spans="1:7">
      <c r="A32" s="4" t="s">
        <v>720</v>
      </c>
      <c r="D32" s="5" t="n">
        <v>420</v>
      </c>
      <c r="E32" s="5" t="n">
        <v>1162</v>
      </c>
    </row>
    <row r="33" spans="1:7">
      <c r="A33" s="4" t="s">
        <v>136</v>
      </c>
      <c r="D33" s="5" t="n">
        <v>0</v>
      </c>
      <c r="E33" s="5" t="n">
        <v>0</v>
      </c>
    </row>
    <row r="34" spans="1:7">
      <c r="A34" s="4" t="s">
        <v>721</v>
      </c>
      <c r="D34" s="5" t="n">
        <v>-272270</v>
      </c>
      <c r="E34" s="5" t="n">
        <v>-457936</v>
      </c>
    </row>
    <row r="35" spans="1:7">
      <c r="A35" s="4" t="s">
        <v>137</v>
      </c>
      <c r="D35" s="5" t="n">
        <v>-368</v>
      </c>
      <c r="E35" s="5" t="n">
        <v>-102</v>
      </c>
    </row>
    <row r="36" spans="1:7">
      <c r="A36" s="4" t="s">
        <v>722</v>
      </c>
      <c r="D36" s="5" t="n">
        <v>-368</v>
      </c>
      <c r="E36" s="5" t="n">
        <v>0</v>
      </c>
    </row>
    <row r="37" spans="1:7">
      <c r="A37" s="4" t="s">
        <v>723</v>
      </c>
      <c r="B37" s="5" t="n">
        <v>462</v>
      </c>
      <c r="C37" s="5" t="n">
        <v>467</v>
      </c>
      <c r="D37" s="5" t="n">
        <v>462</v>
      </c>
      <c r="E37" s="5" t="n">
        <v>467</v>
      </c>
      <c r="F37" s="5" t="n">
        <v>830</v>
      </c>
      <c r="G37" s="5" t="n">
        <v>467</v>
      </c>
    </row>
    <row r="38" spans="1:7">
      <c r="A38" s="4" t="s">
        <v>701</v>
      </c>
    </row>
    <row r="39" spans="1:7">
      <c r="A39" s="4" t="s">
        <v>715</v>
      </c>
      <c r="D39" s="5" t="n">
        <v>-276137</v>
      </c>
      <c r="E39" s="5" t="n">
        <v>-271061</v>
      </c>
    </row>
    <row r="40" spans="1:7">
      <c r="A40" s="4" t="s">
        <v>126</v>
      </c>
      <c r="D40" s="5" t="n">
        <v>-66451</v>
      </c>
      <c r="E40" s="5" t="n">
        <v>-82833</v>
      </c>
    </row>
    <row r="41" spans="1:7">
      <c r="A41" s="4" t="s">
        <v>716</v>
      </c>
      <c r="D41" s="5" t="n">
        <v>379687</v>
      </c>
      <c r="E41" s="5" t="n">
        <v>333497</v>
      </c>
    </row>
    <row r="42" spans="1:7">
      <c r="A42" s="4" t="s">
        <v>128</v>
      </c>
      <c r="D42" s="5" t="n">
        <v>413404</v>
      </c>
      <c r="E42" s="5" t="n">
        <v>298180</v>
      </c>
    </row>
    <row r="43" spans="1:7">
      <c r="A43" s="4" t="s">
        <v>130</v>
      </c>
      <c r="D43" s="5" t="n">
        <v>7986</v>
      </c>
      <c r="E43" s="5" t="n">
        <v>3271</v>
      </c>
    </row>
    <row r="44" spans="1:7">
      <c r="A44" s="4" t="s">
        <v>129</v>
      </c>
      <c r="E44" s="5" t="n">
        <v>96732</v>
      </c>
    </row>
    <row r="45" spans="1:7">
      <c r="A45" s="4" t="s">
        <v>717</v>
      </c>
      <c r="D45" s="5" t="n">
        <v>-24748</v>
      </c>
      <c r="E45" s="5" t="n">
        <v>-18147</v>
      </c>
    </row>
    <row r="46" spans="1:7">
      <c r="A46" s="4" t="s">
        <v>718</v>
      </c>
      <c r="D46" s="5" t="n">
        <v>0</v>
      </c>
      <c r="E46" s="5" t="n">
        <v>9921</v>
      </c>
    </row>
    <row r="47" spans="1:7">
      <c r="A47" s="4" t="s">
        <v>719</v>
      </c>
      <c r="D47" s="5" t="n">
        <v>12992</v>
      </c>
      <c r="E47" s="5" t="n">
        <v>8574</v>
      </c>
    </row>
    <row r="48" spans="1:7">
      <c r="A48" s="4" t="s">
        <v>141</v>
      </c>
      <c r="D48" s="5" t="n">
        <v>0</v>
      </c>
      <c r="E48" s="5" t="n">
        <v>0</v>
      </c>
    </row>
    <row r="49" spans="1:7">
      <c r="A49" s="4" t="s">
        <v>142</v>
      </c>
      <c r="D49" s="5" t="n">
        <v>0</v>
      </c>
      <c r="E49" s="5" t="n">
        <v>0</v>
      </c>
    </row>
    <row r="50" spans="1:7">
      <c r="A50" s="4" t="s">
        <v>720</v>
      </c>
      <c r="D50" s="5" t="n">
        <v>0</v>
      </c>
      <c r="E50" s="5" t="n">
        <v>0</v>
      </c>
    </row>
    <row r="51" spans="1:7">
      <c r="A51" s="4" t="s">
        <v>136</v>
      </c>
      <c r="D51" s="5" t="n">
        <v>-819</v>
      </c>
      <c r="E51" s="5" t="n">
        <v>-1326</v>
      </c>
    </row>
    <row r="52" spans="1:7">
      <c r="A52" s="4" t="s">
        <v>721</v>
      </c>
      <c r="D52" s="5" t="n">
        <v>272390</v>
      </c>
      <c r="E52" s="5" t="n">
        <v>457914</v>
      </c>
    </row>
    <row r="53" spans="1:7">
      <c r="A53" s="4" t="s">
        <v>137</v>
      </c>
      <c r="D53" s="5" t="n">
        <v>258579</v>
      </c>
      <c r="E53" s="5" t="n">
        <v>438093</v>
      </c>
    </row>
    <row r="54" spans="1:7">
      <c r="A54" s="4" t="s">
        <v>722</v>
      </c>
      <c r="D54" s="5" t="n">
        <v>-42306</v>
      </c>
      <c r="E54" s="5" t="n">
        <v>148885</v>
      </c>
    </row>
    <row r="55" spans="1:7">
      <c r="A55" s="4" t="s">
        <v>723</v>
      </c>
      <c r="B55" s="5" t="n">
        <v>696394</v>
      </c>
      <c r="C55" s="5" t="n">
        <v>766837</v>
      </c>
      <c r="D55" s="5" t="n">
        <v>696394</v>
      </c>
      <c r="E55" s="5" t="n">
        <v>766837</v>
      </c>
      <c r="F55" s="5" t="n">
        <v>738700</v>
      </c>
      <c r="G55" s="5" t="n">
        <v>617952</v>
      </c>
    </row>
    <row r="56" spans="1:7">
      <c r="A56" s="4" t="s">
        <v>702</v>
      </c>
    </row>
    <row r="57" spans="1:7">
      <c r="A57" s="4" t="s">
        <v>715</v>
      </c>
      <c r="D57" s="5" t="n">
        <v>-156</v>
      </c>
      <c r="E57" s="5" t="n">
        <v>-50</v>
      </c>
    </row>
    <row r="58" spans="1:7">
      <c r="A58" s="4" t="s">
        <v>126</v>
      </c>
      <c r="D58" s="5" t="n">
        <v>0</v>
      </c>
      <c r="E58" s="5" t="n">
        <v>0</v>
      </c>
    </row>
    <row r="59" spans="1:7">
      <c r="A59" s="4" t="s">
        <v>716</v>
      </c>
      <c r="D59" s="5" t="n">
        <v>0</v>
      </c>
      <c r="E59" s="5" t="n">
        <v>0</v>
      </c>
    </row>
    <row r="60" spans="1:7">
      <c r="A60" s="4" t="s">
        <v>128</v>
      </c>
      <c r="D60" s="5" t="n">
        <v>0</v>
      </c>
      <c r="E60" s="5" t="n">
        <v>0</v>
      </c>
    </row>
    <row r="61" spans="1:7">
      <c r="A61" s="4" t="s">
        <v>130</v>
      </c>
      <c r="D61" s="5" t="n">
        <v>0</v>
      </c>
      <c r="E61" s="5" t="n">
        <v>0</v>
      </c>
    </row>
    <row r="62" spans="1:7">
      <c r="A62" s="4" t="s">
        <v>129</v>
      </c>
      <c r="E62" s="5" t="n">
        <v>0</v>
      </c>
    </row>
    <row r="63" spans="1:7">
      <c r="A63" s="4" t="s">
        <v>717</v>
      </c>
      <c r="D63" s="5" t="n">
        <v>0</v>
      </c>
      <c r="E63" s="5" t="n">
        <v>0</v>
      </c>
    </row>
    <row r="64" spans="1:7">
      <c r="A64" s="4" t="s">
        <v>718</v>
      </c>
      <c r="D64" s="5" t="n">
        <v>0</v>
      </c>
      <c r="E64" s="5" t="n">
        <v>0</v>
      </c>
    </row>
    <row r="65" spans="1:7">
      <c r="A65" s="4" t="s">
        <v>719</v>
      </c>
      <c r="D65" s="5" t="n">
        <v>0</v>
      </c>
      <c r="E65" s="5" t="n">
        <v>0</v>
      </c>
    </row>
    <row r="66" spans="1:7">
      <c r="A66" s="4" t="s">
        <v>141</v>
      </c>
      <c r="D66" s="5" t="n">
        <v>0</v>
      </c>
      <c r="E66" s="5" t="n">
        <v>0</v>
      </c>
    </row>
    <row r="67" spans="1:7">
      <c r="A67" s="4" t="s">
        <v>142</v>
      </c>
      <c r="D67" s="5" t="n">
        <v>0</v>
      </c>
      <c r="E67" s="5" t="n">
        <v>0</v>
      </c>
    </row>
    <row r="68" spans="1:7">
      <c r="A68" s="4" t="s">
        <v>720</v>
      </c>
      <c r="D68" s="5" t="n">
        <v>0</v>
      </c>
      <c r="E68" s="5" t="n">
        <v>0</v>
      </c>
    </row>
    <row r="69" spans="1:7">
      <c r="A69" s="4" t="s">
        <v>136</v>
      </c>
      <c r="D69" s="5" t="n">
        <v>0</v>
      </c>
      <c r="E69" s="5" t="n">
        <v>0</v>
      </c>
    </row>
    <row r="70" spans="1:7">
      <c r="A70" s="4" t="s">
        <v>721</v>
      </c>
      <c r="D70" s="5" t="n">
        <v>-120</v>
      </c>
      <c r="E70" s="5" t="n">
        <v>22</v>
      </c>
    </row>
    <row r="71" spans="1:7">
      <c r="A71" s="4" t="s">
        <v>137</v>
      </c>
      <c r="D71" s="5" t="n">
        <v>-120</v>
      </c>
      <c r="E71" s="5" t="n">
        <v>22</v>
      </c>
    </row>
    <row r="72" spans="1:7">
      <c r="A72" s="4" t="s">
        <v>722</v>
      </c>
      <c r="D72" s="5" t="n">
        <v>-276</v>
      </c>
      <c r="E72" s="5" t="n">
        <v>-28</v>
      </c>
    </row>
    <row r="73" spans="1:7">
      <c r="A73" s="4" t="s">
        <v>723</v>
      </c>
      <c r="B73" s="7" t="n">
        <v>1380</v>
      </c>
      <c r="C73" s="7" t="n">
        <v>1197</v>
      </c>
      <c r="D73" s="7" t="n">
        <v>1380</v>
      </c>
      <c r="E73" s="7" t="n">
        <v>1197</v>
      </c>
      <c r="F73" s="7" t="n">
        <v>1656</v>
      </c>
      <c r="G73" s="7" t="n">
        <v>12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725</v>
      </c>
      <c r="C1" s="2" t="s">
        <v>726</v>
      </c>
    </row>
    <row r="2" spans="1:3">
      <c r="A2" s="4" t="s">
        <v>727</v>
      </c>
    </row>
    <row r="3" spans="1:3">
      <c r="A3" s="3" t="s">
        <v>728</v>
      </c>
    </row>
    <row r="4" spans="1:3">
      <c r="A4" s="4" t="s">
        <v>729</v>
      </c>
      <c r="B4" s="7" t="n">
        <v>126000</v>
      </c>
    </row>
    <row r="5" spans="1:3">
      <c r="A5" s="4" t="s">
        <v>730</v>
      </c>
    </row>
    <row r="6" spans="1:3">
      <c r="A6" s="3" t="s">
        <v>728</v>
      </c>
    </row>
    <row r="7" spans="1:3">
      <c r="A7" s="4" t="s">
        <v>731</v>
      </c>
      <c r="C7" s="7" t="n">
        <v>20000</v>
      </c>
    </row>
    <row r="8" spans="1:3">
      <c r="A8" s="4" t="s">
        <v>732</v>
      </c>
    </row>
    <row r="9" spans="1:3">
      <c r="A9" s="3" t="s">
        <v>728</v>
      </c>
    </row>
    <row r="10" spans="1:3">
      <c r="A10" s="4" t="s">
        <v>731</v>
      </c>
      <c r="C10" s="5" t="n">
        <v>275000</v>
      </c>
    </row>
    <row r="11" spans="1:3">
      <c r="A11" s="4" t="s">
        <v>733</v>
      </c>
    </row>
    <row r="12" spans="1:3">
      <c r="A12" s="3" t="s">
        <v>728</v>
      </c>
    </row>
    <row r="13" spans="1:3">
      <c r="A13" s="4" t="s">
        <v>731</v>
      </c>
      <c r="C13" s="7" t="n">
        <v>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usiness and Basis of Presentat</vt:lpstr>
      <vt:lpstr>Chapter 11 Reorganization Filin</vt:lpstr>
      <vt:lpstr>Asset Impairment and Restructur</vt:lpstr>
      <vt:lpstr>Accumulated Other Comprehensive</vt:lpstr>
      <vt:lpstr>Earnings Per Share</vt:lpstr>
      <vt:lpstr>Inventories, net</vt:lpstr>
      <vt:lpstr>Marketable Securities</vt:lpstr>
      <vt:lpstr>Prepaid Expenses and Other Curr</vt:lpstr>
      <vt:lpstr>Property, Equipment and Mine De</vt:lpstr>
      <vt:lpstr>Accrued Expenses and Other Curr</vt:lpstr>
      <vt:lpstr>Long-Term Debt</vt:lpstr>
      <vt:lpstr>Asset Retirement Obligations</vt:lpstr>
      <vt:lpstr>Other Non-current Liabilities O</vt:lpstr>
      <vt:lpstr>Fair Value of Financial Instrum</vt:lpstr>
      <vt:lpstr>Derivative Financial Instrument</vt:lpstr>
      <vt:lpstr>Income Taxes</vt:lpstr>
      <vt:lpstr>Employee Benefit Plans</vt:lpstr>
      <vt:lpstr>Stock-Based Compensation Awards</vt:lpstr>
      <vt:lpstr>Commitments and Contingencies</vt:lpstr>
      <vt:lpstr>Segment Information</vt:lpstr>
      <vt:lpstr>Supplemental Guarantor and Non-</vt:lpstr>
      <vt:lpstr>Subsequent Events (Notes)</vt:lpstr>
      <vt:lpstr>Accumulated Other Comprehensi30</vt:lpstr>
      <vt:lpstr>Inventories, net (Tables)</vt:lpstr>
      <vt:lpstr>Marketable Securities (Tables)</vt:lpstr>
      <vt:lpstr>Prepaid Expenses and Other Cu33</vt:lpstr>
      <vt:lpstr>Property, Equipment and Mine 34</vt:lpstr>
      <vt:lpstr>Accrued Expenses and Other Cu35</vt:lpstr>
      <vt:lpstr>Long-Term Debt (Tables)</vt:lpstr>
      <vt:lpstr>Asset Retirement Obligations (T</vt:lpstr>
      <vt:lpstr>Other Non-current Liabilities38</vt:lpstr>
      <vt:lpstr>Fair Value of Financial Instr39</vt:lpstr>
      <vt:lpstr>Derivative Financial Instrume40</vt:lpstr>
      <vt:lpstr>Employee Benefit Plans (Tables)</vt:lpstr>
      <vt:lpstr>Segment Information (Tables)</vt:lpstr>
      <vt:lpstr>Supplemental Guarantor and No43</vt:lpstr>
      <vt:lpstr>Chapter 11 Reorganization Fil44</vt:lpstr>
      <vt:lpstr>Asset Impairment and Restruct45</vt:lpstr>
      <vt:lpstr>Accumulated Other Comprehensi46</vt:lpstr>
      <vt:lpstr>Accumulated Other Comprehensi47</vt:lpstr>
      <vt:lpstr>Earnings Per Share (Details)</vt:lpstr>
      <vt:lpstr>Inventories, net (Details)</vt:lpstr>
      <vt:lpstr>Marketable Securities (Details)</vt:lpstr>
      <vt:lpstr>Marketable Securities (Details </vt:lpstr>
      <vt:lpstr>Marketable Securities (Detail52</vt:lpstr>
      <vt:lpstr>Prepaid Expenses and Other Cu53</vt:lpstr>
      <vt:lpstr>Property, Equipment and Mine 54</vt:lpstr>
      <vt:lpstr>Accrued Expenses and Other Cu55</vt:lpstr>
      <vt:lpstr>Long-Term Debt (Details)</vt:lpstr>
      <vt:lpstr>Long-Term Debt Long-Term Debt (</vt:lpstr>
      <vt:lpstr>Asset Retirement Obligations (D</vt:lpstr>
      <vt:lpstr>Other Non-current Liabilities59</vt:lpstr>
      <vt:lpstr>Fair Value of Financial Instr60</vt:lpstr>
      <vt:lpstr>Fair Value of Financial Instr61</vt:lpstr>
      <vt:lpstr>Derivative Financial Instrume62</vt:lpstr>
      <vt:lpstr>Derivative Financial Instrume63</vt:lpstr>
      <vt:lpstr>Derivative Financial Instrume64</vt:lpstr>
      <vt:lpstr>Derivative Financial Instrume65</vt:lpstr>
      <vt:lpstr>Derivative Financial Instrume66</vt:lpstr>
      <vt:lpstr>Income Taxes (Details)</vt:lpstr>
      <vt:lpstr>Employee Benefit Plans (Details</vt:lpstr>
      <vt:lpstr>Stock-Based Compensation Awar69</vt:lpstr>
      <vt:lpstr>Stock-Based Compensation Awar70</vt:lpstr>
      <vt:lpstr>Commitments and Contingencies (</vt:lpstr>
      <vt:lpstr>Commitments and Contingencies72</vt:lpstr>
      <vt:lpstr>Segment Information (Details)</vt:lpstr>
      <vt:lpstr>Segment Information (Details 2)</vt:lpstr>
      <vt:lpstr>Segment Information (Details 3)</vt:lpstr>
      <vt:lpstr>Segment Information (Details 4)</vt:lpstr>
      <vt:lpstr>Supplemental Guarantor and No77</vt:lpstr>
      <vt:lpstr>Supplemental Guarantor and No78</vt:lpstr>
      <vt:lpstr>Supplemental Guarantor and No79</vt:lpstr>
      <vt:lpstr>Supplemental Guarantor and No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05:32Z</dcterms:created>
  <dcterms:modified xmlns:dcterms="http://purl.org/dc/terms/" xmlns:xsi="http://www.w3.org/2001/XMLSchema-instance" xsi:type="dcterms:W3CDTF">2015-08-03T17:05:32Z</dcterms:modified>
  <dc:title xmlns:dc="http://purl.org/dc/elements/1.1/">Untitled</dc:title>
  <dc:description xmlns:dc="http://purl.org/dc/elements/1.1/"/>
  <dc:subject xmlns:dc="http://purl.org/dc/elements/1.1/"/>
  <cp:keywords/>
  <cp:category/>
</cp:coreProperties>
</file>